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Company And Basis Of Presen" sheetId="8" r:id="rId8"/>
    <s:sheet name="Summary Of Significant Accounti" sheetId="9" r:id="rId9"/>
    <s:sheet name="Recent Accounting Pronouncement" sheetId="10" r:id="rId10"/>
    <s:sheet name="Composition Of Certain Financia" sheetId="11" r:id="rId11"/>
    <s:sheet name="Financial Instruments" sheetId="12" r:id="rId12"/>
    <s:sheet name="Discontinued Operations" sheetId="13" r:id="rId13"/>
    <s:sheet name="Fair Value" sheetId="14" r:id="rId14"/>
    <s:sheet name="Business Combinations Business " sheetId="15" r:id="rId15"/>
    <s:sheet name="Goodwill And Identified Intangi" sheetId="16" r:id="rId16"/>
    <s:sheet name="Net Income (Loss) Per Share" sheetId="17" r:id="rId17"/>
    <s:sheet name="Stockholders' Equity" sheetId="18" r:id="rId18"/>
    <s:sheet name="Stock-Based Compensation Expens" sheetId="19" r:id="rId19"/>
    <s:sheet name="Income Taxes" sheetId="20" r:id="rId20"/>
    <s:sheet name="Commitments And Contingencies" sheetId="21" r:id="rId21"/>
    <s:sheet name="Segment And Geographic Informat" sheetId="22" r:id="rId22"/>
    <s:sheet name="Restructuring, Impairment of Lo" sheetId="23" r:id="rId23"/>
    <s:sheet name="Benefit Plan" sheetId="24" r:id="rId24"/>
    <s:sheet name="Subsequent Events" sheetId="25" r:id="rId25"/>
    <s:sheet name="Schedule II Valuation and Quali" sheetId="26" r:id="rId26"/>
    <s:sheet name="Summary Of Significant Accoun27" sheetId="27" r:id="rId27"/>
    <s:sheet name="Summary of Significant Accoun28" sheetId="28" r:id="rId28"/>
    <s:sheet name="Composition Of Certain Financ29" sheetId="29" r:id="rId29"/>
    <s:sheet name="Financial Instruments (Tables)" sheetId="30" r:id="rId30"/>
    <s:sheet name="Discontinued Operations (Tables" sheetId="31" r:id="rId31"/>
    <s:sheet name="Fair Value (Tables)" sheetId="32" r:id="rId32"/>
    <s:sheet name="Business Combinations Busines33" sheetId="33" r:id="rId33"/>
    <s:sheet name="Goodwill And Identified Intan34" sheetId="34" r:id="rId34"/>
    <s:sheet name="Net Income (Loss) Per Share (Ta" sheetId="35" r:id="rId35"/>
    <s:sheet name="Stockholders' Equity (Tables)" sheetId="36" r:id="rId36"/>
    <s:sheet name="Stock-Based Compensation Expe37" sheetId="37" r:id="rId37"/>
    <s:sheet name="Income Taxes (Tables)" sheetId="38" r:id="rId38"/>
    <s:sheet name="Commitments And Contingencies (" sheetId="39" r:id="rId39"/>
    <s:sheet name="Segment And Geographic Inform40" sheetId="40" r:id="rId40"/>
    <s:sheet name="Summary Of Significant Accoun41" sheetId="41" r:id="rId41"/>
    <s:sheet name="Summary Of Significant Accoun42" sheetId="42" r:id="rId42"/>
    <s:sheet name="Composition Of Certain Financ43" sheetId="43" r:id="rId43"/>
    <s:sheet name="Composition Of Certain Financ44" sheetId="44" r:id="rId44"/>
    <s:sheet name="Composition Of Certain Financ45" sheetId="45" r:id="rId45"/>
    <s:sheet name="Financial Instruments - Summary" sheetId="46" r:id="rId46"/>
    <s:sheet name="Financial Instruments - Additio" sheetId="47" r:id="rId47"/>
    <s:sheet name="Financial Instruments - Fair Va" sheetId="48" r:id="rId48"/>
    <s:sheet name="Financial Instruments - Estimat" sheetId="49" r:id="rId49"/>
    <s:sheet name="Discontinued Operations - Addit" sheetId="50" r:id="rId50"/>
    <s:sheet name="Discontinued Operations - Resul" sheetId="51" r:id="rId51"/>
    <s:sheet name="Discontinued Operations - Curre" sheetId="52" r:id="rId52"/>
    <s:sheet name="Fair Value - Assets Required to" sheetId="53" r:id="rId53"/>
    <s:sheet name="Fair Value - Measured on a Nonr" sheetId="54" r:id="rId54"/>
    <s:sheet name="Business Combinations Busines55" sheetId="55" r:id="rId55"/>
    <s:sheet name="Business Combinations Busines56" sheetId="56" r:id="rId56"/>
    <s:sheet name="Goodwill and Identified Intan57" sheetId="57" r:id="rId57"/>
    <s:sheet name="Goodwill And Identified Intan58" sheetId="58" r:id="rId58"/>
    <s:sheet name="Goodwill And Identified Intan59" sheetId="59" r:id="rId59"/>
    <s:sheet name="Goodwill and Identified Intan60" sheetId="60" r:id="rId60"/>
    <s:sheet name="Net Income (Loss) Per Share - S" sheetId="61" r:id="rId61"/>
    <s:sheet name="Net Income (Loss) Per Share - A" sheetId="62" r:id="rId62"/>
    <s:sheet name="Stockholders' Equity - Addition" sheetId="63" r:id="rId63"/>
    <s:sheet name="Stockholders' Equity - Summary " sheetId="64" r:id="rId64"/>
    <s:sheet name="Stockholders' Equity - Stock Op" sheetId="65" r:id="rId65"/>
    <s:sheet name="Stockholders' Equity - Summar66" sheetId="66" r:id="rId66"/>
    <s:sheet name="Stock-Based Compensation Expe67" sheetId="67" r:id="rId67"/>
    <s:sheet name="Stock-Based Compensation Expe68" sheetId="68" r:id="rId68"/>
    <s:sheet name="Stock-Based Compensation Expe69" sheetId="69" r:id="rId69"/>
    <s:sheet name="Stock-Based Compensation Expe70" sheetId="70" r:id="rId70"/>
    <s:sheet name="Income Taxes - Components Of In" sheetId="71" r:id="rId71"/>
    <s:sheet name="Income Taxes - Provision for In" sheetId="72" r:id="rId72"/>
    <s:sheet name="Income Taxes - Components Of Co" sheetId="73" r:id="rId73"/>
    <s:sheet name="Income Taxes - Additional Infor" sheetId="74" r:id="rId74"/>
    <s:sheet name="Income Taxes - Reconciliation o" sheetId="75" r:id="rId75"/>
    <s:sheet name="Income Taxes - Reconciliation76" sheetId="76" r:id="rId76"/>
    <s:sheet name="Commitments And Contingencies -" sheetId="77" r:id="rId77"/>
    <s:sheet name="Commitments And Contingencies78" sheetId="78" r:id="rId78"/>
    <s:sheet name="Segment And Geographic Inform79" sheetId="79" r:id="rId79"/>
    <s:sheet name="Segment And Geographic Inform80" sheetId="80" r:id="rId80"/>
    <s:sheet name="Restructuring, Impairment of 81" sheetId="81" r:id="rId81"/>
    <s:sheet name="Benefit Plan (Details)" sheetId="82" r:id="rId82"/>
    <s:sheet name="Subsequent Events - Additional " sheetId="83" r:id="rId83"/>
    <s:sheet name="Schedule II Valuation and Qua84" sheetId="84" r:id="rId84"/>
  </s:sheets>
  <s:definedNames/>
  <s:calcPr calcId="124519" calcMode="auto" fullCalcOnLoad="1"/>
</s:workbook>
</file>

<file path=xl/sharedStrings.xml><?xml version="1.0" encoding="utf-8"?>
<sst xmlns="http://schemas.openxmlformats.org/spreadsheetml/2006/main" uniqueCount="854">
  <si>
    <t>Document and Entity Information - USD ($)</t>
  </si>
  <si>
    <t>12 Months Ended</t>
  </si>
  <si>
    <t>Dec. 31, 2015</t>
  </si>
  <si>
    <t>Jan. 28, 2016</t>
  </si>
  <si>
    <t>Jun. 30, 2015</t>
  </si>
  <si>
    <t>Document and Entity Information [Abstract]</t>
  </si>
  <si>
    <t>Entity Registrant Name</t>
  </si>
  <si>
    <t>TESSERA TECHNOLOGIES INC</t>
  </si>
  <si>
    <t>Trading Symbol</t>
  </si>
  <si>
    <t>TSRA</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Short-term investments</t>
  </si>
  <si>
    <t>Accounts receivable, net</t>
  </si>
  <si>
    <t>Short-term deferred tax assets</t>
  </si>
  <si>
    <t>Other current assets</t>
  </si>
  <si>
    <t>Total current assets</t>
  </si>
  <si>
    <t>Property and equipment, net</t>
  </si>
  <si>
    <t>Intangible assets, net</t>
  </si>
  <si>
    <t>Long-term deferred tax assets</t>
  </si>
  <si>
    <t>Other assets</t>
  </si>
  <si>
    <t>Total assets</t>
  </si>
  <si>
    <t>Current liabilities:</t>
  </si>
  <si>
    <t>Accounts payable</t>
  </si>
  <si>
    <t>Accrued legal fees</t>
  </si>
  <si>
    <t>Accrued liabilities</t>
  </si>
  <si>
    <t>Deferred revenue</t>
  </si>
  <si>
    <t>Other current liabilities</t>
  </si>
  <si>
    <t>Total current liabilities</t>
  </si>
  <si>
    <t>Long-term deferred tax liabilities</t>
  </si>
  <si>
    <t>Other long-term liabilities</t>
  </si>
  <si>
    <t>Commitments and contingencies</t>
  </si>
  <si>
    <t xml:space="preserve"> </t>
  </si>
  <si>
    <t>Stockholders’ equity:</t>
  </si>
  <si>
    <t>Preferred stock: $0.001 par value; 10,000 shares authorized and no shares issued and outstanding</t>
  </si>
  <si>
    <t>Common stock: $0.001 par value; 150,000 shares authorized; 58,692 and 57,800 shares issued, respectively, and 50,294 and 52,840 shares outstanding, respectively</t>
  </si>
  <si>
    <t>Additional paid-in capital</t>
  </si>
  <si>
    <t>Treasury stock at cost; 8,398 and 4,960 shares of common stock at each period end,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3</t>
  </si>
  <si>
    <t>Revenues:</t>
  </si>
  <si>
    <t>Royalty and license fees</t>
  </si>
  <si>
    <t>Total revenues</t>
  </si>
  <si>
    <t>Operating expenses:</t>
  </si>
  <si>
    <t>Cost of revenues</t>
  </si>
  <si>
    <t>Research, development and other related costs</t>
  </si>
  <si>
    <t>Selling, general and administrative</t>
  </si>
  <si>
    <t>Amortization expense</t>
  </si>
  <si>
    <t>Litigation expense</t>
  </si>
  <si>
    <t>Restructuring, impairment of long-lived assets and other charges and gain on sale of patents</t>
  </si>
  <si>
    <t>Total operating expenses</t>
  </si>
  <si>
    <t>Operating income (loss)</t>
  </si>
  <si>
    <t>Other income and expense, net</t>
  </si>
  <si>
    <t>Income (loss) before taxes from continuing operations</t>
  </si>
  <si>
    <t>Provision for (benefit from) income taxes</t>
  </si>
  <si>
    <t>Income (loss) from continuing operations</t>
  </si>
  <si>
    <t>Loss from discontinued operations, net of tax</t>
  </si>
  <si>
    <t>Net income (loss)</t>
  </si>
  <si>
    <t>Income (loss) per share:</t>
  </si>
  <si>
    <t>Income (loss) from continuing operations - Basic (in dollars per share)</t>
  </si>
  <si>
    <t>Income (loss) from continuing operations - Diluted (in dollars per share)</t>
  </si>
  <si>
    <t>Income (loss) from discontinued operations - Basic (in dollars per share)</t>
  </si>
  <si>
    <t>Income (loss) from discontinued operations - Diluted (in dollars per share)</t>
  </si>
  <si>
    <t>Net income (loss):</t>
  </si>
  <si>
    <t>Net Income (Loss) - Basic (in dollars per share)</t>
  </si>
  <si>
    <t>Net Income (Loss) - Diluted (in dollars per share)</t>
  </si>
  <si>
    <t>Cash dividends declared per share (in dollars per share)</t>
  </si>
  <si>
    <t>Weighted average number of shares used in per share calculations-basic (in shares)</t>
  </si>
  <si>
    <t>Weighted average number of shares used in per share calculations-diluted (in shares)</t>
  </si>
  <si>
    <t>Consolidated Statements Of Comprehensive Income (Loss) - USD ($) $ in Thousands</t>
  </si>
  <si>
    <t>Statement of Comprehensive Income [Abstract]</t>
  </si>
  <si>
    <t>Other comprehensive income (loss):</t>
  </si>
  <si>
    <t>Net unrealized gains (losses) on available-for- sale securities, net of tax</t>
  </si>
  <si>
    <t>Other comprehensive income (loss)</t>
  </si>
  <si>
    <t>Comprehensive income (loss)</t>
  </si>
  <si>
    <t>Consolidated Statements of Stockholders' Equity - USD ($) shares in Thousands, $ in Thousands</t>
  </si>
  <si>
    <t>Total</t>
  </si>
  <si>
    <t>Common Stock</t>
  </si>
  <si>
    <t>Additional Paid-In Capital</t>
  </si>
  <si>
    <t>Treasury Stock</t>
  </si>
  <si>
    <t>Accumulated Other Comprehensive Income (Loss)</t>
  </si>
  <si>
    <t>Retained Earnings (Deficit)</t>
  </si>
  <si>
    <t>Beginning balance (in shares) at Dec. 31, 2012</t>
  </si>
  <si>
    <t>Beginning balance at Dec. 31, 2012</t>
  </si>
  <si>
    <t>Increase (Decrease) in Stockholders' Equity [Roll Forward]</t>
  </si>
  <si>
    <t>Cash dividends paid on company common stock</t>
  </si>
  <si>
    <t>Issuance of common stock in connection with exercise of stock options (in shares)</t>
  </si>
  <si>
    <t>Issuance of common stock in connection with exercise of stock options</t>
  </si>
  <si>
    <t>Issuance of common stock in connection with employee common stock purchase plan (in shares)</t>
  </si>
  <si>
    <t>Issuance of common stock in connection with employee common stock purchase plan</t>
  </si>
  <si>
    <t>Issuance of restricted stock, net of shares cancelled (in shares)</t>
  </si>
  <si>
    <t>Issuance of restricted stock, net of shares canceled</t>
  </si>
  <si>
    <t>Repurchases of common stock (in shares)</t>
  </si>
  <si>
    <t>Repurchases of common stock</t>
  </si>
  <si>
    <t>Stock-based compensation expense</t>
  </si>
  <si>
    <t>Ending balance (in shares) at Dec. 31, 2013</t>
  </si>
  <si>
    <t>Ending balance at Dec. 31, 2013</t>
  </si>
  <si>
    <t>Repurchases of common stock, shares exchanged (in shares)</t>
  </si>
  <si>
    <t>Repurchases of common stock, shares exchanged</t>
  </si>
  <si>
    <t>Tax effect from employee stock option plan</t>
  </si>
  <si>
    <t>Ending balance (in shares) at Dec. 31, 2014</t>
  </si>
  <si>
    <t>Ending balance at Dec. 31, 2014</t>
  </si>
  <si>
    <t>Repurchases of common stock, common stock shares exchanged</t>
  </si>
  <si>
    <t>Ending balance (in shares) at Dec. 31, 2015</t>
  </si>
  <si>
    <t>Ending balance at Dec. 31, 2015</t>
  </si>
  <si>
    <t>Consolidated Statements Of Cash Flows - USD ($) $ in Thousands</t>
  </si>
  <si>
    <t>Cash flows from operating activities:</t>
  </si>
  <si>
    <t>Adjustments to reconcile net income (loss) to net cash from operating activities:</t>
  </si>
  <si>
    <t>Depreciation and amortization of property and equipment</t>
  </si>
  <si>
    <t>Amortization of intangible assets</t>
  </si>
  <si>
    <t>Gain on disposal of property and equipment and other assets, net</t>
  </si>
  <si>
    <t>Impairment of goodwill</t>
  </si>
  <si>
    <t>Non-cash restructuring, impairment of long-lived assets and other charges</t>
  </si>
  <si>
    <t>Deferred income tax and other, net</t>
  </si>
  <si>
    <t>Amortization of premium or discount on investments and other</t>
  </si>
  <si>
    <t>Employee Service Share-based Compensation, Non-Cash Effect of Tax Benefit from Compensation Expense</t>
  </si>
  <si>
    <t>Excess Tax Benefit from Share-based Compensation, Operating Activities</t>
  </si>
  <si>
    <t>Patents acquired through settlement agreements</t>
  </si>
  <si>
    <t>Changes in operating assets and liabilities:</t>
  </si>
  <si>
    <t>Inventories</t>
  </si>
  <si>
    <t>Accrued and other liabilities</t>
  </si>
  <si>
    <t>Net cash from operating activities</t>
  </si>
  <si>
    <t>Cash flows from investing activities:</t>
  </si>
  <si>
    <t>Purchases of property and equipment</t>
  </si>
  <si>
    <t>Proceeds from sale of property and equipment and other assets</t>
  </si>
  <si>
    <t>Purchases of short-term available-for-sale investments</t>
  </si>
  <si>
    <t>Proceeds from maturities and sales of short-term investments</t>
  </si>
  <si>
    <t>Acquisition, net of cash acquired</t>
  </si>
  <si>
    <t>Purchases of intangible assets</t>
  </si>
  <si>
    <t>Net cash from investing activities</t>
  </si>
  <si>
    <t>Cash flows from financing activities:</t>
  </si>
  <si>
    <t>Dividend paid</t>
  </si>
  <si>
    <t>Excess tax benefit from stock-based compensation</t>
  </si>
  <si>
    <t>Proceeds from exercise of stock options</t>
  </si>
  <si>
    <t>Proceeds from employee stock purchase program</t>
  </si>
  <si>
    <t>Repurchase of common stock</t>
  </si>
  <si>
    <t>Net cash from financing activities</t>
  </si>
  <si>
    <t>Net increase (decrease) in cash and cash equivalents</t>
  </si>
  <si>
    <t>Cash and cash equivalents at beginning of period</t>
  </si>
  <si>
    <t>Cash and cash equivalents at end of period</t>
  </si>
  <si>
    <t>Supplemental disclosure of cash flow information:</t>
  </si>
  <si>
    <t>Income taxes paid, net</t>
  </si>
  <si>
    <t>Supplemental disclosure of non-cash investing activities:</t>
  </si>
  <si>
    <t>Property and equipment included in accounts payable and accrued liabilities</t>
  </si>
  <si>
    <t>The Company And Basis Of Presentation</t>
  </si>
  <si>
    <t>Organization, Consolidation and Presentation of Financial Statements [Abstract]</t>
  </si>
  <si>
    <t>THE COMPANY AND BASIS OF PRESENTATION Tessera Technologies, Inc., including its Invensas, FotoNation and Ziptronix subsidiaries (the "Company"), licenses its technologies and intellectual property to customers for use in areas such as mobile computing and communications, memory and data storage, and 3-D Integrated Circuit (“3D-IC”) technologies, among others. Our technologies include semiconductor packaging and interconnect solutions, including xFD ® , BVA ® , ZiBond ® , and DBI ® , and products and solutions for mobile and computational imaging, including our FaceTools ® , FacePower ® , FotoSavvy ® , DigitalAperture TM , IrisCam ™ , LifeFocus ™ , face beautification, red-eye removal, High Dynamic Range, autofocus, panorama, and image stabilization intellectual property. The consolidated financial statements include the accounts of Tessera Technologies, Inc. and each of its wholly owned subsidiaries. The accompanying consolidated financial statements have been prepared in accordance with generally accepted accounting principles (“GAAP”) in the United States (“U.S.”). All significant intercompany balances and transactions are eliminated in consolidation. The Company’s fiscal year ends on December 31. The Company employs a calendar month-end reporting period for its quarterly reporting. Reclassification Certain reclassifications have been made to prior period balances in order to conform to the current period’s presentation. The most significant of these reclassifications are as follows: • Amortization expense is now shown separately on the Consolidated Statements of Operations. • Certain balance sheet items from 2014 have been grouped together to conform with current periods presented.</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recognition and measurement of current and deferred income tax assets and liabilities, the fair value measurements of investments, the assessment of the recoverability of goodwill, the assessment of useful lives and recoverability of long-lived assets, the assessment of unrecognized tax benefits and the valuation and recognition of stock-based compensation expense, among others. Actual results experienced by the Company may differ from management’s estimates. Cash and Cash Equivalents The Company considers all highly liquid investments purchased with an original or remaining maturity of three months or less at the date of purchase to be cash equivalents. Cash and cash equivalents are maintained with various financial institutions. Financial Instruments Investments consist primarily of municipal bonds and notes, corporate bonds and notes, treasury and agency notes and bills, commercial paper, certificates of deposit, and money market funds. Investments with remaining maturities from original purchase date of three months or less are considered to be cash equivalents. Investments with remaining maturities from original purchase date greater than three months are generally classified as available-for-sale, if required, in current operations, and are classified as short-term investments. Investments determined to lack an active market for a period greater than 12 months are classified as available-for-sale and classified as long-term investments. The Company’s cash equivalents and short-term investments are classified as available-for-sale. Unrealized gains and losses on securities, net of tax, are recorded in accumulated other comprehensive income and reported as a separate component of stockholders’ equity. The Company evaluates the investments periodically for possible other-than-temporary impairment and reviews factors such as the length of time and extent to which fair value has been below cost basis, the financial condition of the issuer, the Company’s ability and intent to hold the security until maturity on a more-likely-than-not basis. If the declines in the fair value of the investments are determined to be other-than-temporary, the Company reports the credit loss portion of such decline in other income and expense, net, and the remaining noncredit loss portion in accumulated other comprehensive income. The cost of securities sold is based on the specific identification method. Interest and dividend income and realized gains or losses are included in other income and expense, net. 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t December 31, 2015, the Company had four customers representing 26% , 21% , 13% and 12% of aggregate gross trade receivables. At December 31, 2014, the Company had two customers representing 60% and 11% of aggregate gross trade receivables. The following table sets forth revenues generated from customers which comprise 10% or more of total revenues for the periods indicated: Years Ended December 31, 2015 2014 2013 Samsung Electronics, Co. Ltd. 19 % 24 % 11 % Micron Technology, Inc. 15 % *% *% Amkor Technologies, Inc. 14 % *% *% SK hynix Inc. 13 % 11 % 26 % Powertech Technology Inc. *% 34 % * % Sony Corporation *% *% 18 % * denotes less than 10% of total revenues. Goodwill and identified intangible assets Goodwill . Goodwill is recorded as the difference, if any, between the aggregate consideration paid for an acquisition and the fair value of the net tangible and identified intangible assets acquired under a business combination. The Company reviews impairment of goodwill annually in the fourth quarter. The Company first assesses qualitative factors to determine whether it is more-likely-than-not that the fair value of a reporting unit is less than its carrying amount as a basis for determining whether it is necessary to perform the two-step goodwill impairment test. If the Company concludes it is more-likely-than-not that the fair value of a reporting unit exceeds its carrying amount, it need not perform the two-step impairment test. If based on the qualitative assessment, the Company believes it is more-likely-than-not that the fair value of its reporting units is less than its carrying value, a two-step goodwill impairment test is required to be performed. The first step requires the Company to compare the fair value of each reporting unit to its carrying value including allocated goodwill. The Company determines the fair value of its reporting units using an equal weighting of the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 with the carrying value of the reporting unit. An impairment charge is recognized for the excess of the carrying value of the reporting unit over its implied fair value. Determining the fair value of a reporting unit is subjective in nature and requires the use of significant estimates and assumptions, including revenue growth rates and operating margins, discount rates and future market conditions, among others. Identified intangible assets . Identified intangible assets consist of acquired patents, existing technology, trade names, assembled workforce and non-compete agreements resulting from business combinations, and acquired patents under asset purchase agreements. The Company’s identified intangible assets are amortized on a straight-line basis over their estimated useful lives, ranging from 2 to 15 years . The Company makes judgments about the recoverability of purchased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goodwill and identified intangible assets, see “Note 9 – Goodwill and Identified Intangible Assets.” Treasury stock 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in capital balance. Once the cumulative balance is reduced to zero , any remaining difference resulting from the sale of treasury stock below cost is recorded as a reduction of retained earnings. Revenue recognition The Company derives its revenue from royalty and license fees. Revenues are recognized when there is persuasive evidence of an arrangement, delivery has occurred, the fee is fixed or determinable, and collectability of the resulting receivable is reasonably assured. Determining whether and when these criteria have been satisfied requires the Company to make assumptions and judgments which could have a significant impact on the timing and amount of revenues it reports. Royalty revenues are generated from a licensee's production or shipment of licensed products incorporating the Company’s intellectual property, technologies or software. Running royalties are primarily based on unit volumes shipped. Licensees generally report shipment information within 30 to 60 days following the end of the quarter. From time to time the Company also enters into license agreements that provide for fixed license fees or royalty payments. When there is no reliable basis on which the Company can estimate its royalty revenues prior to obtaining these reports from the licensees, the Company recognizes royalty revenues on a one-quarter lag. Royalty revenue also includes payments resulting from periodic compliance audits of licensees, as part of a settlement of a patent infringement dispute, or judgments of license dispute. License revenues are generated from license agreements for certain rights to the Company’s intellectual property technologies. The Company also derives revenue from software licenses for digital and video photography image enhancement technology. In some instances, the Company may enter into license agreements that involve multiple element arrangements to also include technology transfer, design, technical service and unspecified support. For technology and software licenses, revenue is recognized upon delivery or on a straight-line basis over the period in which the unspecified support or service is performed. The Company recognizes revenue from litigation settlements when payments are received which is deemed to be when collectability is reasonably assured. The Company provides payment terms to licensees based upon their financial strength, credit worthiness and the Company’s collection experience with the licensee. If the Company provides extended payment terms, revenue is deferred until payment is due. Indemnification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as a result,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s’ and Officers’ Liability insurance coverage that is intended to reduce its financial exposure and may enable the Company to recover a portion of any such payments. The Company believes the estimated fair value of these indemnification agreements in excess of applicable insurance coverage is minimal. Research, development and other related costs Research, development and other related costs consist primarily of compensation and related costs for personnel, as well as costs related to patent applications and examinations, product "tear downs" and reverse engineering, materials, supplies and equipment depreciation. Research and development is conducted primarily in-house and targets development of chip-scale and multi-chip packaging, circuitry design, 3D-IC architectures, wafer-level packaging technology, advanced substrates, and image enhancement technology. All research, development and other related costs are expensed as incurred. Stock-based compensation expense The Company accounts for stock-based compensation expense in accordance with the authoritative guidance on share-based payment.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was estimated based on the fair market value on each vesting date, accounted for under the variable-accounting method. The authoritative guidance also requires that the Company measure and recognize stock-based compensation expense upon modification of the term of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See Note 12 – “Stock-based Compensation Expense” for additional detail. Income taxes The Company must make certain estimates and judgments in determining income tax expense for financial statement purposes. These estimates and judgments occur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3 – “Income Taxes” for additional detail.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4 – " Commitments and Contingencies ,” for further information regarding the Company’s pending litigation. Property and equipment Property and equipment are recorded at cost and depreciated using the straight-line method over their estimated useful lives. The depreciable lives range from one to five years.</t>
  </si>
  <si>
    <t>Recent Accounting Pronouncements</t>
  </si>
  <si>
    <t>New Accounting Pronouncements and Changes in Accounting Principles [Abstract]</t>
  </si>
  <si>
    <t>RECENT ACCOUNTING PRONOUNCEMENTS Recently Adopted Accounting Pronouncements In September 2015, the FASB issued ASU No. 2015-16, “Business Combinations (Topic 805): Simplifying the Accounting for Measurement-Period Adjustments” (“ASU 2015-16”). The standard requires that adjustments made to provisional amounts recognized in a business combination be recorded in the period such adjustments are determined, rather than retrospectively adjusting previously reported amounts. ASU 2015-16 is effective for fiscal years, and interim periods within those years, beginning after December 15, 2015, and early adoption is permitted. The adoption of ASU 2015-16 did not have a material effect on the Company’s consolidated financial statements or disclosure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Early adoption is permitted. The Company adopted this guidance prospectively as of December 31, 2015. The adoption of ASU 2015-17 required short-term deferred tax assets be reclassified to long-term deferred tax assets. The adoption did not have any other material effect on the Company’s consolidated financial statements or disclosures. Recent Accounting Pronounc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8 and, at that time, the Company may adopt the new standard under the full retrospective approach or the modified retrospective approach. At this time, some of the current guidance impacting the intellectual property licensing industry has not been finalized. Therefore, the Company is still considering how the guidance might affect its financial reporting once finalized. In June 2014, the Financial Accounting Standards Board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implementation of this guidance will not have a material impact to the disclosures in the Company’s consolidated financial statements.</t>
  </si>
  <si>
    <t>Composition Of Certain Financial Statement Captions</t>
  </si>
  <si>
    <t>COMPOSITION OF CERTAIN FINANCIAL STATEMENT CAPTIONS Other current assets consisted of the following (in thousands): December 31, 2015 December 31, 2014 Prepaid income taxes $ 22,890 $ 12,841 Interest receivable 2,427 2,138 Other 2,813 2,298 $ 28,130 $ 17,277 Accrued liabilities consisted of the following (in thousands): December 31, 2015 December 31, 2014 Employee compensation and benefits $ 6,848 $ 10,734 Other 3,414 2,550 $ 10,262 $ 13,284 Accumulated other comprehensive loss consisted of the following (in thousands): December 31, 2015 December 31, 2014 Unrealized loss on available-for-sale securities, net of tax $ (1,437 ) $ (333 ) $ (1,437 ) $ (333 )</t>
  </si>
  <si>
    <t>Financial Instruments</t>
  </si>
  <si>
    <t>Investments, Debt and Equity Securities [Abstract]</t>
  </si>
  <si>
    <t>FINANCIAL INSTRUMENTS The following is a summary of marketable securities at December 31, 2015 and December 31, 2014 (in thousands): December 31, 2015 Cost Gross Unrealized Gains Gross Unrealized Losses Estimated Fair Values Available-for-sale securities Corporate bonds and notes $ 257,461 $ 7 $ (1,286 ) $ 256,182 Municipal bonds and notes 70,772 12 (81 ) 70,703 Commercial paper 5,377 3 — 5,380 Treasury and agency notes and bills 26,973 — (93 ) 26,880 Money market funds 715 — — 715 Total available-for-sale securities $ 361,298 $ 22 $ (1,460 ) $ 359,860 Reported in: Cash and cash equivalents $ 715 Short-term investments 359,145 Total marketable securities $ 359,860 December 31, 2014 Cost Gross Unrealized Gains Gross Unrealized Losses Estimated Fair Values Available-for-sale securities Corporate bonds and notes $ 282,279 $ 13 $ (538 ) $ 281,754 Municipal bonds and notes 37,201 15 (1 ) 37,215 Treasury and agency notes and bills 41,271 10 (13 ) 41,268 Commercial paper 33,774 2 (1 ) 33,775 Money market funds 20,883 — — 20,883 Total available-for-sale securities $ 415,408 $ 40 $ (553 ) $ 414,895 Reported in: Cash and cash equivalents $ 31,382 Short-term investments 383,513 Total marketable securities $ 414,895 At December 31, 2015 and December 31, 2014, the Company had $381.7 million and $434.4 million , respectively, in cash, cash equivalents and short-term investments. The majority of these amounts were held in marketable securities, as shown above. The remaining balance of $21.9 million and $19.5 million at December 31, 2015 and December 31, 2014, respectively, was cash held in operating accounts not included in the tables above. The gross realized gains and losses on sales of marketable securities were not significant during the years ended December 31, 2015, 2014 and 2013. Unrealized losses (net of unrealized gains) of $0.9 million , net of tax, as of December 31, 2015, were related to a temporary decrease in value of the remaining available-for-sale securities and were due primarily to changes in interest rates and market and credit conditions of the underlying securities. Certain investments with a temporary decline in value are not considered to be other-than-temporarily impaired as of December 31, 2015 because the Company has the ability to hold these investments to allow for recovery, and does not anticipate having to sell these securities with unrealized losses and continues to receive interest at the maximum contractual rate. For the years ended December 31, 2015, 2014 and 2013, respectively, the Company did not record any impairment charges related to its marketable securities. The following table summarizes the fair value and gross unrealized losses related to individual available-for-sale securities at December 31, 2015 and 2014, which have been in a continuous unrealized loss position, aggregated by investment category and length of time (in thousands): December 31, 2015 Less Than 12 Months 12 Months or More Total Fair Value Gross Unrealized Losses Fair Value Gross Unrealized Losses Fair Value Gross Unrealized Losses Corporate bonds and notes $ 183,491 $ (1,162 ) $ 70,447 $ (124 ) $ 253,938 $ (1,286 ) Municipal bonds and notes 60,976 (81 ) — — 60,976 (81 ) Treasury and agency notes 26,880 (93 ) — — 26,880 (93 ) Total $ 271,347 $ (1,336 ) $ 70,447 $ (124 ) $ 341,794 $ (1,460 ) December 31, 2014 Less Than 12 Months 12 Months or More Total Fair Value Gross Unrealized Losses Fair Value Gross Unrealized Losses Fair Value Gross Unrealized Losses Corporate bonds and notes $ 240,165 $ (535 ) $ 5,453 $ (3 ) $ 245,618 $ (538 ) Municipal bonds and notes 1,061 (1 ) — — 1,061 (1 ) Commercial paper 9,482 (1 ) — — 9,482 (1 ) Treasury and agency notes and bills 16,245 (13 ) — — 16,245 (13 ) Total $ 266,953 $ (550 ) $ 5,453 $ (3 ) $ 272,406 $ (553 ) The estimated fair value of marketable securities by contractual maturity at December 31, 2015 is shown below (in thousands). Actual maturities may differ from contractual maturities because issuers may have the right to call or prepay obligations without call or prepayment penalties. Estimated Fair Value Due in one year or less $ 153,396 Due in one to two years 119,693 Due in two to three years 86,771 Total $ 359,860</t>
  </si>
  <si>
    <t>Discontinued Operations</t>
  </si>
  <si>
    <t>Discontinued Operations and Disposal Groups [Abstract]</t>
  </si>
  <si>
    <t>BUSINESS COMBINATIONS Ziptronix On August 27, 2015, the Company completed its acquisition of Ziptronix, Inc. (“Ziptronix”) for approximately $39 million in cash, net of $1.5 million in working capital (which includes $1.9 million in cash) acquired. Approximately $0.7 million of the consideration was withheld until certain employees complete the term of their employment obligations. The acquisition expands the Company's existing advanced packaging capabilities by adding a low-temperature wafer bonding technology platform that will accelerate delivery of 2.5D and 3D-IC solutions to semiconductor industry customers. Ziptronix’s patented ZiBond® direct bonding and DBI® hybrid bonding technologies deliver scalable, low total cost-of-ownership manufacturing solutions for 3D stacking. Ziptronix’s intellectual property has been licensed to Sony Corporation for volume production of CMOS image sensors. Ziptronix’s technology is also relevant to next-generation stacked memory, 2.5D FPGAs, RF Front-End and MEMS devices, among other semiconductor applications. The significant future market opportunity for the Company to own Ziptronix contributed to a purchase price in excess of the fair value of the underlying net assets and identified intangible assets acquired from Ziptronix and, as a result, the Company has recorded goodwill in connection with this transaction. The business combination transaction was accounted for using the acquisition method of accounting. Purchase price allocation In accordance with the accounting guidance on business combinations, the total purchase price is allocated to the tangible and intangible assets acquired and liabilities assumed based on their estimated fair values. Based upon the fair values acquired, the purchase price allocation is as follows (unaudited, in thousands): Amount Estimated Useful Life (Years) Net tangible assets and liabilities: Unbilled contract asset $ 3,380 Deferred tax assets and liabilities, net (7,671 ) (1 ) Other accrued liabilities (385 ) $ (4,676 ) Identified intangible assets: Patents/existing technology $ 32,300 5-8 Trade name 1,300 8 Customer relationships 1,600 2 Goodwill 8,037 (2) N/A $ 43,237 Total purchase price $ 38,561 (1) The $7.7 million of deferred tax assets and liabilities, net is the anticipated tax effect from the amortization of identified intangible assets acquired, net of tax benefits from operating losses the Company expects to utilize. (2) The Company does not anticipate that any of this goodwill will be deductible for tax purposes. The amounts of revenue and earnings that would have been included in the Company’s condensed consolidated statement of operations for the year ended December 31, 2015 for the combined entity had the acquisition date been January 1, 2014, are as follows (unaudited, in thousands): Revenue Earnings Actual for the year ended December 31, 2014 $ 278,807 $ 170,454 Actual for the year ended December 31, 2015 $ 273,300 $ 117,016 Supplemental pro forma for the year ended December 31, 2014 (unaudited) $ 282,637 $ 167,165 (1) Supplemental pro forma for the year ended December 31, 2015 (unaudited) $ 304,615 (3) $ 137,595 (1) (2) (3) (1) Includes $5.6 million in pre-tax amortization costs related to the intangible assets acquired. (2) Excludes $3.1 million in acquisition related costs, primarily financial advisor fees and contract settlement costs incurred by Ziptronix in connection with the acquisition. (3) Almost all of the revenue and earnings related to Ziptronix in this period is the result of one -time license fee payments during the three months ended March 31, 2015 (unaudited).</t>
  </si>
  <si>
    <t>Fair Value</t>
  </si>
  <si>
    <t>Fair Value Disclosures [Abstract]</t>
  </si>
  <si>
    <t>FAIR VALUE The Company follows the authoritative guidance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we are required to maximize the use of quoted market prices and minimize the use of unobservable inputs. We calculate the fair value of our Level 1 and Level 2 instruments based on the exchange traded price of similar or identical instruments, where available, or based on other observable inputs. There were no significant transfers into or out of Level 1 or Level 2 that occurred between December 31, 2014 and December 31, 2015. The following is a list of the Company’s assets required to be measured at fair value on a recurring basis and where they were classified within the hierarchy as of December 31, 2015 (in thousands): Fair Value Quoted Prices in Active Markets for Identical Assets (Level 1) Significant Other Observable Inputs (Level 2) Significant Unobservable Inputs (Level 3) Assets Marketable securities Money market funds (1) $ 715 $ 715 $ — $ — Corporate bonds and notes (2) 256,182 — 256,182 — Municipal bonds and notes (2) 70,703 — 70,703 — Treasury and agency notes and bills (2) 26,880 — 26,880 — Commercial paper (2) 5,380 — 5,380 — Total Assets $ 359,860 $ 715 $ 359,145 $ — The following footnotes indicate where the noted items were recorded in the Consolidated Balance Sheet at December 31, 2015: (1) Reported as cash and cash equivalents. (2) Reported as short-term investments. The following is a list of the Company’s assets required to be measured at fair value on a recurring basis and where they were classified within the hierarchy as of December 31, 2014 (in thousands): Fair Value Quoted Prices in Active Markets for Identical Assets (Level 1) Significant Other Observable Inputs (Level 2) Significant Unobservable Inputs (Level 3) Assets Marketable securities Money market funds (1) $ 20,883 $ 20,883 $ — $ — Corporate bonds and notes (2) 281,754 — 281,754 — Municipal bonds and notes (2) 37,215 — 37,215 — Treasury and agency notes and bills (2) 41,268 — 41,268 — Commercial paper (3) 33,775 — 33,775 — Total Assets $ 414,895 $ 20,883 $ 394,012 $ — The following footnotes indicate where the noted items were recorded in the Consolidated Balance Sheet at December 31, 2014: (1) Reported as cash and cash equivalents. (2) Reported as short-term investments. (3) Reported as either cash and cash equivalents or short-term investments. Non-Recurring Fair Value Measurements The following table represents the activity in level 3 assets (in thousands): Assets held for sale Assets included in discontinued operations and held for sale Other Balance at December 31, 2013 $ — $ 9,720 (1 ) $ — Assets transferred — 1,398 — Assets sold — (11,118 ) (2 ) — Assets received — — 4,280 Balance at December 31, 2014 $ — $ — $ 4,280 Assets transferred — — — Assets sold — — — Assets received — — — Balance at December 31, 2015 $ — $ — $ 4,280 (3 ) (1) Comprised of assets remaining after the sale of the Micro-Optics business located in Charlotte, North Carolina, which was completed in August 2013 and assets remaining as a result of the cessation of the Company's mems|cam manufacturing activities. See Note 6 - " Discontinued Operations " for more information. These assets are carried at market value as determined by specific third party quotes. (2) The assets in footnote 1 above were sold in 2014. These assets sold for $17.1 million in the aggregate and resulted in a gain of $5.8 million . (3) This amount represents the value of the patents that were received as part of licensing settlements with customers. These assets were valued using a methodology based on an arms-length purchase price of bulk patent assets, with adjustments based on limited pick rights, the total available market, and remaining average patent life. The value above is gross and the accumulated amortization to date is $1.0 million .</t>
  </si>
  <si>
    <t>Business Combinations Business Combinations</t>
  </si>
  <si>
    <t>Business Combinations [Abstract]</t>
  </si>
  <si>
    <t>Disposal Groups, Including Discontinued Operations, Disclosure</t>
  </si>
  <si>
    <t>DISCONTINUED OPERATIONS The following are included in the Company's discontinued operations: • In 2013, the Company continued to restructure its DigitalOptics business through the sale of its Micro-Optics business based in Charlotte, North Carolina. Originally purchased in 2006, this business focused on diffractive optical elements, refractive optical elements, and integrated micro-optic sub-assemblies. The Company determined these offerings were no longer part of its long-term strategy for the DigitalOptics business. As a result, on August 9, 2013, the Company sold all of the related assets of the Micro-Optics business, except the land and building, to a buyer in exchange for $14.9 million in cash which resulted in a disposal gain of $8.7 million , and is included in the net loss from discontinued operations. The land and building assets were classified as assets held for sale until they were sold in August 2014. • In 2014, the Company announced a restructuring of its DigitalOptics segment to cease all remaining manufacturing operations resulting in the impairment charges related to the Company's long-lived assets. For the year ended December 31, 2013, the Company incurred cumulative charges, which include continuing and discontinued operations in total, of $5.9 million in severance and $70.9 million in impairment of long-lived assets and other charges. • In 2014, the Company announced the cessation of all mems|cam manufacturing operations. As part of these efforts, the Company is no longer operating facilities in Arcadia, California, Rochester, New York, Hsinchu, Taiwan and Japan. As a result of these actions, certain assets were impaired or were written off entirely and restructuring and other charges were taken in 2013. All material assets of these operations were sold or licensed to a third party in December 2014 generating a gain of $7.6 million which is included in discontinued operations. For more information regarding these actions, see Note 9 - " Goodwill and Identified Intangible Assets" and Note 16 - "Restructuring, Impairment of Long-Lived Assets and Other Charges and Gain on Sale of Patents." The businesses discussed above are considered discontinued operations, and accordingly, the Company has reported the results of operations and financial position of these businesses in discontinued operations within all statements of operations presented and the current balance sheet. The results from discontinued operations were as follows (in thousands): Years Ended December 31, 2015 2014 2013 Revenues: Product and service revenues $ — $ 32 $ 6,524 Total revenues — 32 6,524 Operating expenses: Cost of revenues — 21 12,276 Research, development and other related costs — 6,190 60,117 Selling, general and administrative 389 6,254 11,833 Restructuring, impairment of long-lived assets and other charges and gain on sale of patents (371 ) (3,178 ) (1 ) 72,280 (2 ) Impairment of goodwill — — 6,548 (3 ) Total operating expenses 18 9,287 163,054 Other income and (expense), net — 629 572 Operating loss before taxes (18 ) (8,626 ) (155,958 ) Expense (benefit) from income taxes 83 (4,137 ) (11,312 ) Net loss from discontinued operations $ (101 ) $ (4,489 ) $ (144,646 ) (1) As noted above, the Company has undergone significant restructuring activities in 2014. The majority of restructuring, impairment and other charges occurred during 2013. In 2014, the company sold assets and the proceeds are netted against expenses. (2) As noted above, the Company has undergone restructuring activities in 2013. The majority of restructuring, impairment and other charges occurred during 2013. In 2013, the Company incurred $45.0 million in the impairment of fixed assets which primarily consisted of manufacturing equipment used in both the Zhuhai and Taiwan facilities, $16.6 million in the impairment of intangible assets which included the Eyesquad and Siimpel portfolios and $4.7 million of severance costs due to the related reductions in force. (3) See Note 9 – "Goodwill and Identified Intangible Assets." The current assets and current liabilities of discontinued operations were as follows (in thousands): December 31, December 31, Accounts receivable and other assets, net $ — $ 390 Property and equipment, net — — Total assets of discontinued operations $ — $ 390 Accrued liabilities (1) $ — $ 2,873 Total liabilities of discontinued operations $ — $ 2,873 (1) The December 31, 2014 balances relate to the cessation of all mems|cam manufacturing operations. This amount included lease obligations and employee severance which were settled in cash in the first half of 2015. This amount is included in "Other current liabilities" on the condensed consolidated balance sheet.</t>
  </si>
  <si>
    <t>Goodwill And Identified Intangible Assets</t>
  </si>
  <si>
    <t>Goodwill and Intangible Assets Disclosure [Abstract]</t>
  </si>
  <si>
    <t>GOODWILL AND IDENTIFIED INTANGIBLE ASSETS In March 2013, the Company revised its business strategy for the DigitalOptics business to concentrate its manufacturing efforts on the lens barrel, rather than the whole camera module. This revised strategy made the Zhuhai Facility unnecessary. The Company announced the closure of the Zhuhai Facility in March 2013. This decision triggered an impairment review of the related goodwill and purchased intangible assets. As a result of the Company's impairment assessment, completed in the first quarter of 2013, the Company recorded an impairment charge to goodwill of $6.7 million . In 2015, the Company assessed goodwill impairment for its reporting unit. As of September 30, 2015, the Company assessed goodwill impairment for its reporting unit by performing a qualitative assessment and no impairment of goodwill was indicated as the Company concluded that it was more likely than not that the fair value of its reporting unit exceeded its carrying amount. In addition, there have been no significant events or circumstances affecting the valuation of goodwill subsequent to the qualitative assessment performed in the fourth quarter of the year ended December 31, 2015. The changes to the carrying value of goodwill from January 1, 2014 through December 31, 2015 are reflected below (in thousands): December 31, 2013 $ — Goodwill acquired 2,099 December 31, 2014 $ 2,099 Goodwill acquired through the acquisition of Ziptronix, Inc. (1) 8,037 December 31, 2015 $ 10,136 (2) (1) For more information regarding this transaction, see Note 8 - "Business Combinations." (2) This amount is included in "Other assets" on the consolidated balance sheet. Identified intangible assets consisted of the following (in thousands): December 31, 2015 December 31, 2014 Average Life (Years) Gross Assets Accumulated Amortization Net Gross Assets Accumulated Amortization Net Acquired patents / core technology (1) 3-15 $ 140,345 $ (79,128 ) $ 61,217 $ 132,157 $ (62,053 ) $ 70,104 Existing technology (2) 5-10 50,620 (20,182 ) 30,438 18,700 (17,932 ) 768 Customer contracts 3-9 10,200 (7,792 ) 2,408 8,600 (6,569 ) 2,031 Trade name 4-10 1,600 (574 ) 1,026 520 (498 ) 22 $ 202,765 $ (107,676 ) $ 95,089 $ 159,977 $ (87,052 ) $ 72,925 (1) In 2014, $5.9 million in patents were purchased and $4.3 million in patents were received through litigation settlements. (2) In 2015, $31.7 million of existing technology was acquired through our acquisition of Ziptronix. For more information regarding this existing technology, see Note 8 - " Business Combinations ." Amortization expense for the years ended December 31, 2015, 2014, and 2013 amounted to $20.6 million , $18.5 million and $19.3 million , respectively. As of December 31, 2015, the estimated future amortization expense of intangible assets is as follows (in thousands): 2016 $ 23,570 2017 21,029 2018 18,713 2019 10,279 2020 6,133 Thereafter 15,365 $ 95,089</t>
  </si>
  <si>
    <t>Net Income (Loss) Per Share</t>
  </si>
  <si>
    <t>Earnings Per Share [Abstract]</t>
  </si>
  <si>
    <t>NET INCOME (LOSS) PER SHARE The Company has a share-based compensation plan under which employees may be granted share-based awards including shares of restricted stock and restricted stock units ("RSUs"). Non-forfeitable dividends are paid on unvested shares of restricted stock. No dividends are accrued or paid on unvested RSUs. As such, shares of restricted stock are considered participating securities under the two-class method of calculating earnings per share. The two-class method of calculating earnings per share did not have a material impact on the Company’s earnings per share calculation as of December 31, 2015, 2014 and 2013. The following table sets forth the computation of basic and diluted shares (in thousands): Years Ended December 31, 2015 2014 2013 Weighted average common shares outstanding 51,841 52,898 53,431 Unvested common shares subject to repurchase (39 ) (79 ) (85 ) Total common shares-basic 51,802 52,819 53,346 Effect of dilutive securities: Stock awards 343 346 — Restricted stock awards and units 441 398 — Total common shares-diluted 52,586 53,563 53,346 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the average unrecognized stock compensation cost during the period and any tax benefits that will be credited upon exercise to additional paid-in capital. For the years ended December 31, 2015, 2014 and 2013 in the calculation of net income (loss) per share, 0.1 million , 1.5 million and 2.8 million shares, respectively, subject to stock options and restricted stock awards and units were excluded from the computation of diluted net income (loss) per share as they were anti-dilutive.</t>
  </si>
  <si>
    <t>Stockholders' Equity</t>
  </si>
  <si>
    <t>Disclosure of Compensation Related Costs, Share-based Payments [Abstract]</t>
  </si>
  <si>
    <t>STOCKHOLDERS’ EQUITY Stock Repurchase Programs In August 2007, the Company’s Board of Directors (“the Board”) authorized a plan to repurchase the Company’s outstanding shares of common stock dependent on market conditions, share price and other factors. As of December 31, 2015, the total amount authorized for repurchases is $250.0 million . As of December 31, 2015, the Company had repurchased a total of approximately 8,234,000 shares of common stock, since inception of the plan, at an average price of $27.22 per share for a total cost of $224.1 million . As of December 31, 2014, the Company had repurchased a total of approximately 4,901,000 shares of common stock, since inception of the plan, at an average price of $21.39 per share for a total cost of $104.9 million . The shares repurchased are recorded as treasury stock and are accounted for under the cost method. No expiration date has been specified for this plan. As of December 31, 2015, the total amount available for repurchase was $25.9 million . The Company plans to continue to execute authorized repurchases from time to time under the plan. Stock Option Plans The 2003 Plan In February 2003, the Board adopted and the Company’s stockholders approved the 2003 Equity Incentive Plan (“2003 Plan”). Under the 2003 Plan, incentive stock options may be granted to the Company’s employees at an exercise price of no less than 100% of the fair value on the date of grant, and non-statutory stock options may be granted to the Company’s employees, non-employee directors and consultants at an exercise price of no less than 85% of the fair value. In both cases, when the optionees own stock representing more than 10% of the voting power of all classes of stock of the Company, the exercise price shall be no less than 110% of the fair value on the date of grant. Options, restricted stock awards, and restricted stock units granted under this plan generally have a term of ten years from the date of grant and vest over a four -year period. Restricted stock, performance awards, dividend equivalents, deferred stock, stock payments and stock appreciation rights may also be granted under the 2003 Plan either alone, in addition to, or in tandem with any options granted thereunder. Restricted stock awards and units are full-value awards that reduce the number of shares reserved for grant under this plan by one and one-half shares for each share granted. The vesting criteria for restricted stock awards and units is generally the passage of time or meeting certain performance-based objectives, and continued employment through the vesting period generally over four years. As of December 31, 2015, there were approximately 3.9 million shares reserved for future grant under this plan. A summary of the stock option activity is presented below (in thousands, except per share amounts): Options Outstanding Number of Shares Subject to Options Weighted Average Exercise Price Per Share Weighted Average Remaining Contractual Life (in years) Aggregate Intrinsic Value Balance at December 31, 2012 7,099 $17.80 Options granted 1,204 $19.00 Options exercised (2,031 ) $16.51 Options canceled / forfeited / expired (2,355 ) $18.59 Balance at December 31, 2013 3,917 $18.37 Options granted 220 $22.29 Options exercised (1,797 ) $18.13 Options canceled / forfeited / expired (724 ) $18.00 Balance at December 31, 2014 1,616 $19.34 Options granted 84 $36.60 Options exercised (465 ) $19.35 Options canceled / forfeited / expired (93 ) $19.04 Balance at December 31, 2015 1,142 $20.63 7.39 $ 11,369 Vested and expected to vest at December 31, 2015 1,040 7.30 $ 10,559 Exercisable at December 31, 2015 502 6.52 $ 5,603 The following table summarizes information about stock options outstanding and exercisable under all of the Company’s plans at December 31, 2015: Options Outstanding Options Exercisable Range of Exercise Prices per Share Number Outstanding (in thousands) Weighted Average Remaining Contractual Life (in years) Weighted Average Exercise Price per Share Number Exercisable (in thousands) Weighted Average Exercise Price per Share $12.52 - $14.91 137 6.07 $ 14.10 100 $ 13.92 $15.35 - $18.74 73 6.31 $ 16.90 43 $ 17.03 $18.84 - $18.84 367 7.94 $ 18.84 148 $ 18.84 $18.89 - $19.08 118 7.71 $ 19.02 73 $ 19.04 $19.33 - $20.01 68 6.94 $ 19.68 29 $ 19.61 $20.43 - $20.43 134 7.47 $ 20.43 47 $ 20.43 $20.63 - $26.34 128 7.19 $ 23.50 40 $ 24.44 $28.20 - $44.27 117 7.93 $ 35.27 24 $ 33.03 $12.52 - $44.27 1,142 7.39 $ 20.63 502 $ 19.04 Restricted Stock Awards and Units Information with respect to outstanding restricted stock awards and units as of December 31, 2015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2 715 116 831 $ 16.36 Awards and units granted 596 358 954 $ 19.26 Awards and units vested / earned (262 ) (27 ) (289 ) $ 17.45 Awards and units canceled / forfeited (312 ) (99 ) (411 ) $ 16.77 Balance at December 31, 2013 737 348 1,085 $ 18.46 Awards and units granted 222 309 531 $ 22.41 Awards and units vested / earned (289 ) — (289 ) $ 18.85 Awards and units canceled / forfeited (168 ) (24 ) (192 ) $ 17.91 Balance at December 31, 2014 502 633 1,135 $ 20.30 Awards and units granted 472 90 562 $ 39.77 Awards and units vested / earned (240 ) (144 ) (384 ) $ 20.17 Awards and units canceled / forfeited (44 ) (60 ) (104 ) $ 21.54 Balance at December 31, 2015 690 519 1,209 $ 29.28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zero to 100 percent of the grant. Employee Stock Purchase Plans In August 2003, the Board adopted the 2003 Employee Stock Purchase Plan (the "ESPP"), which was approved by the Company’s stockholders in September 2003 and became effective February 1, 2004. Subsequently, the Board adopted the International Employee Stock Purchase Plan (the “International ESPP”) in June 2008. The ESPP has a series of consecutive, overlapping 24-month offering periods. The first offering period commenced February 1, 2004, the effective date of the ESPP, as determined by the Board of Directors. Individuals who own less than 5% of the Company’s voting stock, are scheduled to work more than 20 hours per week and whose customary employment is for more than five months in any calendar year may join an offering period on the first day of the offering period or the beginning of any semi-annual purchase period within that period. Individuals who become eligible employees after the start date of an offering period may join the ESPP at the beginning of any subsequent semi-annual purchase period. Participants may contribute up to 20% of their cash earnings through payroll deductions, and the accumulated deductions will apply to the purchase of shares on each semi-annual purchase date. The purchase price per share will equal 85% of the fair market value per share on the participant’s entry date into the offering period or, if lower, 85% of the fair market value per share on the semi-annual purchase date. An eligible employee’s right to buy the Company’s common stock under the ESPP may not accrue at a rate in excess of $25,000 of the fair market value of such shares per calendar year for each calendar year of an offering period. If the fair market value per share of the Company’s common stock on any purchase date is less than the fair market value per share on the start date of the 24 -month offering period, then that offering period will automatically terminate and a new 24 -month offering period will begin on the next business day. All participants in the terminated offering will be transferred to the new offering period. As of December 31, 2015, there were approximately 496,440 shares reserved for grant under the ESPP and the International ESPP, collectively. Dividends Stockholders of the Company’s common stock are entitled to receive dividends when declared by the Company’s Board of Directors. The Company began paying a $0.10 quarterly dividend in the second quarter of 2012 and also paid special dividends in 2013 and 2014. In February 2015, the Company updated its capital allocation strategy. Given the change in business approach that moves us away from backward looking “episodic” payments, the Company discontinued the once-a-year payment of special dividends on episodic proceeds and instead doubled the quarterly dividend to $0.20 per share effective in March 2015. Dividends declared were $0.80 , $0.92 and $0.70 per common share in 2015, 2014 and 2013, respectively.</t>
  </si>
  <si>
    <t>Stock-Based Compensation Expense</t>
  </si>
  <si>
    <t>STOCK-BASED COMPENSATION EXPENSE The effect of recording stock-based compensation expense for the years ended December 31, 2015, 2014 and 2013 is as follows (in thousands): Years Ended December 31, 2015 2014 2013 Cost of revenues $ — $ 18 $ 50 Research, development and other related costs 4,005 2,823 3,591 Selling, general and administrative 7,512 10,428 9,862 Total stock-based compensation expense 11,517 13,269 13,503 Tax effect on stock-based compensation expense (3,107 ) (1,968 ) — Net effect on net income (loss) $ 8,410 $ 11,301 $ 13,503 Stock-based compensation expense categorized by various equity components for the years ended December 31, 2015, 2014 and 2013 is summarized in the table below (in thousands): Years Ended December 31, 2015 2014 2013 Employee stock options $ 2,676 $ 3,336 $ 7,815 Restricted stock awards and units 8,232 9,322 4,317 Employee stock purchase plan 609 611 1,371 Total stock-based compensation expense $ 11,517 $ 13,269 $ 13,503 During the years ended December 31, 2015, 2014 and 2013, the Company granted stock options covering 84,000 , 220,000 and 1,204,000 shares, respectively. The 2015, 2014 and 2013 estimated per share fair value of those grants was $8.57 , $5.71 and $6.82 , respectively, before estimated forfeitures. The total fair value of restricted stock awards vested during the years ended December 31, 2015, 2014 and 2013 was $7.7 million , $5.5 million and $5.0 million , respectively. The total intrinsic value of options exercised during the years ended December 31, 2015, 2014 and 2013 was $9.3 million , $13.3 million and $6.8 million , respectively. The intrinsic value is calculated as the difference between the market value on the date of exercise and the exercise price of the shares. As of December 31, 2015, the unrecognized stock-based compensation balance after estimated forfeitures related to unvested stock options was $3.0 million to be recognized over an estimated weighted average amortization period of 2.0 years and $11.1 million related to restricted stock awards and units, including performance-based awards and units, to be recognized over an estimated weighted average amortization period of 2.2 years . As of December 31, 2014, the unrecognized stock-based compensation balance after estimated forfeitures related to unvested stock options was $5.0 million to be recognized over an estimated weighted average amortization period of 2.6 years and $5.4 million related to restricted stock awards and units, including performance-based awards and units, to be recognized over an estimated weighted average amortization period of 2.0 years . The Company uses the Black-Scholes option pricing model to determine the estimated fair value of options. The fair value of each option grant is determined on the date of grant and the expense is recorded on a straight-line basis. The assumptions used in the model include expected life, volatility, risk-free interest rate, and dividend yield. The Company’s determinations of these assumptions are outlined below. Expected life – The expected life assumption is based on analysis of the Company’s historical employee exercise patterns. The expected life of options granted under the ESPP represents the offering period of two years. Volatility – Volatility is calculated using the historical volatility of the Company’s common stock for a term consistent with the expected life. Historical volatility of the Company’s common stock is also utilized for the ESPP. Risk-free interest rate – The risk-free interest rate assumption is based on the U.S. Treasury rate for issues with remaining terms similar to the expected life of the options. Dividend yield – Expected dividend yield is calculated based on cash dividends declared by the Board for the previous four quarters and dividing that result by the average closing price of the Company’s common stock for the quarter. Cash dividends are not paid on options, restricted stock units or unvested restricted stock awards. In addition, the Company estimates forfeiture rates. Forfeitures are estimated at the time of grant and revised in subsequent periods if actual forfeitures differ from those estimates. Historical data is used to estimate pre-vesting option forfeitures and record stock-based compensation expense only for those awards that are expected to vest. The following assumptions were used to value the options granted: Years Ended December 31, 2015 2014 2013 Expected life (in years) 3.8 4.9 5.0 Risk-free interest rate 1.1 - 1.4% 1.6 - 1.8% 0.8 - 1.8% Dividend yield 2.1 - 2.9% 3.4 - 4.1% 2.1 - 3.8% Expected volatility 34.0 - 35.6% 37.3 - 41.4% 44.2 - 59.5% The following assumptions were used to value the ESPP shares: Years Ended December 31, 2015 2014 2013 Expected life (years) 2.0 2.0 2.0 Risk-free interest rate 0.4 - 0.7% 0.3 - 0.5% 0.3 - 0.4% Dividend yield 2.1 - 3.4% 3.4 - 3.5% 2.3 - 3.8% Expected volatility 29.7 - 30.0% 27.6 - 30.6% 38.9 - 40.6% For the years ended December 31, 2015, 2014 and 2013, an aggregate of 77,000 , 137,000 and 288,000 common shares, respectively, were purchased pursuant to the ESPP. Modifications From time to time, the Company enters into consulting agreements with its departing employees. Some of these agreements may include continued vesting of the departing employees’ stock awards and an extension of the exercise period from the standard 90 days from employment termination date to the termination of the consulting agreement. As a result of modifications related to former employees, the Company incurred stock-based compensation expense of $0.3 million , $(0.3) million , and $3.0 million for the years ended December 31, 2015, 2014 and 2013, respectively.</t>
  </si>
  <si>
    <t>Income Taxes</t>
  </si>
  <si>
    <t>Income Tax Disclosure [Abstract]</t>
  </si>
  <si>
    <t>INCOME TAXES The components of total income (loss) before taxes from continuing operations are as follows (in thousands): Years ended December 31, 2015 2014 2013 U.S. $ 151,862 $ 155,757 $ (36,096 ) Foreign 13,772 11,489 31,047 Total income (loss) before taxes from continuing operations $ 165,634 $ 167,246 $ (5,049 ) The provision for (benefit from) income taxes consisted of the following (in thousands): Years ended December 31, 2015 2014 2013 Current: U.S. federal $ 2,737 $ (797 ) $ (4,350 ) Foreign 26,275 31,824 14,967 State and local 319 8 8 Total current 29,331 31,035 10,625 Deferred: U.S. federal 23,478 (38,732 ) 25,235 Foreign (4,138 ) — — State and local (154 ) — — Total deferred 19,186 (38,732 ) 25,235 Provision for (benefit from) income taxes $ 48,517 $ (7,697 ) $ 35,860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December 31, 2015 2014 Deferred tax assets Net operating loss carryforwards $ 15,268 $ 15,053 Research tax credit 5,438 8,332 Foreign tax credit 5,587 22,885 Expenses not currently deductible 12,453 15,096 Basis difference in fixed and intangible assets 4,227 7,090 Gross deferred tax assets 42,973 68,456 Valuation allowance (13,852 ) (27,087 ) Net deferred tax assets 29,121 41,369 Deferred tax liabilities Acquired intangible assets, foreign (13,597 ) (276 ) Unremitted earnings of foreign subsidiaries (130 ) (187 ) Net deferred tax assets $ 15,394 $ 40,906 At December 31, 2015 and 2014, the Company had a valuation allowance of $13.9 million and $27.1 million , respectively, related to federal, state, and foreign tax attributes that the Company believes to be not realizable on a more-likely-than-not basis. The decrease of $13.2 million was due to a valuation allowance that was released against certain deferred tax assets, primarily consisting of Ireland deferred tax assets, as the Company concluded such assets were realizable. The need for a valuation allowance requires an assessment of both positive and negative evidence when determining whether it is more likely than not that deferred tax assets are recoverable. Such assessment is required on a jurisdiction-by-jurisdiction basis. In making such assessment, significant weight is given to evidence that can be objectively verified. After considering both negative and positive evidence to assess the recoverability of the Company's net deferred tax assets during the 2015 year, the Company determined that it was more likely than not that it would realize certain deferred tax assets given current certainties regarding the timing of profits and forecasted future profitability within the Ireland tax jurisdiction. The Company will continue to monitor the likelihood that it will be able to recover the deferred tax assets in the future, including those for which a valuation allowance is still recorded. This determination includes objectively verifiable positive evidence that outweighs potential negative evidence. A reconciliation of the statutory U.S. federal income tax rate to the Company’s effective tax rate is as follows: Years Ended December 31, 2015 2014 2013 U.S. federal statutory rate 35.0 % 35.0 % (35.0 )% State, net of federal benefit — — 0.1 Stock-based compensation expense 0.5 0.3 4.0 Tax exempt interest (0.1 ) — (2.6 ) Research tax credit and other (0.3 ) (0.3 ) (11.2 ) Foreign withholding tax 15.7 18.8 292.5 Foreign losses not benefited — — (32.8 ) Foreign tax rate differential (2.8 ) (2.2 ) (7.4 ) Foreign tax credit (15.3 ) (17.9 ) — Change in valuation allowance (3.0 ) (38.7 ) 491.1 Others (0.4 ) 0.4 11.5 Total 29.3 % (4.6 )% 710.2 % As of December 31, 2015, the Company had federal net operating loss carryforwards of approximately $15.0 million and state net operating loss carryforwards of approximately $64.8 million. The federal net operating loss carryforwards are carried over from Ziptronix, Inc., acquired in 2015. The state net operating loss carryforwards are carried over from acquired entities, Siimpel Corporation in 2010 and Ziptronix, Inc. in 2015. These operating loss carryforwards, if not utilized, will begin to expire on various dates beginning in 2016, and will continue to expire through 2031. In addition, the Company has research tax credit carryforwards of approximately $0.3 million for federal purposes, which were carried over from Ziptronix, Inc. The federal research tax credit will start to expire in 2020, and will continue to expire through 2033. The Company also has research tax credit carryforwards of approximately $5.4 million for state purposes and $1.3 million for foreign purposes, which under current law will not expire. The Company has $5.6 million of foreign tax credit carryforwards which will expire in 2023. Under the provisions of the Internal Revenue Code, substantial changes in the Company or its subsidiaries' ownership may limit the amount of net operating loss and research tax credit carryforwards that can be utilized annually in the future to offset taxable income. In 2015, the Company reduced the California net operating loss carryforwards by $45.0 million resulting from the Gillette Co. vs. Franchise Tax Board court case that was concluded by the California Supreme Court on December 31, 2015. The California Supreme Court concluded that the Multistate Tax Compact’s three factor equal weighted formula apportionment method was an improper method, and the single sales factor method enacted in 2011 was held to be the proper method to apportion income to California. Accordingly, the Company reduced its California net operating loss carryforward to reflect the California Supreme Court decision. This reduction of California net operating loss carryforwards does not impact the Company’s Consolidated Balance Sheet or Consolidated Statement of Operations. The Company plans to permanently reinvest the unremitted earnings of its non-U.S. subsidiaries except for the Company's Israel subsidiary where the closure of this subsidiary is imminent following the Company's announcement to restructure its DigitalOptics business and cease its MEMS manufacturing operations. The Company has accrued a deferred tax liability of $0.1 million for the withholding taxes that would arise on the distribution of the Israel subsidiary's earnings. As of December 31, 2015, unrecognized tax benefits approximated $3.1 million , (which is included in other long-term liabilities on the Consolidated Balance Sheet), of which $2.4 million would affect the effective tax rate if recognized. As of December 31, 2014, unrecognized tax benefits approximated $2.7 million , of which $1.1 million would affect the effective tax rate if recognized. As of December 31, 2015, it is reasonably possible that unrecognized tax benefits may decrease by $0.2 million in the next 12 months due to the expected lapse of statute of limitation relating to foreign tax incentives. The reconciliation of the Company's unrecognized tax benefits for the years ended December 31, 2015, 2014 and 2013 is as follows (in thousands): Years Ended December 31, 2015 2014 2013 Total unrecognized tax benefits at January 1 $ 2,734 $ 5,031 $ 4,831 Gross increases and decreases due to tax positions taken in prior periods 699 (193 ) 18 Gross increases and decreases due to tax positions taken in the current period 103 150 290 Gross increases and decreases due to settlements with taxing authorities — (2,023 ) (87 ) Gross increases and decreases due to lapses in applicable statutes of limitations (465 ) (231 ) (21 ) Total unrecognized tax benefits at December 31 $ 3,071 $ 2,734 $ 5,031 It is the Company's policy to classify accrued interest and penalties related to unrecognized tax benefits in the provision for income taxes. For the years ended December 31, 2015, 2014, and 2013, the Company recognized an insignificant amount of interest and penalties related to unrecognized tax benefits. For the years ended December 31, 2015 and 2014, the Company accrued $0.5 million and $0.5 million , respectively, of interest and penalties related to unrecognized tax benefits. At December 31, 2015, the Company’s 2010 through 2015 tax years were open and subject to potential examination in one or more jurisdictions. In addition, in the U.S., any net operating losses or credits that were generated in prior years but utilized in an open year may also be subject to examination. The Company recently completed an Internal Revenue Service examination related to its 2008 and 2009 tax returns which resulted in minimal changes to the statement of operations. The audit was settled last year but the Company is currently disputing the interest calculation for the audit assessment amount. The Company is currently under an Internal Revenue Service examination for the 2010 - 2013 tax years. The Company also is currently under examination in California for the 2011 and 2012 tax years. The Company cannot estimate the financial outcome of the Internal Revenue Service and California examinations. The Company is not currently under foreign income tax examination.</t>
  </si>
  <si>
    <t>Commitments And Contingencies</t>
  </si>
  <si>
    <t>Commitments and Contingencies Disclosure [Abstract]</t>
  </si>
  <si>
    <t>COMMITMENTS AND CONTINGENCIES Lease and Purchase Commitments The Company leases office and research facilities and office equipment under operating leases which expire at various dates through 2020. The amounts reflected in the table below are for the aggregate future minimum lease payments under non-cancelable facility and equipment operating leases. Under lease agreements that contain escalating rent provisions, lease expense is recorded on a straight-line basis over the lease term. Rent expense for the years ended December 31, 2015, 2014 and 2013 amounted to $2.1 million , $3.6 million and $3.9 million , respectively. As of December 31, 2015, future minimum lease payments are as follows (in thousands): Lease Obligations 2016 $ 2,317 2017 2,232 2018 2,269 2019 2,103 2020 1,645 Thereafter — $ 10,566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these lawsuits and therefore cannot determine the likelihood of loss nor estimate a range of possible loss. An adverse decision in any of these proceedings could significantly harm the Company’s business and consolidated financial position, results of operations or cash flows. Tessera, Inc. v. Toshiba Corporation, Civil Action No. 5:15-cv-02543-BLF (N.D. Cal.) On May 12, 2015, Tessera, Inc. filed a complaint against Toshiba Corporation (“Toshiba”) in California Superior Court, in Santa Clara County. Tessera, Inc.’s complaint alleges causes of action for breach of contract, breach of the implied covenant of good faith and fair dealing, and declaratory relief, generally alleging that Toshiba underpaid royalties and failed to cooperate with audits conducted pursuant to the parties’ license agreement. On June 8, 2015, Toshiba removed the action to the U.S. District Court for the Northern District of California. On June 18, 2015, Toshiba filed its answer, affirmative defenses, and counterclaims to Tessera, Inc.’s complaint. Toshiba alleges counterclaims for declaratory judgment and breach of the implied warranty of good faith and fair dealing. The counterclaims seek, among other things, judicial determinations about the interpretation of the parties’ agreement, termination of the agreement, an accounting of the amount of alleged overpayments by Toshiba, restitution, and damages. On July 10, 2015, Tessera, Inc. filed its answer and affirmative defenses to Toshiba’s counterclaims. On October 15, 2015, the Court held an initial case management conference and established the case schedule. An initial summary judgment hearing on contract issues is scheduled for September 22, 2016. The fact discovery cutoff is October 31, 2016, and the expert discovery cutoff is January 23, 2017. A hearing on any remaining motions for summary judgment is set for March 16, 2017. Trial is scheduled to begin on June 19, 2017. Other Litigation Matter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se existing and any future legal actions may harm the Company’s business. For example, they could result in counterclaims against the Company, cause an existing licensee or strategic partner to cease making royalty or other payments to the Company, or cause an existing licensee or strategic partner to challenge the validity and enforceability of patents owned by the Company’s subsidiaries or the scope of license agreements with the Company’s subsidiaries. Litigation accordingly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s.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SEGMENT AND GEOGRAPHIC INFORMATION In the first quarter of 2014, following the Company’s actions to cease manufacturing operations in the DigitalOptics business, the Company determined that it operates its business in one operating segment, focused on the monetization of intellectual property, both internally developed and acquired, through royalties, licenses and other means. Previously, the Company operated in two operating segments - Intellectual Property and DigitalOptics. The Company's chief operating decision maker is the Chief Executive Officer, who reviews financial information presented on a consolidated basis for purposes of making operating decisions and assessing financial performance. A significant portion of the Company’s revenues is derived from licensees headquartered outside of the U.S., principally in Asia, and it is expected that these revenues will continue to account for a significant portion of total revenues in future periods. The table below lists the geographic revenues from continuing operations for the periods indicated (in thousands): Years Ended December 31, 2015 2014 2013 U.S. $ 98,428 36 % $ 39,448 14 % $ 41,878 25 % Korea 87,527 32 98,100 35 64,092 37 Taiwan 57,049 21 100,049 36 2,596 2 Other Asia 15,225 6 28,979 10 10,103 6 Japan 9,409 3 10,014 4 48,481 29 Europe and other 5,662 2 2,217 1 1,661 1 $ 273,300 100 % $ 278,807 100 % $ 168,811 100 % For the years ended December 31, 2015, 2014, and 2013, four , three and three customers, respectively, each accounted for 10% or more of total revenues. As of December 31, 2015, 2014 and 2013 property and equipment, net, by geographical area are presented below (in thousands): Years Ended December 31, 2015 2014 2013 U.S. $ 3,219 $ 3,802 $ 4,725 Europe and other 529 520 931 Taiwan — — 2,394 Israel — — 1,431 Total $ 3,748 $ 4,322 $ 9,481</t>
  </si>
  <si>
    <t>Restructuring, Impairment of Long-Lived Assets And Other Charges And Gain on Sale of Patents</t>
  </si>
  <si>
    <t>Restructuring and Related Activities [Abstract]</t>
  </si>
  <si>
    <t>RESTRUCTURING, IMPAIRMENT OF LONG-LIVED ASSETS AND OTHER CHARGES AND GAIN ON SALE OF PATENTS In 2013, the Company continued reorganizing the DigitalOptics segment by closing its manufacturing operation in Zhuhai, China, and selling a significant portion of the assets of the Company's Micro-Optics business based in Charlotte, North Carolina. On January 16, 2014, the Company announced a restructuring of its DigitalOptics segment to cease all remaining manufacturing operations resulting in impairment charges related to the Company's long-lived assets. For the year ended December 31, 2013, the Company incurred cumulative charges, which include continuing and discontinued operations in total, of $5.9 million in severance and $70.9 million in impairment of long-lived assets and other charges. In 2014, the Company recorded a gain of $11.9 million on patents sold in 2014. Prior to the sale, these patents were included in the Company's patent portfolio available for licensing. This gain was partially offset by approximately $1.5 million in restructuring charges for severance and other facility costs related to reduction in administrative personnel. For more information regarding these actions, see Note 6 - " Discontinued Operations " and Note 9 - " Goodwill and Identified Intangible Assets. "</t>
  </si>
  <si>
    <t>Benefit Plan</t>
  </si>
  <si>
    <t>Compensation and Retirement Disclosure [Abstract]</t>
  </si>
  <si>
    <t>BENEFIT PLAN The Company maintains a 401(k) retirement savings plan that allows voluntary contributions by all employees upon their hire date. Eligible employees may elect to contribute up to the maximum amount allowed under Internal Revenue Service regulations. The Company can make discretionary contribution under the 401(k) plan. During the years ended December 31, 2015, 2014 and 2013, the Company contributed approximately $0.4 million , $0.4 million , and $0.9 million , respectively, to the 401(k) Plan.</t>
  </si>
  <si>
    <t>Subsequent Events</t>
  </si>
  <si>
    <t>Subsequent Events [Abstract]</t>
  </si>
  <si>
    <t>Subsequent Event</t>
  </si>
  <si>
    <t>SUBSEQUENT EVENTS Declaration of a Cash Dividend - On January 27, 2016, the Board declared a cash dividend of $0.20 per share of common stock, payable on March 16, 2016, for the stockholders of record at the close of business on February 24, 2016. Increase in the Amount Authorized for the Repurchase of the Company's Outstanding Shares of Common Stock - In January 2016, the Board authorized an additional $200.0 million in future repurchases under its stock repurchase program.</t>
  </si>
  <si>
    <t>Schedule II Valuation and Qualifying Schedule II Valuation and Qualifying</t>
  </si>
  <si>
    <t>Valuation and Qualifying Accounts [Abstract]</t>
  </si>
  <si>
    <t>Schedule II Valuation and Qualifying Accounts</t>
  </si>
  <si>
    <t>Schedule II. Valuation and Qualifying Accounts for the Years Ended December 31, 2015, 2014 and 2013 Balance at Beginning of Year Charged (Credited) to Expenses Charged (Credited) to Other Accounts Balance at End of Year Deferred income tax asset: Valuation allowance 2013 $ 14,583 $ 76,547 $ — $ 91,130 2014 $ 91,130 $ (64,043 ) $ — $ 27,087 2015 $ 27,087 $ (6,485 ) $ (6,750 ) $ 13,852</t>
  </si>
  <si>
    <t>Summary Of Significant Accounting Policies (Policies)</t>
  </si>
  <si>
    <t>Use of Estimates</t>
  </si>
  <si>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recognition and measurement of current and deferred income tax assets and liabilities, the fair value measurements of investments, the assessment of the recoverability of goodwill, the assessment of useful lives and recoverability of long-lived assets, the assessment of unrecognized tax benefits and the valuation and recognition of stock-based compensation expense, among others. Actual results experienced by the Company may differ from management’s estimates.</t>
  </si>
  <si>
    <t>Cash and Cash Equivalents</t>
  </si>
  <si>
    <t>Cash and Cash Equivalents The Company considers all highly liquid investments purchased with an original or remaining maturity of three months or less at the date of purchase to be cash equivalents. Cash and cash equivalents are maintained with various financial institutions.</t>
  </si>
  <si>
    <t>Financial Instruments Investments consist primarily of municipal bonds and notes, corporate bonds and notes, treasury and agency notes and bills, commercial paper, certificates of deposit, and money market funds. Investments with remaining maturities from original purchase date of three months or less are considered to be cash equivalents. Investments with remaining maturities from original purchase date greater than three months are generally classified as available-for-sale, if required, in current operations, and are classified as short-term investments. Investments determined to lack an active market for a period greater than 12 months are classified as available-for-sale and classified as long-term investments. The Company’s cash equivalents and short-term investments are classified as available-for-sale. Unrealized gains and losses on securities, net of tax, are recorded in accumulated other comprehensive income and reported as a separate component of stockholders’ equity. The Company evaluates the investments periodically for possible other-than-temporary impairment and reviews factors such as the length of time and extent to which fair value has been below cost basis, the financial condition of the issuer, the Company’s ability and intent to hold the security until maturity on a more-likely-than-not basis. If the declines in the fair value of the investments are determined to be other-than-temporary, the Company reports the credit loss portion of such decline in other income and expense, net, and the remaining noncredit loss portion in accumulated other comprehensive income. The cost of securities sold is based on the specific identification method. Interest and dividend income and realized gains or losses are included in other income and expense, net.</t>
  </si>
  <si>
    <t>Concentration of credit and other risks</t>
  </si>
  <si>
    <t>Concentration of credit and other risks Financial instruments that potentially subject the Company to significant concentrations of credit risk consist principally of cash equivalents, short-term investments and accounts receivable. The Company follows a corporate investment policy which sets credit, maturity and concentration limits and regularly monitors the composition, market risk and maturities of these investments. The Company believes that any concentration of credit risk in its accounts receivable is substantially mitigated by the Company’s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t>
  </si>
  <si>
    <t>Goodwill and identified intangible assets</t>
  </si>
  <si>
    <t>Goodwill and identified intangible assets Goodwill . Goodwill is recorded as the difference, if any, between the aggregate consideration paid for an acquisition and the fair value of the net tangible and identified intangible assets acquired under a business combination. The Company reviews impairment of goodwill annually in the fourth quarter. The Company first assesses qualitative factors to determine whether it is more-likely-than-not that the fair value of a reporting unit is less than its carrying amount as a basis for determining whether it is necessary to perform the two-step goodwill impairment test. If the Company concludes it is more-likely-than-not that the fair value of a reporting unit exceeds its carrying amount, it need not perform the two-step impairment test. If based on the qualitative assessment, the Company believes it is more-likely-than-not that the fair value of its reporting units is less than its carrying value, a two-step goodwill impairment test is required to be performed. The first step requires the Company to compare the fair value of each reporting unit to its carrying value including allocated goodwill. The Company determines the fair value of its reporting units using an equal weighting of the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 with the carrying value of the reporting unit. An impairment charge is recognized for the excess of the carrying value of the reporting unit over its implied fair value. Determining the fair value of a reporting unit is subjective in nature and requires the use of significant estimates and assumptions, including revenue growth rates and operating margins, discount rates and future market conditions, among others. Identified intangible assets . Identified intangible assets consist of acquired patents, existing technology, trade names, assembled workforce and non-compete agreements resulting from business combinations, and acquired patents under asset purchase agreements. The Company’s identified intangible assets are amortized on a straight-line basis over their estimated useful lives, ranging from 2 to 15 years . The Company makes judgments about the recoverability of purchased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goodwill and identified intangible assets, see “Note 9 – Goodwill and Identified Intangible Assets.”</t>
  </si>
  <si>
    <t>Treasury stock</t>
  </si>
  <si>
    <t>Treasury stock The Company accounts for stock repurchases using the cost method. For reissuance of treasury stock, to the extent that the reissuance price is more than the cost, the excess is recorded as an increase to capital in excess of par value. If the reissuance price is less than the cost, the difference is recorded in capital in excess of par value to the extent there is a cumulative treasury stock paid-in capital balance. Once the cumulative balance is reduced to zero , any remaining difference resulting from the sale of treasury stock below cost is recorded as a reduction of retained earnings.</t>
  </si>
  <si>
    <t>Revenue Recognition</t>
  </si>
  <si>
    <t>Revenue recognition The Company derives its revenue from royalty and license fees. Revenues are recognized when there is persuasive evidence of an arrangement, delivery has occurred, the fee is fixed or determinable, and collectability of the resulting receivable is reasonably assured. Determining whether and when these criteria have been satisfied requires the Company to make assumptions and judgments which could have a significant impact on the timing and amount of revenues it reports. Royalty revenues are generated from a licensee's production or shipment of licensed products incorporating the Company’s intellectual property, technologies or software. Running royalties are primarily based on unit volumes shipped. Licensees generally report shipment information within 30 to 60 days following the end of the quarter. From time to time the Company also enters into license agreements that provide for fixed license fees or royalty payments. When there is no reliable basis on which the Company can estimate its royalty revenues prior to obtaining these reports from the licensees, the Company recognizes royalty revenues on a one-quarter lag. Royalty revenue also includes payments resulting from periodic compliance audits of licensees, as part of a settlement of a patent infringement dispute, or judgments of license dispute. License revenues are generated from license agreements for certain rights to the Company’s intellectual property technologies. The Company also derives revenue from software licenses for digital and video photography image enhancement technology. In some instances, the Company may enter into license agreements that involve multiple element arrangements to also include technology transfer, design, technical service and unspecified support. For technology and software licenses, revenue is recognized upon delivery or on a straight-line basis over the period in which the unspecified support or service is performed. The Company recognizes revenue from litigation settlements when payments are received which is deemed to be when collectability is reasonably assured. The Company provides payment terms to licensees based upon their financial strength, credit worthiness and the Company’s collection experience with the licensee. If the Company provides extended payment terms, revenue is deferred until payment is due.</t>
  </si>
  <si>
    <t>Indemnification</t>
  </si>
  <si>
    <t>Indemnification The Company provides indemnification of varying scope to certain customers against claims of intellectual property infringement made by third parties arising from the use of the Company’s technologies.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as a result,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s’ and Officers’ Liability insurance coverage that is intended to reduce its financial exposure and may enable the Company to recover a portion of any such payments. The Company believes the estimated fair value of these indemnification agreements in excess of applicable insurance coverage is minimal.</t>
  </si>
  <si>
    <t>Research, development and other related costs Research, development and other related costs consist primarily of compensation and related costs for personnel, as well as costs related to patent applications and examinations, product "tear downs" and reverse engineering, materials, supplies and equipment depreciation. Research and development is conducted primarily in-house and targets development of chip-scale and multi-chip packaging, circuitry design, 3D-IC architectures, wafer-level packaging technology, advanced substrates, and image enhancement technology. All research, development and other related costs are expensed as incurred.</t>
  </si>
  <si>
    <t>Stock-based compensation expense The Company accounts for stock-based compensation expense in accordance with the authoritative guidance on share-based payment.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was estimated based on the fair market value on each vesting date, accounted for under the variable-accounting method. The authoritative guidance also requires that the Company measure and recognize stock-based compensation expense upon modification of the term of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See Note 12 – “Stock-based Compensation Expense” for additional detail.</t>
  </si>
  <si>
    <t>Income taxes The Company must make certain estimates and judgments in determining income tax expense for financial statement purposes. These estimates and judgments occur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See Note 13 – “Income Taxes” for additional detail.</t>
  </si>
  <si>
    <t>Contingencies</t>
  </si>
  <si>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14 – " Commitments and Contingencies ,” for further information regarding the Company’s pending litigation.</t>
  </si>
  <si>
    <t>Property and equipment</t>
  </si>
  <si>
    <t>Property and equipment Property and equipment are recorded at cost and depreciated using the straight-line method over their estimated useful lives. The depreciable lives range from one to five years.</t>
  </si>
  <si>
    <t>Fair value</t>
  </si>
  <si>
    <t>The Company follows the authoritative guidance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Summary of Significant Accounting Policies (Tables)</t>
  </si>
  <si>
    <t>Summary of Customers Comprising 10% or More of Total Revenues</t>
  </si>
  <si>
    <t>The following table sets forth revenues generated from customers which comprise 10% or more of total revenues for the periods indicated: Years Ended December 31, 2015 2014 2013 Samsung Electronics, Co. Ltd. 19 % 24 % 11 % Micron Technology, Inc. 15 % *% *% Amkor Technologies, Inc. 14 % *% *% SK hynix Inc. 13 % 11 % 26 % Powertech Technology Inc. *% 34 % * % Sony Corporation *% *% 18 % * denotes less than 10% of total revenues.</t>
  </si>
  <si>
    <t>Composition Of Certain Financial Statement Captions (Tables)</t>
  </si>
  <si>
    <t>Other Current Assets</t>
  </si>
  <si>
    <t>Other current assets consisted of the following (in thousands): December 31, 2015 December 31, 2014 Prepaid income taxes $ 22,890 $ 12,841 Interest receivable 2,427 2,138 Other 2,813 2,298 $ 28,130 $ 17,277</t>
  </si>
  <si>
    <t>Accrued Liabilities</t>
  </si>
  <si>
    <t>Accrued liabilities consisted of the following (in thousands): December 31, 2015 December 31, 2014 Employee compensation and benefits $ 6,848 $ 10,734 Other 3,414 2,550 $ 10,262 $ 13,284</t>
  </si>
  <si>
    <t>Accumulated Other Comprehensive Loss</t>
  </si>
  <si>
    <t>Accumulated other comprehensive loss consisted of the following (in thousands): December 31, 2015 December 31, 2014 Unrealized loss on available-for-sale securities, net of tax $ (1,437 ) $ (333 ) $ (1,437 ) $ (333 )</t>
  </si>
  <si>
    <t>Financial Instruments (Tables)</t>
  </si>
  <si>
    <t>Summary of Marketable Securities</t>
  </si>
  <si>
    <t>The following is a summary of marketable securities at December 31, 2015 and December 31, 2014 (in thousands): December 31, 2015 Cost Gross Unrealized Gains Gross Unrealized Losses Estimated Fair Values Available-for-sale securities Corporate bonds and notes $ 257,461 $ 7 $ (1,286 ) $ 256,182 Municipal bonds and notes 70,772 12 (81 ) 70,703 Commercial paper 5,377 3 — 5,380 Treasury and agency notes and bills 26,973 — (93 ) 26,880 Money market funds 715 — — 715 Total available-for-sale securities $ 361,298 $ 22 $ (1,460 ) $ 359,860 Reported in: Cash and cash equivalents $ 715 Short-term investments 359,145 Total marketable securities $ 359,860 December 31, 2014 Cost Gross Unrealized Gains Gross Unrealized Losses Estimated Fair Values Available-for-sale securities Corporate bonds and notes $ 282,279 $ 13 $ (538 ) $ 281,754 Municipal bonds and notes 37,201 15 (1 ) 37,215 Treasury and agency notes and bills 41,271 10 (13 ) 41,268 Commercial paper 33,774 2 (1 ) 33,775 Money market funds 20,883 — — 20,883 Total available-for-sale securities $ 415,408 $ 40 $ (553 ) $ 414,895 Reported in: Cash and cash equivalents $ 31,382 Short-term investments 383,513 Total marketable securities $ 414,895</t>
  </si>
  <si>
    <t>Schedule of Gross Unrealized Losses on Investments</t>
  </si>
  <si>
    <t>The following table summarizes the fair value and gross unrealized losses related to individual available-for-sale securities at December 31, 2015 and 2014, which have been in a continuous unrealized loss position, aggregated by investment category and length of time (in thousands): December 31, 2015 Less Than 12 Months 12 Months or More Total Fair Value Gross Unrealized Losses Fair Value Gross Unrealized Losses Fair Value Gross Unrealized Losses Corporate bonds and notes $ 183,491 $ (1,162 ) $ 70,447 $ (124 ) $ 253,938 $ (1,286 ) Municipal bonds and notes 60,976 (81 ) — — 60,976 (81 ) Treasury and agency notes 26,880 (93 ) — — 26,880 (93 ) Total $ 271,347 $ (1,336 ) $ 70,447 $ (124 ) $ 341,794 $ (1,460 ) December 31, 2014 Less Than 12 Months 12 Months or More Total Fair Value Gross Unrealized Losses Fair Value Gross Unrealized Losses Fair Value Gross Unrealized Losses Corporate bonds and notes $ 240,165 $ (535 ) $ 5,453 $ (3 ) $ 245,618 $ (538 ) Municipal bonds and notes 1,061 (1 ) — — 1,061 (1 ) Commercial paper 9,482 (1 ) — — 9,482 (1 ) Treasury and agency notes and bills 16,245 (13 ) — — 16,245 (13 ) Total $ 266,953 $ (550 ) $ 5,453 $ (3 ) $ 272,406 $ (553 )</t>
  </si>
  <si>
    <t>Estimated Fair Value of Marketable Securities by Contractual Maturity</t>
  </si>
  <si>
    <t>The estimated fair value of marketable securities by contractual maturity at December 31, 2015 is shown below (in thousands). Actual maturities may differ from contractual maturities because issuers may have the right to call or prepay obligations without call or prepayment penalties. Estimated Fair Value Due in one year or less $ 153,396 Due in one to two years 119,693 Due in two to three years 86,771 Total $ 359,860</t>
  </si>
  <si>
    <t>Discontinued Operations (Tables)</t>
  </si>
  <si>
    <t>Schedule of Disposal Groups, Including Discontinued Operations, Income Statement, Balance Sheet and Additional Disclosures</t>
  </si>
  <si>
    <t>The results from discontinued operations were as follows (in thousands): Years Ended December 31, 2015 2014 2013 Revenues: Product and service revenues $ — $ 32 $ 6,524 Total revenues — 32 6,524 Operating expenses: Cost of revenues — 21 12,276 Research, development and other related costs — 6,190 60,117 Selling, general and administrative 389 6,254 11,833 Restructuring, impairment of long-lived assets and other charges and gain on sale of patents (371 ) (3,178 ) (1 ) 72,280 (2 ) Impairment of goodwill — — 6,548 (3 ) Total operating expenses 18 9,287 163,054 Other income and (expense), net — 629 572 Operating loss before taxes (18 ) (8,626 ) (155,958 ) Expense (benefit) from income taxes 83 (4,137 ) (11,312 ) Net loss from discontinued operations $ (101 ) $ (4,489 ) $ (144,646 ) (1) As noted above, the Company has undergone significant restructuring activities in 2014. The majority of restructuring, impairment and other charges occurred during 2013. In 2014, the company sold assets and the proceeds are netted against expenses. (2) As noted above, the Company has undergone restructuring activities in 2013. The majority of restructuring, impairment and other charges occurred during 2013. In 2013, the Company incurred $45.0 million in the impairment of fixed assets which primarily consisted of manufacturing equipment used in both the Zhuhai and Taiwan facilities, $16.6 million in the impairment of intangible assets which included the Eyesquad and Siimpel portfolios and $4.7 million of severance costs due to the related reductions in force. (3) See Note 9 – "Goodwill and Identified Intangible Assets." The current assets and current liabilities of discontinued operations were as follows (in thousands): December 31, December 31, Accounts receivable and other assets, net $ — $ 390 Property and equipment, net — — Total assets of discontinued operations $ — $ 390 Accrued liabilities (1) $ — $ 2,873 Total liabilities of discontinued operations $ — $ 2,873 (1) The December 31, 2014 balances relate to the cessation of all mems|cam manufacturing operations. This amount included lease obligations and employee severance which were settled in cash in the first half of 2015. This amount is included in "Other current liabilities" on the condensed consolidated balance sheet.</t>
  </si>
  <si>
    <t>Fair Value (Tables)</t>
  </si>
  <si>
    <t>Schedule of Fair Value Assets and Liabilities Measured on Recurring Basis</t>
  </si>
  <si>
    <t>The following is a list of the Company’s assets required to be measured at fair value on a recurring basis and where they were classified within the hierarchy as of December 31, 2015 (in thousands): Fair Value Quoted Prices in Active Markets for Identical Assets (Level 1) Significant Other Observable Inputs (Level 2) Significant Unobservable Inputs (Level 3) Assets Marketable securities Money market funds (1) $ 715 $ 715 $ — $ — Corporate bonds and notes (2) 256,182 — 256,182 — Municipal bonds and notes (2) 70,703 — 70,703 — Treasury and agency notes and bills (2) 26,880 — 26,880 — Commercial paper (2) 5,380 — 5,380 — Total Assets $ 359,860 $ 715 $ 359,145 $ — The following footnotes indicate where the noted items were recorded in the Consolidated Balance Sheet at December 31, 2015: (1) Reported as cash and cash equivalents. (2) Reported as short-term investments. The following is a list of the Company’s assets required to be measured at fair value on a recurring basis and where they were classified within the hierarchy as of December 31, 2014 (in thousands): Fair Value Quoted Prices in Active Markets for Identical Assets (Level 1) Significant Other Observable Inputs (Level 2) Significant Unobservable Inputs (Level 3) Assets Marketable securities Money market funds (1) $ 20,883 $ 20,883 $ — $ — Corporate bonds and notes (2) 281,754 — 281,754 — Municipal bonds and notes (2) 37,215 — 37,215 — Treasury and agency notes and bills (2) 41,268 — 41,268 — Commercial paper (3) 33,775 — 33,775 — Total Assets $ 414,895 $ 20,883 $ 394,012 $ — The following footnotes indicate where the noted items were recorded in the Consolidated Balance Sheet at December 31, 2014: (1) Reported as cash and cash equivalents. (2) Reported as short-term investments. (3) Reported as either cash and cash equivalents or short-term investments.</t>
  </si>
  <si>
    <t>Fair Value Measurements, Nonrecurring</t>
  </si>
  <si>
    <t>The following table represents the activity in level 3 assets (in thousands): Assets held for sale Assets included in discontinued operations and held for sale Other Balance at December 31, 2013 $ — $ 9,720 (1 ) $ — Assets transferred — 1,398 — Assets sold — (11,118 ) (2 ) — Assets received — — 4,280 Balance at December 31, 2014 $ — $ — $ 4,280 Assets transferred — — — Assets sold — — — Assets received — — — Balance at December 31, 2015 $ — $ — $ 4,280 (3 ) (1) Comprised of assets remaining after the sale of the Micro-Optics business located in Charlotte, North Carolina, which was completed in August 2013 and assets remaining as a result of the cessation of the Company's mems|cam manufacturing activities. See Note 6 - " Discontinued Operations " for more information. These assets are carried at market value as determined by specific third party quotes. (2) The assets in footnote 1 above were sold in 2014. These assets sold for $17.1 million in the aggregate and resulted in a gain of $5.8 million . (3) This amount represents the value of the patents that were received as part of licensing settlements with customers. These assets were valued using a methodology based on an arms-length purchase price of bulk patent assets, with adjustments based on limited pick rights, the total available market, and remaining average patent life. The value above is gross and the accumulated amortization to date is $1.0 million .</t>
  </si>
  <si>
    <t>Business Combinations Business Combinations (Tables)</t>
  </si>
  <si>
    <t>Acquisition purchase price allocation</t>
  </si>
  <si>
    <t>Based upon the fair values acquired, the purchase price allocation is as follows (unaudited, in thousands): Amount Estimated Useful Life (Years) Net tangible assets and liabilities: Unbilled contract asset $ 3,380 Deferred tax assets and liabilities, net (7,671 ) (1 ) Other accrued liabilities (385 ) $ (4,676 ) Identified intangible assets: Patents/existing technology $ 32,300 5-8 Trade name 1,300 8 Customer relationships 1,600 2 Goodwill 8,037 (2) N/A $ 43,237 Total purchase price $ 38,561 (1) The $7.7 million of deferred tax assets and liabilities, net is the anticipated tax effect from the amortization of identified intangible assets acquired, net of tax benefits from operating losses the Company expects to utilize. (2) The Company does not anticipate that any of this goodwill will be deductible for tax purposes.</t>
  </si>
  <si>
    <t>Pro forma revenue and earnings</t>
  </si>
  <si>
    <t>The amounts of revenue and earnings that would have been included in the Company’s condensed consolidated statement of operations for the year ended December 31, 2015 for the combined entity had the acquisition date been January 1, 2014, are as follows (unaudited, in thousands): Revenue Earnings Actual for the year ended December 31, 2014 $ 278,807 $ 170,454 Actual for the year ended December 31, 2015 $ 273,300 $ 117,016 Supplemental pro forma for the year ended December 31, 2014 (unaudited) $ 282,637 $ 167,165 (1) Supplemental pro forma for the year ended December 31, 2015 (unaudited) $ 304,615 (3) $ 137,595 (1) (2) (3) (1) Includes $5.6 million in pre-tax amortization costs related to the intangible assets acquired. (2) Excludes $3.1 million in acquisition related costs, primarily financial advisor fees and contract settlement costs incurred by Ziptronix in connection with the acquisition. (3) Almost all of the revenue and earnings related to Ziptronix in this period is the result of one -time license fee payments during the three months ended March 31, 2015 (unaudited).</t>
  </si>
  <si>
    <t>Goodwill And Identified Intangible Assets (Tables)</t>
  </si>
  <si>
    <t>Schedule of Goodwill</t>
  </si>
  <si>
    <t>The changes to the carrying value of goodwill from January 1, 2014 through December 31, 2015 are reflected below (in thousands): December 31, 2013 $ — Goodwill acquired 2,099 December 31, 2014 $ 2,099 Goodwill acquired through the acquisition of Ziptronix, Inc. (1) 8,037 December 31, 2015 $ 10,136 (2) (1) For more information regarding this transaction, see Note 8 - "Business Combinations." (2) This amount is included in "Other assets" on the consolidated balance sheet.</t>
  </si>
  <si>
    <t>Identified Intangible Assets</t>
  </si>
  <si>
    <t>Identified intangible assets consisted of the following (in thousands): December 31, 2015 December 31, 2014 Average Life (Years) Gross Assets Accumulated Amortization Net Gross Assets Accumulated Amortization Net Acquired patents / core technology (1) 3-15 $ 140,345 $ (79,128 ) $ 61,217 $ 132,157 $ (62,053 ) $ 70,104 Existing technology (2) 5-10 50,620 (20,182 ) 30,438 18,700 (17,932 ) 768 Customer contracts 3-9 10,200 (7,792 ) 2,408 8,600 (6,569 ) 2,031 Trade name 4-10 1,600 (574 ) 1,026 520 (498 ) 22 $ 202,765 $ (107,676 ) $ 95,089 $ 159,977 $ (87,052 ) $ 72,925 (1) In 2014, $5.9 million in patents were purchased and $4.3 million in patents were received through litigation settlements. (2) In 2015, $31.7 million of existing technology was acquired through our acquisition of Ziptronix. For more information regarding this existing technology, see Note 8 - " Business Combinations ."</t>
  </si>
  <si>
    <t>Estimated Future Amortization Expense</t>
  </si>
  <si>
    <t>As of December 31, 2015, the estimated future amortization expense of intangible assets is as follows (in thousands): 2016 $ 23,570 2017 21,029 2018 18,713 2019 10,279 2020 6,133 Thereafter 15,365 $ 95,089</t>
  </si>
  <si>
    <t>Net Income (Loss) Per Share (Tables)</t>
  </si>
  <si>
    <t>Computation of Basic and Diluted Net Loss Per Share</t>
  </si>
  <si>
    <t>The following table sets forth the computation of basic and diluted shares (in thousands): Years Ended December 31, 2015 2014 2013 Weighted average common shares outstanding 51,841 52,898 53,431 Unvested common shares subject to repurchase (39 ) (79 ) (85 ) Total common shares-basic 51,802 52,819 53,346 Effect of dilutive securities: Stock awards 343 346 — Restricted stock awards and units 441 398 — Total common shares-diluted 52,586 53,563 53,346</t>
  </si>
  <si>
    <t>Stockholders' Equity (Tables)</t>
  </si>
  <si>
    <t>Summary of Stock Option Activity</t>
  </si>
  <si>
    <t>A summary of the stock option activity is presented below (in thousands, except per share amounts): Options Outstanding Number of Shares Subject to Options Weighted Average Exercise Price Per Share Weighted Average Remaining Contractual Life (in years) Aggregate Intrinsic Value Balance at December 31, 2012 7,099 $17.80 Options granted 1,204 $19.00 Options exercised (2,031 ) $16.51 Options canceled / forfeited / expired (2,355 ) $18.59 Balance at December 31, 2013 3,917 $18.37 Options granted 220 $22.29 Options exercised (1,797 ) $18.13 Options canceled / forfeited / expired (724 ) $18.00 Balance at December 31, 2014 1,616 $19.34 Options granted 84 $36.60 Options exercised (465 ) $19.35 Options canceled / forfeited / expired (93 ) $19.04 Balance at December 31, 2015 1,142 $20.63 7.39 $ 11,369 Vested and expected to vest at December 31, 2015 1,040 7.30 $ 10,559 Exercisable at December 31, 2015 502 6.52 $ 5,603</t>
  </si>
  <si>
    <t>Summary of Stock Options Outstanding and Exercisable</t>
  </si>
  <si>
    <t>The following table summarizes information about stock options outstanding and exercisable under all of the Company’s plans at December 31, 2015: Options Outstanding Options Exercisable Range of Exercise Prices per Share Number Outstanding (in thousands) Weighted Average Remaining Contractual Life (in years) Weighted Average Exercise Price per Share Number Exercisable (in thousands) Weighted Average Exercise Price per Share $12.52 - $14.91 137 6.07 $ 14.10 100 $ 13.92 $15.35 - $18.74 73 6.31 $ 16.90 43 $ 17.03 $18.84 - $18.84 367 7.94 $ 18.84 148 $ 18.84 $18.89 - $19.08 118 7.71 $ 19.02 73 $ 19.04 $19.33 - $20.01 68 6.94 $ 19.68 29 $ 19.61 $20.43 - $20.43 134 7.47 $ 20.43 47 $ 20.43 $20.63 - $26.34 128 7.19 $ 23.50 40 $ 24.44 $28.20 - $44.27 117 7.93 $ 35.27 24 $ 33.03 $12.52 - $44.27 1,142 7.39 $ 20.63 502 $ 19.04</t>
  </si>
  <si>
    <t>Summary of Restricted Stock Awards and Units</t>
  </si>
  <si>
    <t>Information with respect to outstanding restricted stock awards and units as of December 31, 2015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2 715 116 831 $ 16.36 Awards and units granted 596 358 954 $ 19.26 Awards and units vested / earned (262 ) (27 ) (289 ) $ 17.45 Awards and units canceled / forfeited (312 ) (99 ) (411 ) $ 16.77 Balance at December 31, 2013 737 348 1,085 $ 18.46 Awards and units granted 222 309 531 $ 22.41 Awards and units vested / earned (289 ) — (289 ) $ 18.85 Awards and units canceled / forfeited (168 ) (24 ) (192 ) $ 17.91 Balance at December 31, 2014 502 633 1,135 $ 20.30 Awards and units granted 472 90 562 $ 39.77 Awards and units vested / earned (240 ) (144 ) (384 ) $ 20.17 Awards and units canceled / forfeited (44 ) (60 ) (104 ) $ 21.54 Balance at December 31, 2015 690 519 1,209 $ 29.28</t>
  </si>
  <si>
    <t>Stock-Based Compensation Expense (Tables)</t>
  </si>
  <si>
    <t>Effect of Recording Stock-Based Compensation Expense</t>
  </si>
  <si>
    <t>The effect of recording stock-based compensation expense for the years ended December 31, 2015, 2014 and 2013 is as follows (in thousands): Years Ended December 31, 2015 2014 2013 Cost of revenues $ — $ 18 $ 50 Research, development and other related costs 4,005 2,823 3,591 Selling, general and administrative 7,512 10,428 9,862 Total stock-based compensation expense 11,517 13,269 13,503 Tax effect on stock-based compensation expense (3,107 ) (1,968 ) — Net effect on net income (loss) $ 8,410 $ 11,301 $ 13,503</t>
  </si>
  <si>
    <t>Stock-Based Compensation Expense Categorized by Equity Components</t>
  </si>
  <si>
    <t>Stock-based compensation expense categorized by various equity components for the years ended December 31, 2015, 2014 and 2013 is summarized in the table below (in thousands): Years Ended December 31, 2015 2014 2013 Employee stock options $ 2,676 $ 3,336 $ 7,815 Restricted stock awards and units 8,232 9,322 4,317 Employee stock purchase plan 609 611 1,371 Total stock-based compensation expense $ 11,517 $ 13,269 $ 13,503</t>
  </si>
  <si>
    <t>Schedule of Assumptions Used To Value Options Granted</t>
  </si>
  <si>
    <t>The following assumptions were used to value the options granted: Years Ended December 31, 2015 2014 2013 Expected life (in years) 3.8 4.9 5.0 Risk-free interest rate 1.1 - 1.4% 1.6 - 1.8% 0.8 - 1.8% Dividend yield 2.1 - 2.9% 3.4 - 4.1% 2.1 - 3.8% Expected volatility 34.0 - 35.6% 37.3 - 41.4% 44.2 - 59.5% The following assumptions were used to value the ESPP shares: Years Ended December 31, 2015 2014 2013 Expected life (years) 2.0 2.0 2.0 Risk-free interest rate 0.4 - 0.7% 0.3 - 0.5% 0.3 - 0.4% Dividend yield 2.1 - 3.4% 3.4 - 3.5% 2.3 - 3.8% Expected volatility 29.7 - 30.0% 27.6 - 30.6% 38.9 - 40.6%</t>
  </si>
  <si>
    <t>Income Taxes (Tables)</t>
  </si>
  <si>
    <t>Components of Income (Loss) Before Income Taxes</t>
  </si>
  <si>
    <t>The components of total income (loss) before taxes from continuing operations are as follows (in thousands): Years ended December 31, 2015 2014 2013 U.S. $ 151,862 $ 155,757 $ (36,096 ) Foreign 13,772 11,489 31,047 Total income (loss) before taxes from continuing operations $ 165,634 $ 167,246 $ (5,049 )</t>
  </si>
  <si>
    <t>Components of Provision for Income Taxes</t>
  </si>
  <si>
    <t>The provision for (benefit from) income taxes consisted of the following (in thousands): Years ended December 31, 2015 2014 2013 Current: U.S. federal $ 2,737 $ (797 ) $ (4,350 ) Foreign 26,275 31,824 14,967 State and local 319 8 8 Total current 29,331 31,035 10,625 Deferred: U.S. federal 23,478 (38,732 ) 25,235 Foreign (4,138 ) — — State and local (154 ) — — Total deferred 19,186 (38,732 ) 25,235 Provision for (benefit from) income taxes $ 48,517 $ (7,697 ) $ 35,860</t>
  </si>
  <si>
    <t>Component of Company's Deferred Tax Assets and Liabilities</t>
  </si>
  <si>
    <t>Significant components of the company’s deferred tax assets and liabilities are as follows (in thousands): December 31, 2015 2014 Deferred tax assets Net operating loss carryforwards $ 15,268 $ 15,053 Research tax credit 5,438 8,332 Foreign tax credit 5,587 22,885 Expenses not currently deductible 12,453 15,096 Basis difference in fixed and intangible assets 4,227 7,090 Gross deferred tax assets 42,973 68,456 Valuation allowance (13,852 ) (27,087 ) Net deferred tax assets 29,121 41,369 Deferred tax liabilities Acquired intangible assets, foreign (13,597 ) (276 ) Unremitted earnings of foreign subsidiaries (130 ) (187 ) Net deferred tax assets $ 15,394 $ 40,906</t>
  </si>
  <si>
    <t>Schedule of Effective Income Tax Rate Reconciliation</t>
  </si>
  <si>
    <t>A reconciliation of the statutory U.S. federal income tax rate to the Company’s effective tax rate is as follows: Years Ended December 31, 2015 2014 2013 U.S. federal statutory rate 35.0 % 35.0 % (35.0 )% State, net of federal benefit — — 0.1 Stock-based compensation expense 0.5 0.3 4.0 Tax exempt interest (0.1 ) — (2.6 ) Research tax credit and other (0.3 ) (0.3 ) (11.2 ) Foreign withholding tax 15.7 18.8 292.5 Foreign losses not benefited — — (32.8 ) Foreign tax rate differential (2.8 ) (2.2 ) (7.4 ) Foreign tax credit (15.3 ) (17.9 ) — Change in valuation allowance (3.0 ) (38.7 ) 491.1 Others (0.4 ) 0.4 11.5 Total 29.3 % (4.6 )% 710.2 %</t>
  </si>
  <si>
    <t>Reconciliation of Unrecognized Tax Benefits</t>
  </si>
  <si>
    <t>The reconciliation of the Company's unrecognized tax benefits for the years ended December 31, 2015, 2014 and 2013 is as follows (in thousands): Years Ended December 31, 2015 2014 2013 Total unrecognized tax benefits at January 1 $ 2,734 $ 5,031 $ 4,831 Gross increases and decreases due to tax positions taken in prior periods 699 (193 ) 18 Gross increases and decreases due to tax positions taken in the current period 103 150 290 Gross increases and decreases due to settlements with taxing authorities — (2,023 ) (87 ) Gross increases and decreases due to lapses in applicable statutes of limitations (465 ) (231 ) (21 ) Total unrecognized tax benefits at December 31 $ 3,071 $ 2,734 $ 5,031</t>
  </si>
  <si>
    <t>Commitments And Contingencies (Tables)</t>
  </si>
  <si>
    <t>Schedule of Future Minimum Lease Payments and Purchase Obligations</t>
  </si>
  <si>
    <t>As of December 31, 2015, future minimum lease payments are as follows (in thousands): Lease Obligations 2016 $ 2,317 2017 2,232 2018 2,269 2019 2,103 2020 1,645 Thereafter — $ 10,566</t>
  </si>
  <si>
    <t>Segment And Geographic Information (Tables)</t>
  </si>
  <si>
    <t>Schedule of Geographic Revenue Information</t>
  </si>
  <si>
    <t>The table below lists the geographic revenues from continuing operations for the periods indicated (in thousands): Years Ended December 31, 2015 2014 2013 U.S. $ 98,428 36 % $ 39,448 14 % $ 41,878 25 % Korea 87,527 32 98,100 35 64,092 37 Taiwan 57,049 21 100,049 36 2,596 2 Other Asia 15,225 6 28,979 10 10,103 6 Japan 9,409 3 10,014 4 48,481 29 Europe and other 5,662 2 2,217 1 1,661 1 $ 273,300 100 % $ 278,807 100 % $ 168,811 100 %</t>
  </si>
  <si>
    <t>Schedule of Property and Equipment, Net, by Geographical Area</t>
  </si>
  <si>
    <t>As of December 31, 2015, 2014 and 2013 property and equipment, net, by geographical area are presented below (in thousands): Years Ended December 31, 2015 2014 2013 U.S. $ 3,219 $ 3,802 $ 4,725 Europe and other 529 520 931 Taiwan — — 2,394 Israel — — 1,431 Total $ 3,748 $ 4,322 $ 9,481</t>
  </si>
  <si>
    <t>Summary Of Significant Accounting Policies (Narrative) (Details) - customer</t>
  </si>
  <si>
    <t>Concentration Risk [Line Items]</t>
  </si>
  <si>
    <t>Concentration of risk</t>
  </si>
  <si>
    <t>100.00%</t>
  </si>
  <si>
    <t>Aggregate gross trade receivables | Customer Concentration Risk</t>
  </si>
  <si>
    <t>Number of customers, concentration of risk disclosure</t>
  </si>
  <si>
    <t>Customer One | Aggregate gross trade receivables | Customer Concentration Risk</t>
  </si>
  <si>
    <t>26.00%</t>
  </si>
  <si>
    <t>60.00%</t>
  </si>
  <si>
    <t>Customer Two | Aggregate gross trade receivables | Customer Concentration Risk</t>
  </si>
  <si>
    <t>21.00%</t>
  </si>
  <si>
    <t>11.00%</t>
  </si>
  <si>
    <t>Customer Three | Aggregate gross trade receivables | Customer Concentration Risk</t>
  </si>
  <si>
    <t>13.00%</t>
  </si>
  <si>
    <t>Customer Four | Aggregate gross trade receivables | Customer Concentration Risk</t>
  </si>
  <si>
    <t>12.00%</t>
  </si>
  <si>
    <t>Samsung Electronics, Co. Ltd. | Total revenues</t>
  </si>
  <si>
    <t>19.00%</t>
  </si>
  <si>
    <t>24.00%</t>
  </si>
  <si>
    <t>Micron Technology, Inc. | Total revenues</t>
  </si>
  <si>
    <t>15.00%</t>
  </si>
  <si>
    <t>Amkor Technologies, Inc. | Total revenues</t>
  </si>
  <si>
    <t>14.00%</t>
  </si>
  <si>
    <t>SK hynix Inc. | Total revenues</t>
  </si>
  <si>
    <t>Powertech Technology Inc. | Total revenues</t>
  </si>
  <si>
    <t>34.00%</t>
  </si>
  <si>
    <t>Sony Corporation | Total revenues</t>
  </si>
  <si>
    <t>18.00%</t>
  </si>
  <si>
    <t>Summary Of Significant Accounting Policies - Identifiable Intangible Assets (Details)</t>
  </si>
  <si>
    <t>Minimum</t>
  </si>
  <si>
    <t>Finite-Lived Intangible Assets [Line Items]</t>
  </si>
  <si>
    <t>Useful Life</t>
  </si>
  <si>
    <t>2 years</t>
  </si>
  <si>
    <t>Maximum</t>
  </si>
  <si>
    <t>15 years</t>
  </si>
  <si>
    <t>Composition Of Certain Financial Statement Captions - Other Current Assets (Details) - USD ($) $ in Thousands</t>
  </si>
  <si>
    <t>Prepaid income taxes</t>
  </si>
  <si>
    <t>Interest receivable</t>
  </si>
  <si>
    <t>Other</t>
  </si>
  <si>
    <t>Other current assets, total</t>
  </si>
  <si>
    <t>Composition Of Certain Financial Statement Captions- - Accrued Liabilities (Details) - USD ($) $ in Thousands</t>
  </si>
  <si>
    <t>Employee compensation and benefits</t>
  </si>
  <si>
    <t>Accrued liabilities, total</t>
  </si>
  <si>
    <t>Composition Of Certain Financial Statement Captions - Accumulated Other Comprehensive Income (Details) - USD ($) $ in Thousands</t>
  </si>
  <si>
    <t>Unrealized loss on available-for-sale securities, net of tax</t>
  </si>
  <si>
    <t>Accumulated other comprehensive income (loss)</t>
  </si>
  <si>
    <t>Financial Instruments - Summary of Marketable Securities (Detail) - USD ($) $ in Thousands</t>
  </si>
  <si>
    <t>Schedule of Available-for-sale Securities [Line Items]</t>
  </si>
  <si>
    <t>Cost</t>
  </si>
  <si>
    <t>Gross Unrealized Gains</t>
  </si>
  <si>
    <t>Gross Unrealized Losses</t>
  </si>
  <si>
    <t>Estimated Fair Value</t>
  </si>
  <si>
    <t>Corporate bonds and notes</t>
  </si>
  <si>
    <t>Municipal bonds and notes</t>
  </si>
  <si>
    <t>Commercial paper</t>
  </si>
  <si>
    <t>Treasury and agency notes and bills</t>
  </si>
  <si>
    <t>Money market funds</t>
  </si>
  <si>
    <t>Financial Instruments - Additional Information (Detail) - USD ($) $ in Millions</t>
  </si>
  <si>
    <t>Schedule of Investments [Line Items]</t>
  </si>
  <si>
    <t>Cash, cash equivalents and short-term investments</t>
  </si>
  <si>
    <t>Unrealized losses (net of unrealized gains), net of tax, related to temporary decrease in value of available-for-sale securities</t>
  </si>
  <si>
    <t>Operating Accounts</t>
  </si>
  <si>
    <t>Financial Instruments - Fair Value and Gross Unrealized Losses Related to Individual Available-for-Sale Securities (Details) - USD ($) $ in Thousands</t>
  </si>
  <si>
    <t>Fair Value, Less Than 12 Months</t>
  </si>
  <si>
    <t>Gross Unrealized Losses, Less Than 12 Months</t>
  </si>
  <si>
    <t>Fair Value, 12 Months Or More</t>
  </si>
  <si>
    <t>Gross Unrealized Losses, 12 Months or More</t>
  </si>
  <si>
    <t>Fair Value, Total</t>
  </si>
  <si>
    <t>Gross Unrealized Losses, Total</t>
  </si>
  <si>
    <t>Financial Instruments - Estimated Fair Value of Marketable Securities by Contractual Maturity (Detail) - USD ($) $ in Thousands</t>
  </si>
  <si>
    <t>Due in one year or less</t>
  </si>
  <si>
    <t>Due in one to two years</t>
  </si>
  <si>
    <t>Due in two to three years</t>
  </si>
  <si>
    <t>Discontinued Operations - Additional Information (Details) - USD ($) $ in Millions</t>
  </si>
  <si>
    <t>Aug. 09, 2013</t>
  </si>
  <si>
    <t>Income Statement, Balance Sheet and Additional Disclosures by Disposal Groups, Including Discontinued Operations [Line Items]</t>
  </si>
  <si>
    <t>Proceeds from disposition of business</t>
  </si>
  <si>
    <t>Gain on discontinued operations</t>
  </si>
  <si>
    <t>Intangible asset impairment charge</t>
  </si>
  <si>
    <t>Employee Severance</t>
  </si>
  <si>
    <t>Restructuring charges</t>
  </si>
  <si>
    <t>Impairment of Long-lived Assets and Other Assets</t>
  </si>
  <si>
    <t>Zhuhai | Employee Severance</t>
  </si>
  <si>
    <t>Discontinued Operations - Results from Discontinued Operations (Detail) - USD ($) $ in Thousands</t>
  </si>
  <si>
    <t>Disposal Group, Including Discontinued Operation, Income Statement Disclosures [Abstract]</t>
  </si>
  <si>
    <t>Product and service revenues</t>
  </si>
  <si>
    <t>Other income and (expense), net</t>
  </si>
  <si>
    <t>Operating loss before taxes</t>
  </si>
  <si>
    <t>Expense (benefit) from income taxes</t>
  </si>
  <si>
    <t>Net loss from discontinued operations</t>
  </si>
  <si>
    <t>Discontinued Operations - Current and Non-current Asset and Current Liabilities of Discontinued Operations (Detail) - USD ($) $ in Thousands</t>
  </si>
  <si>
    <t>Disposal Group, Including Discontinued Operation, Classified Balance Sheet Disclosures [Abstract]</t>
  </si>
  <si>
    <t>Accounts receivable and other assets, net</t>
  </si>
  <si>
    <t>Total assets of discontinued operations</t>
  </si>
  <si>
    <t>Total liabilities of discontinued operations</t>
  </si>
  <si>
    <t>Fair Value - Assets Required to be Measured at Fair Value on Recurring Basis (Detail)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Quoted Prices in Active Markets for Identical Assets (Level 1)</t>
  </si>
  <si>
    <t>Money market funds | Significant Other Observable Inputs (Level 2)</t>
  </si>
  <si>
    <t>Money market funds | Significant Unobservable Inputs (Level 3)</t>
  </si>
  <si>
    <t>Corporate bonds and notes | Quoted Prices in Active Markets for Identical Assets (Level 1)</t>
  </si>
  <si>
    <t>Corporate bonds and notes | Significant Other Observable Inputs (Level 2)</t>
  </si>
  <si>
    <t>Corporate bonds and notes | Significant Unobservable Inputs (Level 3)</t>
  </si>
  <si>
    <t>Municipal bonds and notes | Quoted Prices in Active Markets for Identical Assets (Level 1)</t>
  </si>
  <si>
    <t>Municipal bonds and notes | Significant Other Observable Inputs (Level 2)</t>
  </si>
  <si>
    <t>Municipal bonds and notes | Significant Unobservable Inputs (Level 3)</t>
  </si>
  <si>
    <t>Treasury and agency notes and bills | Quoted Prices in Active Markets for Identical Assets (Level 1)</t>
  </si>
  <si>
    <t>Treasury and agency notes and bills | Significant Other Observable Inputs (Level 2)</t>
  </si>
  <si>
    <t>Treasury and agency notes and bills | Significant Unobservable Inputs (Level 3)</t>
  </si>
  <si>
    <t>Commercial paper | Quoted Prices in Active Markets for Identical Assets (Level 1)</t>
  </si>
  <si>
    <t>Commercial paper | Significant Other Observable Inputs (Level 2)</t>
  </si>
  <si>
    <t>Commercial paper | Significant Unobservable Inputs (Level 3)</t>
  </si>
  <si>
    <t>Fair Value - Measured on a Nonrecurring Basis (Details) - USD ($) $ in Thousands</t>
  </si>
  <si>
    <t>Fair Value, Assets Measured on NonRecurring Basis, Unobservable Input Reconciliation, Calculation [Roll Forward]</t>
  </si>
  <si>
    <t>Accumulated amortization</t>
  </si>
  <si>
    <t>Assets held for sale | Fair Value, Measurements, Nonrecurring | Significant Unobservable Inputs (Level 3)</t>
  </si>
  <si>
    <t>Balance, beginning period</t>
  </si>
  <si>
    <t>Assets transferred</t>
  </si>
  <si>
    <t>Assets sold</t>
  </si>
  <si>
    <t>Assets received</t>
  </si>
  <si>
    <t>Balance, ending period</t>
  </si>
  <si>
    <t>Assets included in discontinued operations and held for sale | Fair Value, Measurements, Nonrecurring | Significant Unobservable Inputs (Level 3)</t>
  </si>
  <si>
    <t>[1]</t>
  </si>
  <si>
    <t>[2]</t>
  </si>
  <si>
    <t>Other | Fair Value, Measurements, Nonrecurring | Significant Unobservable Inputs (Level 3)</t>
  </si>
  <si>
    <t>[3]</t>
  </si>
  <si>
    <t>Comprised of assets remaining after the sale of the Micro-Optics business located in Charlotte, North Carolina, which was completed in August 2013 and assets remaining as a result of the cessation of the Company's mems|cam manufacturing activities. See Note 6 - "Discontinued Operations" for more information. These assets are carried at market value as determined by specific third party quotes.</t>
  </si>
  <si>
    <t>The assets in footnote 1 above were sold in 2014. These assets sold for $17.1 million in the aggregate and resulted in a gain of $5.8 million.</t>
  </si>
  <si>
    <t>This amount represents the value of the patents that were received as part of licensing settlements with customers. These assets were valued using a methodology based on an arms-length purchase price of bulk patent assets, with adjustments based on limited pick rights, the total available market, and remaining average patent life. The value above is gross and the accumulated amortization to date is $1.0 million.</t>
  </si>
  <si>
    <t>Business Combinations Business Combinations (Details) - USD ($) $ in Thousands</t>
  </si>
  <si>
    <t>Aug. 27, 2015</t>
  </si>
  <si>
    <t>Identified Intangible Assets [Abstract]</t>
  </si>
  <si>
    <t>Goodwill</t>
  </si>
  <si>
    <t>Ziptronix, Inc</t>
  </si>
  <si>
    <t>Acquired Finite-Lived Intangible Assets [Line Items]</t>
  </si>
  <si>
    <t>Acquisition purchase price</t>
  </si>
  <si>
    <t>Working capital assumed</t>
  </si>
  <si>
    <t>Acquiree working capital</t>
  </si>
  <si>
    <t>Amount of consideration withheld until certain employees fulfill length-of-employment obligations</t>
  </si>
  <si>
    <t>Net Tangible Assets and Liabilities [Abstract]</t>
  </si>
  <si>
    <t>Unbilled contract asset</t>
  </si>
  <si>
    <t>Deferred tax assets and liabilities, net</t>
  </si>
  <si>
    <t>Other accrued liabilities</t>
  </si>
  <si>
    <t>Net tangible assets (liabilities)</t>
  </si>
  <si>
    <t>Total assets acquired and liabilities assumed</t>
  </si>
  <si>
    <t>Total purchase price</t>
  </si>
  <si>
    <t>Ziptronix, Inc | Patents/existing technology</t>
  </si>
  <si>
    <t>Identified finite-lived intangible assets</t>
  </si>
  <si>
    <t>Ziptronix, Inc | Trade name</t>
  </si>
  <si>
    <t>Estimated useful life (in years)</t>
  </si>
  <si>
    <t>8 years</t>
  </si>
  <si>
    <t>Ziptronix, Inc | Customer relationships</t>
  </si>
  <si>
    <t>Ziptronix, Inc | Minimum | Patents/existing technology</t>
  </si>
  <si>
    <t>5 years</t>
  </si>
  <si>
    <t>Ziptronix, Inc | Maximum | Patents/existing technology</t>
  </si>
  <si>
    <t>This amount is included in "Other assets" on the consolidated balance sheet.</t>
  </si>
  <si>
    <t>The Company does not anticipate that any of this goodwill will be deductible for tax purposes.</t>
  </si>
  <si>
    <t>Business Combinations Business Combinations - Pro-Forma Information (Details) $ in Thousands</t>
  </si>
  <si>
    <t>3 Months Ended</t>
  </si>
  <si>
    <t>Mar. 31, 2015payment</t>
  </si>
  <si>
    <t>Dec. 31, 2015USD ($)</t>
  </si>
  <si>
    <t>Dec. 31, 2014USD ($)</t>
  </si>
  <si>
    <t>Dec. 31, 2013USD ($)</t>
  </si>
  <si>
    <t>Business Acquisition [Line Items]</t>
  </si>
  <si>
    <t>Revenues</t>
  </si>
  <si>
    <t>Pro forma revenue</t>
  </si>
  <si>
    <t>Pro forma net income</t>
  </si>
  <si>
    <t>Acquisition related costs</t>
  </si>
  <si>
    <t>Number of license fee payments | payment</t>
  </si>
  <si>
    <t>Almost all of the revenue and earnings related to Ziptronix in this period is the result of one-time license fee payments during the three months ended March 31, 2015 (unaudited).</t>
  </si>
  <si>
    <t>Goodwill and Identified Intangible Assets - Additional Information (Detail) - USD ($) $ in Thousands</t>
  </si>
  <si>
    <t>Mar. 31, 2013</t>
  </si>
  <si>
    <t>Goodwill [Roll Forward]</t>
  </si>
  <si>
    <t>Goodwill, beginning</t>
  </si>
  <si>
    <t>Goodwill acquired</t>
  </si>
  <si>
    <t>Goodwill, ending</t>
  </si>
  <si>
    <t>Digitaloptics Segment</t>
  </si>
  <si>
    <t>For more information regarding this transaction, see Note 8 - "Business Combinations."</t>
  </si>
  <si>
    <t>Goodwill And Identified Intangible Assets Finite-Lived Intangible Assets (Details) - USD ($) $ in Thousands</t>
  </si>
  <si>
    <t>Gross Assets</t>
  </si>
  <si>
    <t>Accumulated Amortization</t>
  </si>
  <si>
    <t>Net</t>
  </si>
  <si>
    <t>Acquired patents core technology</t>
  </si>
  <si>
    <t>Existing technology</t>
  </si>
  <si>
    <t>Customer contracts</t>
  </si>
  <si>
    <t>Trade name</t>
  </si>
  <si>
    <t>Patents</t>
  </si>
  <si>
    <t>Patents and existing technology</t>
  </si>
  <si>
    <t>Patents received through litigation settlements</t>
  </si>
  <si>
    <t>Ziptronix, Inc | Technology-Based Intangible Assets</t>
  </si>
  <si>
    <t>In 2014, $5.9 million in patents were purchased and $4.3 million in patents were received through litigation settlements.</t>
  </si>
  <si>
    <t>In</t>
  </si>
  <si>
    <t>Goodwill And Identified Intangible Assets (Parenthetical) (Details)</t>
  </si>
  <si>
    <t>Average life</t>
  </si>
  <si>
    <t>Acquired patents core technology | Minimum</t>
  </si>
  <si>
    <t>3 years</t>
  </si>
  <si>
    <t>Acquired patents core technology | Maximum</t>
  </si>
  <si>
    <t>Existing technology | Minimum</t>
  </si>
  <si>
    <t>Existing technology | Maximum</t>
  </si>
  <si>
    <t>10 years</t>
  </si>
  <si>
    <t>Customer contracts | Minimum</t>
  </si>
  <si>
    <t>Customer contracts | Maximum</t>
  </si>
  <si>
    <t>9 years</t>
  </si>
  <si>
    <t>Trade name | Minimum</t>
  </si>
  <si>
    <t>4 years</t>
  </si>
  <si>
    <t>Trade name | Maximum</t>
  </si>
  <si>
    <t>Goodwill and Identified Intangible Assets - Estimated Future Amortization Expense of Intangible Assets, Excluding the In-Process Research and Development (Detail) $ in Thousands</t>
  </si>
  <si>
    <t>Thereafter</t>
  </si>
  <si>
    <t>Finite-lived intangible assets, net</t>
  </si>
  <si>
    <t>Net Income (Loss) Per Share - Schedule of Basic and Diluted Net Loss Per Share (Detail) - shares shares in Thousands</t>
  </si>
  <si>
    <t>Weighted average common shares outstanding</t>
  </si>
  <si>
    <t>Unvested common shares subject to repurchase</t>
  </si>
  <si>
    <t>Total common shares-basic</t>
  </si>
  <si>
    <t>Stock awards</t>
  </si>
  <si>
    <t>Restricted stock awards and units</t>
  </si>
  <si>
    <t>Total common shares-diluted</t>
  </si>
  <si>
    <t>Net Income (Loss) Per Share - Additional Information (Detail) - shares shares in Millions</t>
  </si>
  <si>
    <t>Shares of common stock excluded from the computation of net loss per share</t>
  </si>
  <si>
    <t>Stockholders' Equity - Additional Information (Detail) - USD ($)</t>
  </si>
  <si>
    <t>89 Months Ended</t>
  </si>
  <si>
    <t>101 Months Ended</t>
  </si>
  <si>
    <t>Jun. 30, 2012</t>
  </si>
  <si>
    <t>Share-based Compensation Arrangement by Share-based Payment Award [Line Items]</t>
  </si>
  <si>
    <t>Stock repurchase program, authorized amount</t>
  </si>
  <si>
    <t>Treasury stock, total repurchase during period (in shares)</t>
  </si>
  <si>
    <t>Treasury stock, average price of share repurchased (in dollars per share)</t>
  </si>
  <si>
    <t>Treasury stock, total cost of repurchased stock</t>
  </si>
  <si>
    <t>Stock repurchase program, remaining amount available for repurchase</t>
  </si>
  <si>
    <t>Dividends paid (usd per share)</t>
  </si>
  <si>
    <t>Performance Shares | Minimum</t>
  </si>
  <si>
    <t>Performance awards, percentage of grant available to vest</t>
  </si>
  <si>
    <t>0.00%</t>
  </si>
  <si>
    <t>Performance Shares | Maximum</t>
  </si>
  <si>
    <t>Employee stock purchase plan</t>
  </si>
  <si>
    <t>Expiration period</t>
  </si>
  <si>
    <t>24 months</t>
  </si>
  <si>
    <t>Shares reserved for grant</t>
  </si>
  <si>
    <t>Maximum ownership percentage</t>
  </si>
  <si>
    <t>5.00%</t>
  </si>
  <si>
    <t>Required weekly hours</t>
  </si>
  <si>
    <t>20 hours</t>
  </si>
  <si>
    <t>Award requisite service period</t>
  </si>
  <si>
    <t>5 months</t>
  </si>
  <si>
    <t>Maximum employee subscription rate</t>
  </si>
  <si>
    <t>20.00%</t>
  </si>
  <si>
    <t>Purchase price of common stock, percent</t>
  </si>
  <si>
    <t>85.00%</t>
  </si>
  <si>
    <t>Maximum employee subscription amount</t>
  </si>
  <si>
    <t>Rolling expiration period</t>
  </si>
  <si>
    <t>2003 Plan</t>
  </si>
  <si>
    <t>Incentive stock options granted to employees at exercise price</t>
  </si>
  <si>
    <t>110.00%</t>
  </si>
  <si>
    <t>Voting power of all classes of stock of the Company</t>
  </si>
  <si>
    <t>10.00%</t>
  </si>
  <si>
    <t>Vesting period</t>
  </si>
  <si>
    <t>2003 Plan | Non employee stock options</t>
  </si>
  <si>
    <t>2003 Plan | Restricted Stock</t>
  </si>
  <si>
    <t>2003 Plan | Employee stock options</t>
  </si>
  <si>
    <t>Stockholders' Equity - Summary of Stock Option Activity (Detail) - USD ($) $ / shares in Units, shares in Thousands, $ in Thousands</t>
  </si>
  <si>
    <t>Share-based Compensation Arrangement by Share-based Payment Award, Options, Outstanding [Roll Forward]</t>
  </si>
  <si>
    <t>Number of Shares, Beginning balance (shares)</t>
  </si>
  <si>
    <t>Number of Shares, Options granted (shares)</t>
  </si>
  <si>
    <t>Number of Shares, Options exercised (shares)</t>
  </si>
  <si>
    <t>Number of Shares, Options cancelled / forfeited / expired (shares)</t>
  </si>
  <si>
    <t>Number of Shares, Ending balance (shares)</t>
  </si>
  <si>
    <t>Share-based Compensation Arrangement by Share-based Payment Award, Options, Outstanding, Weighted Average Exercise Price [Roll Forward]</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Weighted Average Remaining Contractual Life (in years)</t>
  </si>
  <si>
    <t>7 years 4 months 22 days</t>
  </si>
  <si>
    <t>Aggregate Intrinsic Value</t>
  </si>
  <si>
    <t>Vested and expected to vest, number of shares subject to options</t>
  </si>
  <si>
    <t>Vested and expected to vest, weighted average remaining contractual life (in years)</t>
  </si>
  <si>
    <t>7 years 3 months 20 days</t>
  </si>
  <si>
    <t>Vested and expected to vest, aggregate intrinsic value</t>
  </si>
  <si>
    <t>Exercisable, number of shares subject to options</t>
  </si>
  <si>
    <t>Exercisable, weighted average remaining contractual life (in years)</t>
  </si>
  <si>
    <t>6 years 6 months 8 days</t>
  </si>
  <si>
    <t>Exercisable, aggregate intrinsic value</t>
  </si>
  <si>
    <t>Stockholders' Equity - Stock Options Outstanding and Exercisable (Details) shares in Thousands</t>
  </si>
  <si>
    <t>Dec. 31, 2015$ / sharesshares</t>
  </si>
  <si>
    <t>$12.52 - $14.91</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Number Outstanding (in thousands) | shares</t>
  </si>
  <si>
    <t>6 years 24 days</t>
  </si>
  <si>
    <t>Weighted Average Exercise Price per Share</t>
  </si>
  <si>
    <t>Number Exercisable (in thousands) | shares</t>
  </si>
  <si>
    <t>$15.35 - $18.74</t>
  </si>
  <si>
    <t>6 years 3 months 22 days</t>
  </si>
  <si>
    <t>$18.84 - $18.84</t>
  </si>
  <si>
    <t>7 years 11 months 10 days</t>
  </si>
  <si>
    <t>$18.89 - $19.08</t>
  </si>
  <si>
    <t>7 years 8 months 15 days</t>
  </si>
  <si>
    <t>$19.33 - $20.01</t>
  </si>
  <si>
    <t>6 years 11 months 9 days</t>
  </si>
  <si>
    <t>$20.43 - $20.43</t>
  </si>
  <si>
    <t>7 years 5 months 19 days</t>
  </si>
  <si>
    <t>$20.63 - $26.34</t>
  </si>
  <si>
    <t>7 years 2 months 7 days</t>
  </si>
  <si>
    <t>$28.20 - $44.27</t>
  </si>
  <si>
    <t>7 years 11 months 5 days</t>
  </si>
  <si>
    <t>$12.52 - $44.27</t>
  </si>
  <si>
    <t>Stockholders' Equity - Summary of Restricted Stock Awards and Units (Detail) - Restricted Stock - $ / shares shares in Thousands</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t>
  </si>
  <si>
    <t>Weighted average grant date fair value per share of restricted stock and units, granted (usd per share)</t>
  </si>
  <si>
    <t>Weighted average grant date fair value per share of restricted stock and units, vested / earned (usd per share)</t>
  </si>
  <si>
    <t>Weighted average grant date fair value of restricted stock and units, cancelled / forfeited (usd per share)</t>
  </si>
  <si>
    <t>Weighted average grant date fair value per share of restricted stock and units, ending balance (usd per share)</t>
  </si>
  <si>
    <t>Number of Shares Subject to Time- based Vesting</t>
  </si>
  <si>
    <t>Number of Shares Subject to Performance- based Vesting</t>
  </si>
  <si>
    <t>Stock-Based Compensation Expense - Effect of Recording Stock-Based Compensation Expense (Details) - USD ($) $ in Thousands</t>
  </si>
  <si>
    <t>Employee Service Share-based Compensation, Allocation of Recognized Period Costs [Line Items]</t>
  </si>
  <si>
    <t>Total stock-based compensation expense</t>
  </si>
  <si>
    <t>Tax effect on stock-based compensation expense</t>
  </si>
  <si>
    <t>Net effect on net income (loss)</t>
  </si>
  <si>
    <t>Stock-Based Compensation Expense - Categorized by Equity Components (Detail) - USD ($) $ in Thousands</t>
  </si>
  <si>
    <t>Employee stock options</t>
  </si>
  <si>
    <t>Stock-Based Compensation Expense - Additional Information (Detail) - USD ($) $ / shares in Units, shares in Thousands, $ in Millions</t>
  </si>
  <si>
    <t>Grants in period, net of forfeitures</t>
  </si>
  <si>
    <t>Grants in period, estimated fair value (usd per share)</t>
  </si>
  <si>
    <t>Total intrinsic value of options exercised</t>
  </si>
  <si>
    <t>Unrecognized stock-based compensation balance after estimated forfeitures related to unvested stock options</t>
  </si>
  <si>
    <t>Estimated weighted average amortization period</t>
  </si>
  <si>
    <t>2 years 2 months</t>
  </si>
  <si>
    <t>2 years 7 months 6 days</t>
  </si>
  <si>
    <t>Stock-based compensation expense, incremental compensation cost</t>
  </si>
  <si>
    <t>Black Scholes Option Pricing Model</t>
  </si>
  <si>
    <t>Expected life (in years)</t>
  </si>
  <si>
    <t>Restricted Stock Awards And Units</t>
  </si>
  <si>
    <t>Restricted stock awards, total fair value</t>
  </si>
  <si>
    <t>2 years 6 days</t>
  </si>
  <si>
    <t>Stock-Based Compensation Expense - Schedule of Assumptions Used to Value Options Granted (Detail)</t>
  </si>
  <si>
    <t>Stock Compensation Plan</t>
  </si>
  <si>
    <t>Share-based Compensation Arrangement by Share-based Payment Award, Fair Value Assumptions and Methodology [Abstract]</t>
  </si>
  <si>
    <t>3 years 9 months</t>
  </si>
  <si>
    <t>4 years 11 months</t>
  </si>
  <si>
    <t>Dividend yield</t>
  </si>
  <si>
    <t>2.10%</t>
  </si>
  <si>
    <t>Minimum | Stock Compensation Plan</t>
  </si>
  <si>
    <t>Risk-free interest rate</t>
  </si>
  <si>
    <t>1.10%</t>
  </si>
  <si>
    <t>1.60%</t>
  </si>
  <si>
    <t>0.80%</t>
  </si>
  <si>
    <t>3.40%</t>
  </si>
  <si>
    <t>Expected volatility</t>
  </si>
  <si>
    <t>37.30%</t>
  </si>
  <si>
    <t>44.20%</t>
  </si>
  <si>
    <t>Minimum | Employee stock purchase plan</t>
  </si>
  <si>
    <t>0.40%</t>
  </si>
  <si>
    <t>0.30%</t>
  </si>
  <si>
    <t>2.30%</t>
  </si>
  <si>
    <t>29.70%</t>
  </si>
  <si>
    <t>27.60%</t>
  </si>
  <si>
    <t>38.90%</t>
  </si>
  <si>
    <t>Maximum | Stock Compensation Plan</t>
  </si>
  <si>
    <t>1.40%</t>
  </si>
  <si>
    <t>1.80%</t>
  </si>
  <si>
    <t>2.90%</t>
  </si>
  <si>
    <t>4.10%</t>
  </si>
  <si>
    <t>3.80%</t>
  </si>
  <si>
    <t>35.60%</t>
  </si>
  <si>
    <t>41.40%</t>
  </si>
  <si>
    <t>59.50%</t>
  </si>
  <si>
    <t>Maximum | Employee stock purchase plan</t>
  </si>
  <si>
    <t>0.70%</t>
  </si>
  <si>
    <t>0.50%</t>
  </si>
  <si>
    <t>3.50%</t>
  </si>
  <si>
    <t>30.00%</t>
  </si>
  <si>
    <t>30.60%</t>
  </si>
  <si>
    <t>40.60%</t>
  </si>
  <si>
    <t>Income Taxes - Components Of Income (loss) Before Income Taxes (Details) - USD ($) $ in Thousands</t>
  </si>
  <si>
    <t>U.S.</t>
  </si>
  <si>
    <t>Foreign</t>
  </si>
  <si>
    <t>Income Taxes - Provision for Income Taxes (Details) - USD ($) $ in Thousands</t>
  </si>
  <si>
    <t>Current Income Tax Expense (Benefit), Continuing Operations [Abstract]</t>
  </si>
  <si>
    <t>U.S. federal</t>
  </si>
  <si>
    <t>State and local</t>
  </si>
  <si>
    <t>Total current</t>
  </si>
  <si>
    <t>Deferred Income Tax Expense (Benefit), Continuing Operations [Abstract]</t>
  </si>
  <si>
    <t>Total deferred</t>
  </si>
  <si>
    <t>Provision for income taxes</t>
  </si>
  <si>
    <t>Income Taxes - Components Of Company's Deferred Tax Assets and Liabilities (Details) - USD ($) $ in Thousands</t>
  </si>
  <si>
    <t>Deferred tax assets</t>
  </si>
  <si>
    <t>Net operating loss carryforwards</t>
  </si>
  <si>
    <t>Research tax credit</t>
  </si>
  <si>
    <t>Foreign tax credit</t>
  </si>
  <si>
    <t>Expenses not currently deductible</t>
  </si>
  <si>
    <t>Basis difference in fixed and intangible assets</t>
  </si>
  <si>
    <t>Gross deferred tax assets</t>
  </si>
  <si>
    <t>Valuation allowance</t>
  </si>
  <si>
    <t>Net deferred tax assets</t>
  </si>
  <si>
    <t>Deferred tax liabilities</t>
  </si>
  <si>
    <t>Acquired intangible assets, foreign</t>
  </si>
  <si>
    <t>Unremitted earnings of foreign subsidiaries</t>
  </si>
  <si>
    <t>Income Taxes - Additional Information (Detail) - USD ($) $ in Thousands</t>
  </si>
  <si>
    <t>Dec. 31, 2012</t>
  </si>
  <si>
    <t>Income Tax Contingency [Line Items]</t>
  </si>
  <si>
    <t>Operating loss carryforwards</t>
  </si>
  <si>
    <t>Change in valuation</t>
  </si>
  <si>
    <t>Reduction in operating loss carryforward</t>
  </si>
  <si>
    <t>Undistributed foreign earnings</t>
  </si>
  <si>
    <t>Unrecognized tax benefits</t>
  </si>
  <si>
    <t>Unrecognized tax benefits that would impact the effective income tax rate</t>
  </si>
  <si>
    <t>Interest and tax penalties related to unrecognized tax benefits</t>
  </si>
  <si>
    <t>Expected reduction resulting from lapse of applicable statute of limitations</t>
  </si>
  <si>
    <t>State</t>
  </si>
  <si>
    <t>Tax credit carryforward</t>
  </si>
  <si>
    <t>Federal</t>
  </si>
  <si>
    <t>Foreign Tax Credit Carryforwards</t>
  </si>
  <si>
    <t>Income Taxes - Reconciliation of Statutory U.S. Federal Income Tax Rate to Company's Effective Tax Rate (Details)</t>
  </si>
  <si>
    <t>U.S. federal statutory rate</t>
  </si>
  <si>
    <t>35.00%</t>
  </si>
  <si>
    <t>(35.00%)</t>
  </si>
  <si>
    <t>State, net of federal benefit</t>
  </si>
  <si>
    <t>0.10%</t>
  </si>
  <si>
    <t>4.00%</t>
  </si>
  <si>
    <t>Tax exempt interest</t>
  </si>
  <si>
    <t>(0.10%)</t>
  </si>
  <si>
    <t>(0.00%)</t>
  </si>
  <si>
    <t>(2.60%)</t>
  </si>
  <si>
    <t>Research tax credit and other</t>
  </si>
  <si>
    <t>(0.30%)</t>
  </si>
  <si>
    <t>(11.20%)</t>
  </si>
  <si>
    <t>Foreign withholding tax</t>
  </si>
  <si>
    <t>15.70%</t>
  </si>
  <si>
    <t>18.80%</t>
  </si>
  <si>
    <t>292.50%</t>
  </si>
  <si>
    <t>Foreign losses not benefited</t>
  </si>
  <si>
    <t>(32.80%)</t>
  </si>
  <si>
    <t>Foreign tax rate differential</t>
  </si>
  <si>
    <t>(2.80%)</t>
  </si>
  <si>
    <t>(2.20%)</t>
  </si>
  <si>
    <t>(7.40%)</t>
  </si>
  <si>
    <t>(15.30%)</t>
  </si>
  <si>
    <t>(17.90%)</t>
  </si>
  <si>
    <t>Change in valuation allowance</t>
  </si>
  <si>
    <t>(3.00%)</t>
  </si>
  <si>
    <t>(38.70%)</t>
  </si>
  <si>
    <t>491.10%</t>
  </si>
  <si>
    <t>Others</t>
  </si>
  <si>
    <t>(0.40%)</t>
  </si>
  <si>
    <t>11.50%</t>
  </si>
  <si>
    <t>29.30%</t>
  </si>
  <si>
    <t>(4.60%)</t>
  </si>
  <si>
    <t>710.20%</t>
  </si>
  <si>
    <t>Income Taxes - Reconciliation Of Unrecognized Tax Benefits (Details) - USD ($) $ in Thousands</t>
  </si>
  <si>
    <t>Reconciliation of Unrecognized Tax Benefits, Excluding Amounts Pertaining to Examined Tax Returns [Roll Forward]</t>
  </si>
  <si>
    <t>Total unrecognized tax benefits at January 1</t>
  </si>
  <si>
    <t>Gross increases and decreases due to tax positions taken in prior periods</t>
  </si>
  <si>
    <t>Gross increases and decreases due to tax positions taken in the current period</t>
  </si>
  <si>
    <t>Gross increases and decreases due to settlements with taxing authorities</t>
  </si>
  <si>
    <t>Gross increases and decreases due to lapses in applicable statutes of limitations</t>
  </si>
  <si>
    <t>Total unrecognized tax benefits at December 31</t>
  </si>
  <si>
    <t>Commitments And Contingencies - Additional Information (Detail) - USD ($) $ in Millions</t>
  </si>
  <si>
    <t>Rent under operating lease agreement</t>
  </si>
  <si>
    <t>Commitments And Contingencies - Schedule of Future Minimum Lease Payments and Purchase Obligations (Detail) $ in Thousands</t>
  </si>
  <si>
    <t>Lease Obligations, Total</t>
  </si>
  <si>
    <t>Segment And Geographic Information - Schedule of Geographic Revenue Information (Detail) $ in Thousands</t>
  </si>
  <si>
    <t>Dec. 31, 2015USD ($)customer</t>
  </si>
  <si>
    <t>Dec. 31, 2014USD ($)customer</t>
  </si>
  <si>
    <t>Dec. 31, 2013USD ($)customer</t>
  </si>
  <si>
    <t>Revenues from External Customers and Long-Lived Assets [Line Items]</t>
  </si>
  <si>
    <t>Foreign revenues</t>
  </si>
  <si>
    <t>Percentage of revenue</t>
  </si>
  <si>
    <t>Number of major customers each accounting for 10% or more of total revenues | customer</t>
  </si>
  <si>
    <t>36.00%</t>
  </si>
  <si>
    <t>25.00%</t>
  </si>
  <si>
    <t>Korea</t>
  </si>
  <si>
    <t>32.00%</t>
  </si>
  <si>
    <t>37.00%</t>
  </si>
  <si>
    <t>Taiwan</t>
  </si>
  <si>
    <t>2.00%</t>
  </si>
  <si>
    <t>Other Asia</t>
  </si>
  <si>
    <t>6.00%</t>
  </si>
  <si>
    <t>Japan</t>
  </si>
  <si>
    <t>3.00%</t>
  </si>
  <si>
    <t>29.00%</t>
  </si>
  <si>
    <t>Europe and other</t>
  </si>
  <si>
    <t>1.00%</t>
  </si>
  <si>
    <t>Segment And Geographic Information - Schedule of Property and Equipment, Net, by Geographical Area (Detail) - USD ($) $ in Thousands</t>
  </si>
  <si>
    <t>Segment Reporting Information [Line Items]</t>
  </si>
  <si>
    <t>Europe And Other</t>
  </si>
  <si>
    <t>Israel</t>
  </si>
  <si>
    <t>Restructuring, Impairment of Long-Lived Assets And Other Charges And Gain on Sale of Patents - Additional Information (Detail) - USD ($) $ in Millions</t>
  </si>
  <si>
    <t>Restructuring Cost and Reserve [Line Items]</t>
  </si>
  <si>
    <t>Impairment of Long-lived Assets and Other Charges</t>
  </si>
  <si>
    <t>Abandonment of Patents and Technology</t>
  </si>
  <si>
    <t>Proceeds from Sale of Intangible Assets</t>
  </si>
  <si>
    <t>Benefit Plan (Details) - USD ($) $ in Millions</t>
  </si>
  <si>
    <t>Employers Contribution To Retirement Savings Plan</t>
  </si>
  <si>
    <t>Subsequent Events - Additional Information (Detail) - USD ($) $ / shares in Units, $ in Millions</t>
  </si>
  <si>
    <t>Jan. 27, 2016</t>
  </si>
  <si>
    <t>Jan. 31, 2016</t>
  </si>
  <si>
    <t>Subsequent Event [Line Items]</t>
  </si>
  <si>
    <t>Stock Repurchase Program, Increase in Authorized Amount</t>
  </si>
  <si>
    <t>Schedule II Valuation and Qualifying (Details) - Valuation Allowance of Deferred Tax Assets - USD ($) $ in Thousands</t>
  </si>
  <si>
    <t>Movement in Valuation Allowances and Reserves [Roll Forward]</t>
  </si>
  <si>
    <t>Balance at Beginning of Year</t>
  </si>
  <si>
    <t>Charged (Credited) to Expenses</t>
  </si>
  <si>
    <t>Charged (Credited) to Other Accounts</t>
  </si>
  <si>
    <t>Balance at End of Yea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26169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50305378</v>
      </c>
    </row>
    <row r="15" spans="1:4">
      <c r="A15" s="4" t="s">
        <v>25</v>
      </c>
      <c r="B15" s="4" t="s">
        <v>26</v>
      </c>
    </row>
    <row r="16" spans="1:4">
      <c r="A16" s="4" t="s">
        <v>27</v>
      </c>
      <c r="B16" s="4" t="s">
        <v>28</v>
      </c>
    </row>
    <row r="17" spans="1:4">
      <c r="A17" s="4" t="s">
        <v>29</v>
      </c>
      <c r="B17" s="4" t="s">
        <v>26</v>
      </c>
    </row>
    <row r="18" spans="1:4">
      <c r="A18" s="4" t="s">
        <v>30</v>
      </c>
      <c r="D18" s="7" t="n">
        <v>1964222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599</v>
      </c>
      <c r="C3" s="7" t="n">
        <v>50908</v>
      </c>
    </row>
    <row r="4" spans="1:3">
      <c r="A4" s="4" t="s">
        <v>35</v>
      </c>
      <c r="B4" s="6" t="n">
        <v>359145</v>
      </c>
      <c r="C4" s="6" t="n">
        <v>383513</v>
      </c>
    </row>
    <row r="5" spans="1:3">
      <c r="A5" s="4" t="s">
        <v>36</v>
      </c>
      <c r="B5" s="6" t="n">
        <v>1784</v>
      </c>
      <c r="C5" s="6" t="n">
        <v>4478</v>
      </c>
    </row>
    <row r="6" spans="1:3">
      <c r="A6" s="4" t="s">
        <v>37</v>
      </c>
      <c r="B6" s="6" t="n">
        <v>0</v>
      </c>
      <c r="C6" s="6" t="n">
        <v>19334</v>
      </c>
    </row>
    <row r="7" spans="1:3">
      <c r="A7" s="4" t="s">
        <v>38</v>
      </c>
      <c r="B7" s="6" t="n">
        <v>28130</v>
      </c>
      <c r="C7" s="6" t="n">
        <v>17277</v>
      </c>
    </row>
    <row r="8" spans="1:3">
      <c r="A8" s="4" t="s">
        <v>39</v>
      </c>
      <c r="B8" s="6" t="n">
        <v>411658</v>
      </c>
      <c r="C8" s="6" t="n">
        <v>475510</v>
      </c>
    </row>
    <row r="9" spans="1:3">
      <c r="A9" s="4" t="s">
        <v>40</v>
      </c>
      <c r="B9" s="6" t="n">
        <v>3748</v>
      </c>
      <c r="C9" s="6" t="n">
        <v>4322</v>
      </c>
    </row>
    <row r="10" spans="1:3">
      <c r="A10" s="4" t="s">
        <v>41</v>
      </c>
      <c r="B10" s="6" t="n">
        <v>95089</v>
      </c>
      <c r="C10" s="6" t="n">
        <v>72925</v>
      </c>
    </row>
    <row r="11" spans="1:3">
      <c r="A11" s="4" t="s">
        <v>42</v>
      </c>
      <c r="B11" s="6" t="n">
        <v>15649</v>
      </c>
      <c r="C11" s="6" t="n">
        <v>21759</v>
      </c>
    </row>
    <row r="12" spans="1:3">
      <c r="A12" s="4" t="s">
        <v>43</v>
      </c>
      <c r="B12" s="6" t="n">
        <v>13208</v>
      </c>
      <c r="C12" s="6" t="n">
        <v>2607</v>
      </c>
    </row>
    <row r="13" spans="1:3">
      <c r="A13" s="4" t="s">
        <v>44</v>
      </c>
      <c r="B13" s="6" t="n">
        <v>539352</v>
      </c>
      <c r="C13" s="6" t="n">
        <v>577123</v>
      </c>
    </row>
    <row r="14" spans="1:3">
      <c r="A14" s="3" t="s">
        <v>45</v>
      </c>
    </row>
    <row r="15" spans="1:3">
      <c r="A15" s="4" t="s">
        <v>46</v>
      </c>
      <c r="B15" s="6" t="n">
        <v>1090</v>
      </c>
      <c r="C15" s="6" t="n">
        <v>3509</v>
      </c>
    </row>
    <row r="16" spans="1:3">
      <c r="A16" s="4" t="s">
        <v>47</v>
      </c>
      <c r="B16" s="6" t="n">
        <v>2621</v>
      </c>
      <c r="C16" s="6" t="n">
        <v>4143</v>
      </c>
    </row>
    <row r="17" spans="1:3">
      <c r="A17" s="4" t="s">
        <v>48</v>
      </c>
      <c r="B17" s="6" t="n">
        <v>10262</v>
      </c>
      <c r="C17" s="6" t="n">
        <v>13284</v>
      </c>
    </row>
    <row r="18" spans="1:3">
      <c r="A18" s="4" t="s">
        <v>49</v>
      </c>
      <c r="B18" s="6" t="n">
        <v>6805</v>
      </c>
      <c r="C18" s="6" t="n">
        <v>10217</v>
      </c>
    </row>
    <row r="19" spans="1:3">
      <c r="A19" s="4" t="s">
        <v>50</v>
      </c>
      <c r="B19" s="6" t="n">
        <v>0</v>
      </c>
      <c r="C19" s="6" t="n">
        <v>2873</v>
      </c>
    </row>
    <row r="20" spans="1:3">
      <c r="A20" s="4" t="s">
        <v>51</v>
      </c>
      <c r="B20" s="6" t="n">
        <v>20778</v>
      </c>
      <c r="C20" s="6" t="n">
        <v>34026</v>
      </c>
    </row>
    <row r="21" spans="1:3">
      <c r="A21" s="4" t="s">
        <v>52</v>
      </c>
      <c r="B21" s="6" t="n">
        <v>255</v>
      </c>
      <c r="C21" s="6" t="n">
        <v>187</v>
      </c>
    </row>
    <row r="22" spans="1:3">
      <c r="A22" s="4" t="s">
        <v>53</v>
      </c>
      <c r="B22" s="7" t="n">
        <v>3162</v>
      </c>
      <c r="C22" s="7" t="n">
        <v>1551</v>
      </c>
    </row>
    <row r="23" spans="1:3">
      <c r="A23" s="4" t="s">
        <v>54</v>
      </c>
      <c r="B23" s="4" t="s">
        <v>55</v>
      </c>
      <c r="C23" s="4" t="s">
        <v>55</v>
      </c>
    </row>
    <row r="24" spans="1:3">
      <c r="A24" s="3" t="s">
        <v>56</v>
      </c>
    </row>
    <row r="25" spans="1:3">
      <c r="A25" s="4" t="s">
        <v>57</v>
      </c>
      <c r="B25" s="7" t="n">
        <v>0</v>
      </c>
      <c r="C25" s="7" t="n">
        <v>0</v>
      </c>
    </row>
    <row r="26" spans="1:3">
      <c r="A26" s="4" t="s">
        <v>58</v>
      </c>
      <c r="B26" s="6" t="n">
        <v>58</v>
      </c>
      <c r="C26" s="6" t="n">
        <v>58</v>
      </c>
    </row>
    <row r="27" spans="1:3">
      <c r="A27" s="4" t="s">
        <v>59</v>
      </c>
      <c r="B27" s="6" t="n">
        <v>599186</v>
      </c>
      <c r="C27" s="6" t="n">
        <v>576341</v>
      </c>
    </row>
    <row r="28" spans="1:3">
      <c r="A28" s="4" t="s">
        <v>60</v>
      </c>
      <c r="B28" s="6" t="n">
        <v>-229513</v>
      </c>
      <c r="C28" s="6" t="n">
        <v>-106231</v>
      </c>
    </row>
    <row r="29" spans="1:3">
      <c r="A29" s="4" t="s">
        <v>61</v>
      </c>
      <c r="B29" s="6" t="n">
        <v>-1437</v>
      </c>
      <c r="C29" s="6" t="n">
        <v>-333</v>
      </c>
    </row>
    <row r="30" spans="1:3">
      <c r="A30" s="4" t="s">
        <v>62</v>
      </c>
      <c r="B30" s="6" t="n">
        <v>146863</v>
      </c>
      <c r="C30" s="6" t="n">
        <v>71524</v>
      </c>
    </row>
    <row r="31" spans="1:3">
      <c r="A31" s="4" t="s">
        <v>63</v>
      </c>
      <c r="B31" s="6" t="n">
        <v>515157</v>
      </c>
      <c r="C31" s="6" t="n">
        <v>541359</v>
      </c>
    </row>
    <row r="32" spans="1:3">
      <c r="A32" s="4" t="s">
        <v>64</v>
      </c>
      <c r="B32" s="7" t="n">
        <v>539352</v>
      </c>
      <c r="C32" s="7" t="n">
        <v>577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193</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83</v>
      </c>
      <c r="B12" s="4" t="s">
        <v>256</v>
      </c>
    </row>
    <row r="13" spans="1:2">
      <c r="A13" s="4" t="s">
        <v>132</v>
      </c>
      <c r="B13" s="4" t="s">
        <v>257</v>
      </c>
    </row>
    <row r="14" spans="1:2">
      <c r="A14" s="4" t="s">
        <v>217</v>
      </c>
      <c r="B14" s="4" t="s">
        <v>258</v>
      </c>
    </row>
    <row r="15" spans="1:2">
      <c r="A15" s="4" t="s">
        <v>259</v>
      </c>
      <c r="B15" s="4" t="s">
        <v>260</v>
      </c>
    </row>
    <row r="16" spans="1:2">
      <c r="A16" s="4" t="s">
        <v>261</v>
      </c>
      <c r="B16" s="4" t="s">
        <v>262</v>
      </c>
    </row>
    <row r="17" spans="1:2">
      <c r="A17" s="4" t="s">
        <v>263</v>
      </c>
      <c r="B1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01</v>
      </c>
      <c r="C3" s="8" t="n">
        <v>0.001</v>
      </c>
    </row>
    <row r="4" spans="1:3">
      <c r="A4" s="4" t="s">
        <v>68</v>
      </c>
      <c r="B4" s="6" t="n">
        <v>10000000</v>
      </c>
      <c r="C4" s="6" t="n">
        <v>10000000</v>
      </c>
    </row>
    <row r="5" spans="1:3">
      <c r="A5" s="4" t="s">
        <v>69</v>
      </c>
      <c r="B5" s="6" t="n">
        <v>0</v>
      </c>
      <c r="C5" s="6" t="n">
        <v>0</v>
      </c>
    </row>
    <row r="6" spans="1:3">
      <c r="A6" s="4" t="s">
        <v>70</v>
      </c>
      <c r="B6" s="6" t="n">
        <v>0</v>
      </c>
      <c r="C6" s="6" t="n">
        <v>0</v>
      </c>
    </row>
    <row r="7" spans="1:3">
      <c r="A7" s="4" t="s">
        <v>71</v>
      </c>
      <c r="B7" s="8" t="n">
        <v>0.001</v>
      </c>
      <c r="C7" s="8" t="n">
        <v>0.001</v>
      </c>
    </row>
    <row r="8" spans="1:3">
      <c r="A8" s="4" t="s">
        <v>72</v>
      </c>
      <c r="B8" s="6" t="n">
        <v>150000000</v>
      </c>
      <c r="C8" s="6" t="n">
        <v>150000000</v>
      </c>
    </row>
    <row r="9" spans="1:3">
      <c r="A9" s="4" t="s">
        <v>73</v>
      </c>
      <c r="B9" s="6" t="n">
        <v>58692000</v>
      </c>
      <c r="C9" s="6" t="n">
        <v>57800000</v>
      </c>
    </row>
    <row r="10" spans="1:3">
      <c r="A10" s="4" t="s">
        <v>74</v>
      </c>
      <c r="B10" s="6" t="n">
        <v>50294000</v>
      </c>
      <c r="C10" s="6" t="n">
        <v>52840000</v>
      </c>
    </row>
    <row r="11" spans="1:3">
      <c r="A11" s="4" t="s">
        <v>75</v>
      </c>
      <c r="B11" s="6" t="n">
        <v>8398000</v>
      </c>
      <c r="C11" s="6" t="n">
        <v>49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273300</v>
      </c>
      <c r="C4" s="7" t="n">
        <v>278807</v>
      </c>
      <c r="D4" s="7" t="n">
        <v>168811</v>
      </c>
    </row>
    <row r="5" spans="1:4">
      <c r="A5" s="4" t="s">
        <v>80</v>
      </c>
      <c r="B5" s="6" t="n">
        <v>273300</v>
      </c>
      <c r="C5" s="6" t="n">
        <v>278807</v>
      </c>
      <c r="D5" s="6" t="n">
        <v>168811</v>
      </c>
    </row>
    <row r="6" spans="1:4">
      <c r="A6" s="3" t="s">
        <v>81</v>
      </c>
    </row>
    <row r="7" spans="1:4">
      <c r="A7" s="4" t="s">
        <v>82</v>
      </c>
      <c r="B7" s="6" t="n">
        <v>566</v>
      </c>
      <c r="C7" s="6" t="n">
        <v>384</v>
      </c>
      <c r="D7" s="6" t="n">
        <v>178</v>
      </c>
    </row>
    <row r="8" spans="1:4">
      <c r="A8" s="4" t="s">
        <v>83</v>
      </c>
      <c r="B8" s="6" t="n">
        <v>32181</v>
      </c>
      <c r="C8" s="6" t="n">
        <v>32270</v>
      </c>
      <c r="D8" s="6" t="n">
        <v>28063</v>
      </c>
    </row>
    <row r="9" spans="1:4">
      <c r="A9" s="4" t="s">
        <v>84</v>
      </c>
      <c r="B9" s="6" t="n">
        <v>43592</v>
      </c>
      <c r="C9" s="6" t="n">
        <v>47208</v>
      </c>
      <c r="D9" s="6" t="n">
        <v>62580</v>
      </c>
    </row>
    <row r="10" spans="1:4">
      <c r="A10" s="4" t="s">
        <v>85</v>
      </c>
      <c r="B10" s="6" t="n">
        <v>20624</v>
      </c>
      <c r="C10" s="6" t="n">
        <v>18471</v>
      </c>
      <c r="D10" s="6" t="n">
        <v>19269</v>
      </c>
    </row>
    <row r="11" spans="1:4">
      <c r="A11" s="4" t="s">
        <v>86</v>
      </c>
      <c r="B11" s="6" t="n">
        <v>14135</v>
      </c>
      <c r="C11" s="6" t="n">
        <v>25116</v>
      </c>
      <c r="D11" s="6" t="n">
        <v>60310</v>
      </c>
    </row>
    <row r="12" spans="1:4">
      <c r="A12" s="4" t="s">
        <v>87</v>
      </c>
      <c r="B12" s="6" t="n">
        <v>0</v>
      </c>
      <c r="C12" s="6" t="n">
        <v>-10338</v>
      </c>
      <c r="D12" s="6" t="n">
        <v>4668</v>
      </c>
    </row>
    <row r="13" spans="1:4">
      <c r="A13" s="4" t="s">
        <v>88</v>
      </c>
      <c r="B13" s="6" t="n">
        <v>111098</v>
      </c>
      <c r="C13" s="6" t="n">
        <v>113111</v>
      </c>
      <c r="D13" s="6" t="n">
        <v>175068</v>
      </c>
    </row>
    <row r="14" spans="1:4">
      <c r="A14" s="4" t="s">
        <v>89</v>
      </c>
      <c r="B14" s="6" t="n">
        <v>162202</v>
      </c>
      <c r="C14" s="6" t="n">
        <v>165696</v>
      </c>
      <c r="D14" s="6" t="n">
        <v>-6257</v>
      </c>
    </row>
    <row r="15" spans="1:4">
      <c r="A15" s="4" t="s">
        <v>90</v>
      </c>
      <c r="B15" s="6" t="n">
        <v>3432</v>
      </c>
      <c r="C15" s="6" t="n">
        <v>1550</v>
      </c>
      <c r="D15" s="6" t="n">
        <v>1208</v>
      </c>
    </row>
    <row r="16" spans="1:4">
      <c r="A16" s="4" t="s">
        <v>91</v>
      </c>
      <c r="B16" s="6" t="n">
        <v>165634</v>
      </c>
      <c r="C16" s="6" t="n">
        <v>167246</v>
      </c>
      <c r="D16" s="6" t="n">
        <v>-5049</v>
      </c>
    </row>
    <row r="17" spans="1:4">
      <c r="A17" s="4" t="s">
        <v>92</v>
      </c>
      <c r="B17" s="6" t="n">
        <v>48517</v>
      </c>
      <c r="C17" s="6" t="n">
        <v>-7697</v>
      </c>
      <c r="D17" s="6" t="n">
        <v>35860</v>
      </c>
    </row>
    <row r="18" spans="1:4">
      <c r="A18" s="4" t="s">
        <v>93</v>
      </c>
      <c r="B18" s="6" t="n">
        <v>117117</v>
      </c>
      <c r="C18" s="6" t="n">
        <v>174943</v>
      </c>
      <c r="D18" s="6" t="n">
        <v>-40909</v>
      </c>
    </row>
    <row r="19" spans="1:4">
      <c r="A19" s="4" t="s">
        <v>94</v>
      </c>
      <c r="B19" s="6" t="n">
        <v>-101</v>
      </c>
      <c r="C19" s="6" t="n">
        <v>-4489</v>
      </c>
      <c r="D19" s="6" t="n">
        <v>-144646</v>
      </c>
    </row>
    <row r="20" spans="1:4">
      <c r="A20" s="4" t="s">
        <v>95</v>
      </c>
      <c r="B20" s="7" t="n">
        <v>117016</v>
      </c>
      <c r="C20" s="7" t="n">
        <v>170454</v>
      </c>
      <c r="D20" s="7" t="n">
        <v>-185555</v>
      </c>
    </row>
    <row r="21" spans="1:4">
      <c r="A21" s="3" t="s">
        <v>96</v>
      </c>
    </row>
    <row r="22" spans="1:4">
      <c r="A22" s="4" t="s">
        <v>97</v>
      </c>
      <c r="B22" s="9" t="n">
        <v>2.26</v>
      </c>
      <c r="C22" s="9" t="n">
        <v>3.31</v>
      </c>
      <c r="D22" s="9" t="n">
        <v>-0.77</v>
      </c>
    </row>
    <row r="23" spans="1:4">
      <c r="A23" s="4" t="s">
        <v>98</v>
      </c>
      <c r="B23" s="10" t="n">
        <v>2.23</v>
      </c>
      <c r="C23" s="10" t="n">
        <v>3.27</v>
      </c>
      <c r="D23" s="10" t="n">
        <v>-0.77</v>
      </c>
    </row>
    <row r="24" spans="1:4">
      <c r="A24" s="4" t="s">
        <v>99</v>
      </c>
      <c r="B24" s="6" t="n">
        <v>0</v>
      </c>
      <c r="C24" s="10" t="n">
        <v>-0.08</v>
      </c>
      <c r="D24" s="10" t="n">
        <v>-2.71</v>
      </c>
    </row>
    <row r="25" spans="1:4">
      <c r="A25" s="4" t="s">
        <v>100</v>
      </c>
      <c r="B25" s="6" t="n">
        <v>0</v>
      </c>
      <c r="C25" s="10" t="n">
        <v>-0.08</v>
      </c>
      <c r="D25" s="10" t="n">
        <v>-2.71</v>
      </c>
    </row>
    <row r="26" spans="1:4">
      <c r="A26" s="3" t="s">
        <v>101</v>
      </c>
    </row>
    <row r="27" spans="1:4">
      <c r="A27" s="4" t="s">
        <v>102</v>
      </c>
      <c r="B27" s="10" t="n">
        <v>2.26</v>
      </c>
      <c r="C27" s="10" t="n">
        <v>3.23</v>
      </c>
      <c r="D27" s="10" t="n">
        <v>-3.48</v>
      </c>
    </row>
    <row r="28" spans="1:4">
      <c r="A28" s="4" t="s">
        <v>103</v>
      </c>
      <c r="B28" s="10" t="n">
        <v>2.23</v>
      </c>
      <c r="C28" s="10" t="n">
        <v>3.18</v>
      </c>
      <c r="D28" s="10" t="n">
        <v>-3.48</v>
      </c>
    </row>
    <row r="29" spans="1:4">
      <c r="A29" s="4" t="s">
        <v>104</v>
      </c>
      <c r="B29" s="9" t="n">
        <v>0.8</v>
      </c>
      <c r="C29" s="9" t="n">
        <v>0.92</v>
      </c>
      <c r="D29" s="9" t="n">
        <v>0.7</v>
      </c>
    </row>
    <row r="30" spans="1:4">
      <c r="A30" s="4" t="s">
        <v>105</v>
      </c>
      <c r="B30" s="6" t="n">
        <v>51802</v>
      </c>
      <c r="C30" s="6" t="n">
        <v>52819</v>
      </c>
      <c r="D30" s="6" t="n">
        <v>53346</v>
      </c>
    </row>
    <row r="31" spans="1:4">
      <c r="A31" s="4" t="s">
        <v>106</v>
      </c>
      <c r="B31" s="6" t="n">
        <v>52586</v>
      </c>
      <c r="C31" s="6" t="n">
        <v>53563</v>
      </c>
      <c r="D31" s="6" t="n">
        <v>53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77</v>
      </c>
    </row>
    <row r="3" spans="1:4">
      <c r="A3" s="3" t="s">
        <v>339</v>
      </c>
    </row>
    <row r="4" spans="1:4">
      <c r="A4" s="4" t="s">
        <v>340</v>
      </c>
      <c r="B4" s="4" t="s">
        <v>341</v>
      </c>
      <c r="C4" s="4" t="s">
        <v>341</v>
      </c>
      <c r="D4" s="4" t="s">
        <v>341</v>
      </c>
    </row>
    <row r="5" spans="1:4">
      <c r="A5" s="4" t="s">
        <v>342</v>
      </c>
    </row>
    <row r="6" spans="1:4">
      <c r="A6" s="3" t="s">
        <v>339</v>
      </c>
    </row>
    <row r="7" spans="1:4">
      <c r="A7" s="4" t="s">
        <v>343</v>
      </c>
      <c r="B7" s="6" t="n">
        <v>4</v>
      </c>
      <c r="C7" s="6" t="n">
        <v>2</v>
      </c>
    </row>
    <row r="8" spans="1:4">
      <c r="A8" s="4" t="s">
        <v>344</v>
      </c>
    </row>
    <row r="9" spans="1:4">
      <c r="A9" s="3" t="s">
        <v>339</v>
      </c>
    </row>
    <row r="10" spans="1:4">
      <c r="A10" s="4" t="s">
        <v>340</v>
      </c>
      <c r="B10" s="4" t="s">
        <v>345</v>
      </c>
      <c r="C10" s="4" t="s">
        <v>346</v>
      </c>
    </row>
    <row r="11" spans="1:4">
      <c r="A11" s="4" t="s">
        <v>347</v>
      </c>
    </row>
    <row r="12" spans="1:4">
      <c r="A12" s="3" t="s">
        <v>339</v>
      </c>
    </row>
    <row r="13" spans="1:4">
      <c r="A13" s="4" t="s">
        <v>340</v>
      </c>
      <c r="B13" s="4" t="s">
        <v>348</v>
      </c>
      <c r="C13" s="4" t="s">
        <v>349</v>
      </c>
    </row>
    <row r="14" spans="1:4">
      <c r="A14" s="4" t="s">
        <v>350</v>
      </c>
    </row>
    <row r="15" spans="1:4">
      <c r="A15" s="3" t="s">
        <v>339</v>
      </c>
    </row>
    <row r="16" spans="1:4">
      <c r="A16" s="4" t="s">
        <v>340</v>
      </c>
      <c r="B16" s="4" t="s">
        <v>351</v>
      </c>
    </row>
    <row r="17" spans="1:4">
      <c r="A17" s="4" t="s">
        <v>352</v>
      </c>
    </row>
    <row r="18" spans="1:4">
      <c r="A18" s="3" t="s">
        <v>339</v>
      </c>
    </row>
    <row r="19" spans="1:4">
      <c r="A19" s="4" t="s">
        <v>340</v>
      </c>
      <c r="B19" s="4" t="s">
        <v>353</v>
      </c>
    </row>
    <row r="20" spans="1:4">
      <c r="A20" s="4" t="s">
        <v>354</v>
      </c>
    </row>
    <row r="21" spans="1:4">
      <c r="A21" s="3" t="s">
        <v>339</v>
      </c>
    </row>
    <row r="22" spans="1:4">
      <c r="A22" s="4" t="s">
        <v>340</v>
      </c>
      <c r="B22" s="4" t="s">
        <v>355</v>
      </c>
      <c r="C22" s="4" t="s">
        <v>356</v>
      </c>
      <c r="D22" s="4" t="s">
        <v>349</v>
      </c>
    </row>
    <row r="23" spans="1:4">
      <c r="A23" s="4" t="s">
        <v>357</v>
      </c>
    </row>
    <row r="24" spans="1:4">
      <c r="A24" s="3" t="s">
        <v>339</v>
      </c>
    </row>
    <row r="25" spans="1:4">
      <c r="A25" s="4" t="s">
        <v>340</v>
      </c>
      <c r="B25" s="4" t="s">
        <v>358</v>
      </c>
    </row>
    <row r="26" spans="1:4">
      <c r="A26" s="4" t="s">
        <v>359</v>
      </c>
    </row>
    <row r="27" spans="1:4">
      <c r="A27" s="3" t="s">
        <v>339</v>
      </c>
    </row>
    <row r="28" spans="1:4">
      <c r="A28" s="4" t="s">
        <v>340</v>
      </c>
      <c r="B28" s="4" t="s">
        <v>360</v>
      </c>
    </row>
    <row r="29" spans="1:4">
      <c r="A29" s="4" t="s">
        <v>361</v>
      </c>
    </row>
    <row r="30" spans="1:4">
      <c r="A30" s="3" t="s">
        <v>339</v>
      </c>
    </row>
    <row r="31" spans="1:4">
      <c r="A31" s="4" t="s">
        <v>340</v>
      </c>
      <c r="B31" s="4" t="s">
        <v>351</v>
      </c>
      <c r="C31" s="4" t="s">
        <v>349</v>
      </c>
      <c r="D31" s="4" t="s">
        <v>345</v>
      </c>
    </row>
    <row r="32" spans="1:4">
      <c r="A32" s="4" t="s">
        <v>362</v>
      </c>
    </row>
    <row r="33" spans="1:4">
      <c r="A33" s="3" t="s">
        <v>339</v>
      </c>
    </row>
    <row r="34" spans="1:4">
      <c r="A34" s="4" t="s">
        <v>340</v>
      </c>
      <c r="C34" s="4" t="s">
        <v>363</v>
      </c>
    </row>
    <row r="35" spans="1:4">
      <c r="A35" s="4" t="s">
        <v>364</v>
      </c>
    </row>
    <row r="36" spans="1:4">
      <c r="A36" s="3" t="s">
        <v>339</v>
      </c>
    </row>
    <row r="37" spans="1:4">
      <c r="A37" s="4" t="s">
        <v>340</v>
      </c>
      <c r="D37" s="4" t="s">
        <v>3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2</v>
      </c>
    </row>
    <row r="2" spans="1:3">
      <c r="A2" s="3" t="s">
        <v>183</v>
      </c>
    </row>
    <row r="3" spans="1:3">
      <c r="A3" s="4" t="s">
        <v>374</v>
      </c>
      <c r="B3" s="7" t="n">
        <v>22890</v>
      </c>
      <c r="C3" s="7" t="n">
        <v>12841</v>
      </c>
    </row>
    <row r="4" spans="1:3">
      <c r="A4" s="4" t="s">
        <v>375</v>
      </c>
      <c r="B4" s="6" t="n">
        <v>2427</v>
      </c>
      <c r="C4" s="6" t="n">
        <v>2138</v>
      </c>
    </row>
    <row r="5" spans="1:3">
      <c r="A5" s="4" t="s">
        <v>376</v>
      </c>
      <c r="B5" s="6" t="n">
        <v>2813</v>
      </c>
      <c r="C5" s="6" t="n">
        <v>2298</v>
      </c>
    </row>
    <row r="6" spans="1:3">
      <c r="A6" s="4" t="s">
        <v>377</v>
      </c>
      <c r="B6" s="7" t="n">
        <v>28130</v>
      </c>
      <c r="C6" s="7" t="n">
        <v>172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32</v>
      </c>
    </row>
    <row r="2" spans="1:3">
      <c r="A2" s="3" t="s">
        <v>183</v>
      </c>
    </row>
    <row r="3" spans="1:3">
      <c r="A3" s="4" t="s">
        <v>379</v>
      </c>
      <c r="B3" s="7" t="n">
        <v>6848</v>
      </c>
      <c r="C3" s="7" t="n">
        <v>10734</v>
      </c>
    </row>
    <row r="4" spans="1:3">
      <c r="A4" s="4" t="s">
        <v>376</v>
      </c>
      <c r="B4" s="6" t="n">
        <v>3414</v>
      </c>
      <c r="C4" s="6" t="n">
        <v>2550</v>
      </c>
    </row>
    <row r="5" spans="1:3">
      <c r="A5" s="4" t="s">
        <v>380</v>
      </c>
      <c r="B5" s="7" t="n">
        <v>10262</v>
      </c>
      <c r="C5" s="7" t="n">
        <v>132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32</v>
      </c>
    </row>
    <row r="2" spans="1:3">
      <c r="A2" s="3" t="s">
        <v>183</v>
      </c>
    </row>
    <row r="3" spans="1:3">
      <c r="A3" s="4" t="s">
        <v>382</v>
      </c>
      <c r="B3" s="7" t="n">
        <v>-1437</v>
      </c>
      <c r="C3" s="7" t="n">
        <v>-333</v>
      </c>
    </row>
    <row r="4" spans="1:3">
      <c r="A4" s="4" t="s">
        <v>383</v>
      </c>
      <c r="B4" s="7" t="n">
        <v>-1437</v>
      </c>
      <c r="C4" s="7" t="n">
        <v>-3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7" t="n">
        <v>361298</v>
      </c>
      <c r="C3" s="7" t="n">
        <v>415408</v>
      </c>
    </row>
    <row r="4" spans="1:3">
      <c r="A4" s="4" t="s">
        <v>387</v>
      </c>
      <c r="B4" s="6" t="n">
        <v>22</v>
      </c>
      <c r="C4" s="6" t="n">
        <v>40</v>
      </c>
    </row>
    <row r="5" spans="1:3">
      <c r="A5" s="4" t="s">
        <v>388</v>
      </c>
      <c r="B5" s="6" t="n">
        <v>-1460</v>
      </c>
      <c r="C5" s="6" t="n">
        <v>-553</v>
      </c>
    </row>
    <row r="6" spans="1:3">
      <c r="A6" s="4" t="s">
        <v>389</v>
      </c>
      <c r="B6" s="6" t="n">
        <v>359860</v>
      </c>
      <c r="C6" s="6" t="n">
        <v>414895</v>
      </c>
    </row>
    <row r="7" spans="1:3">
      <c r="A7" s="4" t="s">
        <v>390</v>
      </c>
    </row>
    <row r="8" spans="1:3">
      <c r="A8" s="3" t="s">
        <v>385</v>
      </c>
    </row>
    <row r="9" spans="1:3">
      <c r="A9" s="4" t="s">
        <v>386</v>
      </c>
      <c r="B9" s="6" t="n">
        <v>257461</v>
      </c>
      <c r="C9" s="6" t="n">
        <v>282279</v>
      </c>
    </row>
    <row r="10" spans="1:3">
      <c r="A10" s="4" t="s">
        <v>387</v>
      </c>
      <c r="B10" s="6" t="n">
        <v>7</v>
      </c>
      <c r="C10" s="6" t="n">
        <v>13</v>
      </c>
    </row>
    <row r="11" spans="1:3">
      <c r="A11" s="4" t="s">
        <v>388</v>
      </c>
      <c r="B11" s="6" t="n">
        <v>-1286</v>
      </c>
      <c r="C11" s="6" t="n">
        <v>-538</v>
      </c>
    </row>
    <row r="12" spans="1:3">
      <c r="A12" s="4" t="s">
        <v>389</v>
      </c>
      <c r="B12" s="6" t="n">
        <v>256182</v>
      </c>
      <c r="C12" s="6" t="n">
        <v>281754</v>
      </c>
    </row>
    <row r="13" spans="1:3">
      <c r="A13" s="4" t="s">
        <v>391</v>
      </c>
    </row>
    <row r="14" spans="1:3">
      <c r="A14" s="3" t="s">
        <v>385</v>
      </c>
    </row>
    <row r="15" spans="1:3">
      <c r="A15" s="4" t="s">
        <v>386</v>
      </c>
      <c r="B15" s="6" t="n">
        <v>70772</v>
      </c>
      <c r="C15" s="6" t="n">
        <v>37201</v>
      </c>
    </row>
    <row r="16" spans="1:3">
      <c r="A16" s="4" t="s">
        <v>387</v>
      </c>
      <c r="B16" s="6" t="n">
        <v>12</v>
      </c>
      <c r="C16" s="6" t="n">
        <v>15</v>
      </c>
    </row>
    <row r="17" spans="1:3">
      <c r="A17" s="4" t="s">
        <v>388</v>
      </c>
      <c r="B17" s="6" t="n">
        <v>-81</v>
      </c>
      <c r="C17" s="6" t="n">
        <v>-1</v>
      </c>
    </row>
    <row r="18" spans="1:3">
      <c r="A18" s="4" t="s">
        <v>389</v>
      </c>
      <c r="B18" s="6" t="n">
        <v>70703</v>
      </c>
      <c r="C18" s="6" t="n">
        <v>37215</v>
      </c>
    </row>
    <row r="19" spans="1:3">
      <c r="A19" s="4" t="s">
        <v>392</v>
      </c>
    </row>
    <row r="20" spans="1:3">
      <c r="A20" s="3" t="s">
        <v>385</v>
      </c>
    </row>
    <row r="21" spans="1:3">
      <c r="A21" s="4" t="s">
        <v>386</v>
      </c>
      <c r="B21" s="6" t="n">
        <v>5377</v>
      </c>
      <c r="C21" s="6" t="n">
        <v>33774</v>
      </c>
    </row>
    <row r="22" spans="1:3">
      <c r="A22" s="4" t="s">
        <v>387</v>
      </c>
      <c r="B22" s="6" t="n">
        <v>3</v>
      </c>
      <c r="C22" s="6" t="n">
        <v>2</v>
      </c>
    </row>
    <row r="23" spans="1:3">
      <c r="A23" s="4" t="s">
        <v>388</v>
      </c>
      <c r="B23" s="6" t="n">
        <v>0</v>
      </c>
      <c r="C23" s="6" t="n">
        <v>-1</v>
      </c>
    </row>
    <row r="24" spans="1:3">
      <c r="A24" s="4" t="s">
        <v>389</v>
      </c>
      <c r="B24" s="6" t="n">
        <v>5380</v>
      </c>
      <c r="C24" s="6" t="n">
        <v>33775</v>
      </c>
    </row>
    <row r="25" spans="1:3">
      <c r="A25" s="4" t="s">
        <v>393</v>
      </c>
    </row>
    <row r="26" spans="1:3">
      <c r="A26" s="3" t="s">
        <v>385</v>
      </c>
    </row>
    <row r="27" spans="1:3">
      <c r="A27" s="4" t="s">
        <v>386</v>
      </c>
      <c r="B27" s="6" t="n">
        <v>26973</v>
      </c>
      <c r="C27" s="6" t="n">
        <v>41271</v>
      </c>
    </row>
    <row r="28" spans="1:3">
      <c r="A28" s="4" t="s">
        <v>387</v>
      </c>
      <c r="B28" s="6" t="n">
        <v>0</v>
      </c>
      <c r="C28" s="6" t="n">
        <v>10</v>
      </c>
    </row>
    <row r="29" spans="1:3">
      <c r="A29" s="4" t="s">
        <v>388</v>
      </c>
      <c r="B29" s="6" t="n">
        <v>-93</v>
      </c>
      <c r="C29" s="6" t="n">
        <v>-13</v>
      </c>
    </row>
    <row r="30" spans="1:3">
      <c r="A30" s="4" t="s">
        <v>389</v>
      </c>
      <c r="B30" s="6" t="n">
        <v>26880</v>
      </c>
      <c r="C30" s="6" t="n">
        <v>41268</v>
      </c>
    </row>
    <row r="31" spans="1:3">
      <c r="A31" s="4" t="s">
        <v>394</v>
      </c>
    </row>
    <row r="32" spans="1:3">
      <c r="A32" s="3" t="s">
        <v>385</v>
      </c>
    </row>
    <row r="33" spans="1:3">
      <c r="A33" s="4" t="s">
        <v>386</v>
      </c>
      <c r="B33" s="6" t="n">
        <v>715</v>
      </c>
      <c r="C33" s="6" t="n">
        <v>20883</v>
      </c>
    </row>
    <row r="34" spans="1:3">
      <c r="A34" s="4" t="s">
        <v>387</v>
      </c>
      <c r="B34" s="6" t="n">
        <v>0</v>
      </c>
      <c r="C34" s="6" t="n">
        <v>0</v>
      </c>
    </row>
    <row r="35" spans="1:3">
      <c r="A35" s="4" t="s">
        <v>388</v>
      </c>
      <c r="B35" s="6" t="n">
        <v>0</v>
      </c>
      <c r="C35" s="6" t="n">
        <v>0</v>
      </c>
    </row>
    <row r="36" spans="1:3">
      <c r="A36" s="4" t="s">
        <v>389</v>
      </c>
      <c r="B36" s="6" t="n">
        <v>715</v>
      </c>
      <c r="C36" s="6" t="n">
        <v>20883</v>
      </c>
    </row>
    <row r="37" spans="1:3">
      <c r="A37" s="4" t="s">
        <v>34</v>
      </c>
    </row>
    <row r="38" spans="1:3">
      <c r="A38" s="3" t="s">
        <v>385</v>
      </c>
    </row>
    <row r="39" spans="1:3">
      <c r="A39" s="4" t="s">
        <v>389</v>
      </c>
      <c r="B39" s="6" t="n">
        <v>715</v>
      </c>
      <c r="C39" s="6" t="n">
        <v>31382</v>
      </c>
    </row>
    <row r="40" spans="1:3">
      <c r="A40" s="4" t="s">
        <v>35</v>
      </c>
    </row>
    <row r="41" spans="1:3">
      <c r="A41" s="3" t="s">
        <v>385</v>
      </c>
    </row>
    <row r="42" spans="1:3">
      <c r="A42" s="4" t="s">
        <v>389</v>
      </c>
      <c r="B42" s="7" t="n">
        <v>359145</v>
      </c>
      <c r="C42" s="7" t="n">
        <v>3835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5</v>
      </c>
      <c r="B1" s="2" t="s">
        <v>1</v>
      </c>
    </row>
    <row r="2" spans="1:3">
      <c r="B2" s="2" t="s">
        <v>2</v>
      </c>
      <c r="C2" s="2" t="s">
        <v>32</v>
      </c>
    </row>
    <row r="3" spans="1:3">
      <c r="A3" s="3" t="s">
        <v>396</v>
      </c>
    </row>
    <row r="4" spans="1:3">
      <c r="A4" s="4" t="s">
        <v>397</v>
      </c>
      <c r="B4" s="11" t="n">
        <v>381.7</v>
      </c>
      <c r="C4" s="11" t="n">
        <v>434.4</v>
      </c>
    </row>
    <row r="5" spans="1:3">
      <c r="A5" s="4" t="s">
        <v>398</v>
      </c>
      <c r="B5" s="12" t="n">
        <v>-0.9</v>
      </c>
    </row>
    <row r="6" spans="1:3">
      <c r="A6" s="4" t="s">
        <v>399</v>
      </c>
    </row>
    <row r="7" spans="1:3">
      <c r="A7" s="3" t="s">
        <v>396</v>
      </c>
    </row>
    <row r="8" spans="1:3">
      <c r="A8" s="4" t="s">
        <v>397</v>
      </c>
      <c r="B8" s="11" t="n">
        <v>21.9</v>
      </c>
      <c r="C8" s="11" t="n">
        <v>1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32</v>
      </c>
    </row>
    <row r="2" spans="1:3">
      <c r="A2" s="3" t="s">
        <v>385</v>
      </c>
    </row>
    <row r="3" spans="1:3">
      <c r="A3" s="4" t="s">
        <v>401</v>
      </c>
      <c r="B3" s="7" t="n">
        <v>271347</v>
      </c>
      <c r="C3" s="7" t="n">
        <v>266953</v>
      </c>
    </row>
    <row r="4" spans="1:3">
      <c r="A4" s="4" t="s">
        <v>402</v>
      </c>
      <c r="B4" s="6" t="n">
        <v>-1336</v>
      </c>
      <c r="C4" s="6" t="n">
        <v>-550</v>
      </c>
    </row>
    <row r="5" spans="1:3">
      <c r="A5" s="4" t="s">
        <v>403</v>
      </c>
      <c r="B5" s="6" t="n">
        <v>70447</v>
      </c>
      <c r="C5" s="6" t="n">
        <v>5453</v>
      </c>
    </row>
    <row r="6" spans="1:3">
      <c r="A6" s="4" t="s">
        <v>404</v>
      </c>
      <c r="B6" s="6" t="n">
        <v>-124</v>
      </c>
      <c r="C6" s="6" t="n">
        <v>-3</v>
      </c>
    </row>
    <row r="7" spans="1:3">
      <c r="A7" s="4" t="s">
        <v>405</v>
      </c>
      <c r="B7" s="6" t="n">
        <v>341794</v>
      </c>
      <c r="C7" s="6" t="n">
        <v>272406</v>
      </c>
    </row>
    <row r="8" spans="1:3">
      <c r="A8" s="4" t="s">
        <v>406</v>
      </c>
      <c r="B8" s="6" t="n">
        <v>-1460</v>
      </c>
      <c r="C8" s="6" t="n">
        <v>-553</v>
      </c>
    </row>
    <row r="9" spans="1:3">
      <c r="A9" s="4" t="s">
        <v>390</v>
      </c>
    </row>
    <row r="10" spans="1:3">
      <c r="A10" s="3" t="s">
        <v>385</v>
      </c>
    </row>
    <row r="11" spans="1:3">
      <c r="A11" s="4" t="s">
        <v>401</v>
      </c>
      <c r="B11" s="6" t="n">
        <v>183491</v>
      </c>
      <c r="C11" s="6" t="n">
        <v>240165</v>
      </c>
    </row>
    <row r="12" spans="1:3">
      <c r="A12" s="4" t="s">
        <v>402</v>
      </c>
      <c r="B12" s="6" t="n">
        <v>-1162</v>
      </c>
      <c r="C12" s="6" t="n">
        <v>-535</v>
      </c>
    </row>
    <row r="13" spans="1:3">
      <c r="A13" s="4" t="s">
        <v>403</v>
      </c>
      <c r="B13" s="6" t="n">
        <v>70447</v>
      </c>
      <c r="C13" s="6" t="n">
        <v>5453</v>
      </c>
    </row>
    <row r="14" spans="1:3">
      <c r="A14" s="4" t="s">
        <v>404</v>
      </c>
      <c r="B14" s="6" t="n">
        <v>-124</v>
      </c>
      <c r="C14" s="6" t="n">
        <v>-3</v>
      </c>
    </row>
    <row r="15" spans="1:3">
      <c r="A15" s="4" t="s">
        <v>405</v>
      </c>
      <c r="B15" s="6" t="n">
        <v>253938</v>
      </c>
      <c r="C15" s="6" t="n">
        <v>245618</v>
      </c>
    </row>
    <row r="16" spans="1:3">
      <c r="A16" s="4" t="s">
        <v>406</v>
      </c>
      <c r="B16" s="6" t="n">
        <v>-1286</v>
      </c>
      <c r="C16" s="6" t="n">
        <v>-538</v>
      </c>
    </row>
    <row r="17" spans="1:3">
      <c r="A17" s="4" t="s">
        <v>391</v>
      </c>
    </row>
    <row r="18" spans="1:3">
      <c r="A18" s="3" t="s">
        <v>385</v>
      </c>
    </row>
    <row r="19" spans="1:3">
      <c r="A19" s="4" t="s">
        <v>401</v>
      </c>
      <c r="B19" s="6" t="n">
        <v>60976</v>
      </c>
      <c r="C19" s="6" t="n">
        <v>1061</v>
      </c>
    </row>
    <row r="20" spans="1:3">
      <c r="A20" s="4" t="s">
        <v>402</v>
      </c>
      <c r="B20" s="6" t="n">
        <v>-81</v>
      </c>
      <c r="C20" s="6" t="n">
        <v>-1</v>
      </c>
    </row>
    <row r="21" spans="1:3">
      <c r="A21" s="4" t="s">
        <v>403</v>
      </c>
      <c r="B21" s="6" t="n">
        <v>0</v>
      </c>
      <c r="C21" s="6" t="n">
        <v>0</v>
      </c>
    </row>
    <row r="22" spans="1:3">
      <c r="A22" s="4" t="s">
        <v>404</v>
      </c>
      <c r="B22" s="6" t="n">
        <v>0</v>
      </c>
      <c r="C22" s="6" t="n">
        <v>0</v>
      </c>
    </row>
    <row r="23" spans="1:3">
      <c r="A23" s="4" t="s">
        <v>405</v>
      </c>
      <c r="B23" s="6" t="n">
        <v>60976</v>
      </c>
      <c r="C23" s="6" t="n">
        <v>1061</v>
      </c>
    </row>
    <row r="24" spans="1:3">
      <c r="A24" s="4" t="s">
        <v>406</v>
      </c>
      <c r="B24" s="6" t="n">
        <v>-81</v>
      </c>
      <c r="C24" s="6" t="n">
        <v>-1</v>
      </c>
    </row>
    <row r="25" spans="1:3">
      <c r="A25" s="4" t="s">
        <v>392</v>
      </c>
    </row>
    <row r="26" spans="1:3">
      <c r="A26" s="3" t="s">
        <v>385</v>
      </c>
    </row>
    <row r="27" spans="1:3">
      <c r="A27" s="4" t="s">
        <v>401</v>
      </c>
      <c r="C27" s="6" t="n">
        <v>9482</v>
      </c>
    </row>
    <row r="28" spans="1:3">
      <c r="A28" s="4" t="s">
        <v>402</v>
      </c>
      <c r="C28" s="6" t="n">
        <v>-1</v>
      </c>
    </row>
    <row r="29" spans="1:3">
      <c r="A29" s="4" t="s">
        <v>404</v>
      </c>
      <c r="C29" s="6" t="n">
        <v>0</v>
      </c>
    </row>
    <row r="30" spans="1:3">
      <c r="A30" s="4" t="s">
        <v>405</v>
      </c>
      <c r="C30" s="6" t="n">
        <v>9482</v>
      </c>
    </row>
    <row r="31" spans="1:3">
      <c r="A31" s="4" t="s">
        <v>406</v>
      </c>
      <c r="C31" s="6" t="n">
        <v>-1</v>
      </c>
    </row>
    <row r="32" spans="1:3">
      <c r="A32" s="4" t="s">
        <v>393</v>
      </c>
    </row>
    <row r="33" spans="1:3">
      <c r="A33" s="3" t="s">
        <v>385</v>
      </c>
    </row>
    <row r="34" spans="1:3">
      <c r="A34" s="4" t="s">
        <v>401</v>
      </c>
      <c r="B34" s="6" t="n">
        <v>26880</v>
      </c>
      <c r="C34" s="6" t="n">
        <v>16245</v>
      </c>
    </row>
    <row r="35" spans="1:3">
      <c r="A35" s="4" t="s">
        <v>402</v>
      </c>
      <c r="B35" s="6" t="n">
        <v>-93</v>
      </c>
      <c r="C35" s="6" t="n">
        <v>-13</v>
      </c>
    </row>
    <row r="36" spans="1:3">
      <c r="A36" s="4" t="s">
        <v>404</v>
      </c>
      <c r="B36" s="6" t="n">
        <v>0</v>
      </c>
      <c r="C36" s="6" t="n">
        <v>0</v>
      </c>
    </row>
    <row r="37" spans="1:3">
      <c r="A37" s="4" t="s">
        <v>405</v>
      </c>
      <c r="B37" s="6" t="n">
        <v>26880</v>
      </c>
      <c r="C37" s="6" t="n">
        <v>16245</v>
      </c>
    </row>
    <row r="38" spans="1:3">
      <c r="A38" s="4" t="s">
        <v>406</v>
      </c>
      <c r="B38" s="7" t="n">
        <v>-93</v>
      </c>
      <c r="C38" s="7" t="n">
        <v>-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2</v>
      </c>
    </row>
    <row r="2" spans="1:3">
      <c r="A2" s="3" t="s">
        <v>194</v>
      </c>
    </row>
    <row r="3" spans="1:3">
      <c r="A3" s="4" t="s">
        <v>408</v>
      </c>
      <c r="B3" s="7" t="n">
        <v>153396</v>
      </c>
    </row>
    <row r="4" spans="1:3">
      <c r="A4" s="4" t="s">
        <v>409</v>
      </c>
      <c r="B4" s="6" t="n">
        <v>119693</v>
      </c>
    </row>
    <row r="5" spans="1:3">
      <c r="A5" s="4" t="s">
        <v>410</v>
      </c>
      <c r="B5" s="6" t="n">
        <v>86771</v>
      </c>
    </row>
    <row r="6" spans="1:3">
      <c r="A6" s="4" t="s">
        <v>389</v>
      </c>
      <c r="B6" s="7" t="n">
        <v>359860</v>
      </c>
      <c r="C6" s="7" t="n">
        <v>4148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7</v>
      </c>
    </row>
    <row r="3" spans="1:4">
      <c r="A3" s="3" t="s">
        <v>108</v>
      </c>
    </row>
    <row r="4" spans="1:4">
      <c r="A4" s="4" t="s">
        <v>95</v>
      </c>
      <c r="B4" s="7" t="n">
        <v>117016</v>
      </c>
      <c r="C4" s="7" t="n">
        <v>170454</v>
      </c>
      <c r="D4" s="7" t="n">
        <v>-185555</v>
      </c>
    </row>
    <row r="5" spans="1:4">
      <c r="A5" s="3" t="s">
        <v>109</v>
      </c>
    </row>
    <row r="6" spans="1:4">
      <c r="A6" s="4" t="s">
        <v>110</v>
      </c>
      <c r="B6" s="6" t="n">
        <v>-1104</v>
      </c>
      <c r="C6" s="6" t="n">
        <v>-466</v>
      </c>
      <c r="D6" s="6" t="n">
        <v>14</v>
      </c>
    </row>
    <row r="7" spans="1:4">
      <c r="A7" s="4" t="s">
        <v>111</v>
      </c>
      <c r="B7" s="6" t="n">
        <v>-1104</v>
      </c>
      <c r="C7" s="6" t="n">
        <v>-466</v>
      </c>
      <c r="D7" s="6" t="n">
        <v>14</v>
      </c>
    </row>
    <row r="8" spans="1:4">
      <c r="A8" s="4" t="s">
        <v>112</v>
      </c>
      <c r="B8" s="7" t="n">
        <v>115912</v>
      </c>
      <c r="C8" s="7" t="n">
        <v>169988</v>
      </c>
      <c r="D8" s="7" t="n">
        <v>-1855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1</v>
      </c>
      <c r="B1" s="2" t="s">
        <v>412</v>
      </c>
      <c r="C1" s="2" t="s">
        <v>32</v>
      </c>
      <c r="D1" s="2" t="s">
        <v>32</v>
      </c>
      <c r="E1" s="2" t="s">
        <v>77</v>
      </c>
    </row>
    <row r="2" spans="1:5">
      <c r="A2" s="3" t="s">
        <v>413</v>
      </c>
    </row>
    <row r="3" spans="1:5">
      <c r="A3" s="4" t="s">
        <v>414</v>
      </c>
      <c r="B3" s="11" t="n">
        <v>14.9</v>
      </c>
      <c r="C3" s="11" t="n">
        <v>17.1</v>
      </c>
    </row>
    <row r="4" spans="1:5">
      <c r="A4" s="4" t="s">
        <v>415</v>
      </c>
      <c r="B4" s="11" t="n">
        <v>8.699999999999999</v>
      </c>
      <c r="C4" s="11" t="n">
        <v>5.8</v>
      </c>
      <c r="D4" s="11" t="n">
        <v>7.6</v>
      </c>
    </row>
    <row r="5" spans="1:5">
      <c r="A5" s="4" t="s">
        <v>87</v>
      </c>
      <c r="E5" s="7" t="n">
        <v>45</v>
      </c>
    </row>
    <row r="6" spans="1:5">
      <c r="A6" s="4" t="s">
        <v>416</v>
      </c>
      <c r="E6" s="12" t="n">
        <v>16.6</v>
      </c>
    </row>
    <row r="7" spans="1:5">
      <c r="A7" s="4" t="s">
        <v>417</v>
      </c>
    </row>
    <row r="8" spans="1:5">
      <c r="A8" s="3" t="s">
        <v>413</v>
      </c>
    </row>
    <row r="9" spans="1:5">
      <c r="A9" s="4" t="s">
        <v>87</v>
      </c>
      <c r="E9" s="12" t="n">
        <v>5.9</v>
      </c>
    </row>
    <row r="10" spans="1:5">
      <c r="A10" s="4" t="s">
        <v>418</v>
      </c>
      <c r="E10" s="12" t="n">
        <v>4.7</v>
      </c>
    </row>
    <row r="11" spans="1:5">
      <c r="A11" s="4" t="s">
        <v>419</v>
      </c>
    </row>
    <row r="12" spans="1:5">
      <c r="A12" s="3" t="s">
        <v>413</v>
      </c>
    </row>
    <row r="13" spans="1:5">
      <c r="A13" s="4" t="s">
        <v>87</v>
      </c>
      <c r="E13" s="12" t="n">
        <v>70.90000000000001</v>
      </c>
    </row>
    <row r="14" spans="1:5">
      <c r="A14" s="4" t="s">
        <v>420</v>
      </c>
    </row>
    <row r="15" spans="1:5">
      <c r="A15" s="3" t="s">
        <v>413</v>
      </c>
    </row>
    <row r="16" spans="1:5">
      <c r="A16" s="4" t="s">
        <v>87</v>
      </c>
      <c r="E16" s="11" t="n">
        <v>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77</v>
      </c>
    </row>
    <row r="3" spans="1:4">
      <c r="A3" s="3" t="s">
        <v>422</v>
      </c>
    </row>
    <row r="4" spans="1:4">
      <c r="A4" s="4" t="s">
        <v>423</v>
      </c>
      <c r="B4" s="7" t="n">
        <v>0</v>
      </c>
      <c r="C4" s="7" t="n">
        <v>32</v>
      </c>
      <c r="D4" s="7" t="n">
        <v>6524</v>
      </c>
    </row>
    <row r="5" spans="1:4">
      <c r="A5" s="4" t="s">
        <v>80</v>
      </c>
      <c r="B5" s="6" t="n">
        <v>0</v>
      </c>
      <c r="C5" s="6" t="n">
        <v>32</v>
      </c>
      <c r="D5" s="6" t="n">
        <v>6524</v>
      </c>
    </row>
    <row r="6" spans="1:4">
      <c r="A6" s="4" t="s">
        <v>82</v>
      </c>
      <c r="B6" s="6" t="n">
        <v>0</v>
      </c>
      <c r="C6" s="6" t="n">
        <v>21</v>
      </c>
      <c r="D6" s="6" t="n">
        <v>12276</v>
      </c>
    </row>
    <row r="7" spans="1:4">
      <c r="A7" s="4" t="s">
        <v>83</v>
      </c>
      <c r="B7" s="6" t="n">
        <v>0</v>
      </c>
      <c r="C7" s="6" t="n">
        <v>6190</v>
      </c>
      <c r="D7" s="6" t="n">
        <v>60117</v>
      </c>
    </row>
    <row r="8" spans="1:4">
      <c r="A8" s="4" t="s">
        <v>84</v>
      </c>
      <c r="B8" s="6" t="n">
        <v>389</v>
      </c>
      <c r="C8" s="6" t="n">
        <v>6254</v>
      </c>
      <c r="D8" s="6" t="n">
        <v>11833</v>
      </c>
    </row>
    <row r="9" spans="1:4">
      <c r="A9" s="4" t="s">
        <v>87</v>
      </c>
      <c r="B9" s="6" t="n">
        <v>-371</v>
      </c>
      <c r="C9" s="6" t="n">
        <v>-3178</v>
      </c>
      <c r="D9" s="6" t="n">
        <v>72280</v>
      </c>
    </row>
    <row r="10" spans="1:4">
      <c r="A10" s="4" t="s">
        <v>149</v>
      </c>
      <c r="B10" s="6" t="n">
        <v>0</v>
      </c>
      <c r="C10" s="6" t="n">
        <v>0</v>
      </c>
      <c r="D10" s="6" t="n">
        <v>6548</v>
      </c>
    </row>
    <row r="11" spans="1:4">
      <c r="A11" s="4" t="s">
        <v>88</v>
      </c>
      <c r="B11" s="6" t="n">
        <v>18</v>
      </c>
      <c r="C11" s="6" t="n">
        <v>9287</v>
      </c>
      <c r="D11" s="6" t="n">
        <v>163054</v>
      </c>
    </row>
    <row r="12" spans="1:4">
      <c r="A12" s="4" t="s">
        <v>424</v>
      </c>
      <c r="B12" s="6" t="n">
        <v>0</v>
      </c>
      <c r="C12" s="6" t="n">
        <v>629</v>
      </c>
      <c r="D12" s="6" t="n">
        <v>572</v>
      </c>
    </row>
    <row r="13" spans="1:4">
      <c r="A13" s="4" t="s">
        <v>425</v>
      </c>
      <c r="B13" s="6" t="n">
        <v>-18</v>
      </c>
      <c r="C13" s="6" t="n">
        <v>-8626</v>
      </c>
      <c r="D13" s="6" t="n">
        <v>-155958</v>
      </c>
    </row>
    <row r="14" spans="1:4">
      <c r="A14" s="4" t="s">
        <v>426</v>
      </c>
      <c r="B14" s="6" t="n">
        <v>83</v>
      </c>
      <c r="C14" s="6" t="n">
        <v>-4137</v>
      </c>
      <c r="D14" s="6" t="n">
        <v>-11312</v>
      </c>
    </row>
    <row r="15" spans="1:4">
      <c r="A15" s="4" t="s">
        <v>427</v>
      </c>
      <c r="B15" s="7" t="n">
        <v>-101</v>
      </c>
      <c r="C15" s="7" t="n">
        <v>-4489</v>
      </c>
      <c r="D15" s="7" t="n">
        <v>-1446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7" t="n">
        <v>0</v>
      </c>
      <c r="C3" s="7" t="n">
        <v>390</v>
      </c>
    </row>
    <row r="4" spans="1:3">
      <c r="A4" s="4" t="s">
        <v>40</v>
      </c>
      <c r="B4" s="6" t="n">
        <v>0</v>
      </c>
      <c r="C4" s="6" t="n">
        <v>0</v>
      </c>
    </row>
    <row r="5" spans="1:3">
      <c r="A5" s="4" t="s">
        <v>431</v>
      </c>
      <c r="B5" s="6" t="n">
        <v>0</v>
      </c>
      <c r="C5" s="6" t="n">
        <v>390</v>
      </c>
    </row>
    <row r="6" spans="1:3">
      <c r="A6" s="4" t="s">
        <v>48</v>
      </c>
      <c r="B6" s="6" t="n">
        <v>0</v>
      </c>
      <c r="C6" s="6" t="n">
        <v>2873</v>
      </c>
    </row>
    <row r="7" spans="1:3">
      <c r="A7" s="4" t="s">
        <v>432</v>
      </c>
      <c r="B7" s="7" t="n">
        <v>0</v>
      </c>
      <c r="C7" s="7" t="n">
        <v>28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32</v>
      </c>
    </row>
    <row r="2" spans="1:3">
      <c r="A2" s="3" t="s">
        <v>434</v>
      </c>
    </row>
    <row r="3" spans="1:3">
      <c r="A3" s="4" t="s">
        <v>199</v>
      </c>
      <c r="B3" s="7" t="n">
        <v>359860</v>
      </c>
      <c r="C3" s="7" t="n">
        <v>414895</v>
      </c>
    </row>
    <row r="4" spans="1:3">
      <c r="A4" s="4" t="s">
        <v>435</v>
      </c>
    </row>
    <row r="5" spans="1:3">
      <c r="A5" s="3" t="s">
        <v>434</v>
      </c>
    </row>
    <row r="6" spans="1:3">
      <c r="A6" s="4" t="s">
        <v>199</v>
      </c>
      <c r="B6" s="6" t="n">
        <v>715</v>
      </c>
      <c r="C6" s="6" t="n">
        <v>20883</v>
      </c>
    </row>
    <row r="7" spans="1:3">
      <c r="A7" s="4" t="s">
        <v>436</v>
      </c>
    </row>
    <row r="8" spans="1:3">
      <c r="A8" s="3" t="s">
        <v>434</v>
      </c>
    </row>
    <row r="9" spans="1:3">
      <c r="A9" s="4" t="s">
        <v>199</v>
      </c>
      <c r="B9" s="6" t="n">
        <v>359145</v>
      </c>
      <c r="C9" s="6" t="n">
        <v>394012</v>
      </c>
    </row>
    <row r="10" spans="1:3">
      <c r="A10" s="4" t="s">
        <v>437</v>
      </c>
    </row>
    <row r="11" spans="1:3">
      <c r="A11" s="3" t="s">
        <v>434</v>
      </c>
    </row>
    <row r="12" spans="1:3">
      <c r="A12" s="4" t="s">
        <v>199</v>
      </c>
      <c r="B12" s="6" t="n">
        <v>0</v>
      </c>
      <c r="C12" s="6" t="n">
        <v>0</v>
      </c>
    </row>
    <row r="13" spans="1:3">
      <c r="A13" s="4" t="s">
        <v>394</v>
      </c>
    </row>
    <row r="14" spans="1:3">
      <c r="A14" s="3" t="s">
        <v>434</v>
      </c>
    </row>
    <row r="15" spans="1:3">
      <c r="A15" s="4" t="s">
        <v>199</v>
      </c>
      <c r="B15" s="6" t="n">
        <v>715</v>
      </c>
      <c r="C15" s="6" t="n">
        <v>20883</v>
      </c>
    </row>
    <row r="16" spans="1:3">
      <c r="A16" s="4" t="s">
        <v>438</v>
      </c>
    </row>
    <row r="17" spans="1:3">
      <c r="A17" s="3" t="s">
        <v>434</v>
      </c>
    </row>
    <row r="18" spans="1:3">
      <c r="A18" s="4" t="s">
        <v>199</v>
      </c>
      <c r="B18" s="6" t="n">
        <v>715</v>
      </c>
      <c r="C18" s="6" t="n">
        <v>20883</v>
      </c>
    </row>
    <row r="19" spans="1:3">
      <c r="A19" s="4" t="s">
        <v>439</v>
      </c>
    </row>
    <row r="20" spans="1:3">
      <c r="A20" s="3" t="s">
        <v>434</v>
      </c>
    </row>
    <row r="21" spans="1:3">
      <c r="A21" s="4" t="s">
        <v>199</v>
      </c>
      <c r="B21" s="6" t="n">
        <v>0</v>
      </c>
      <c r="C21" s="6" t="n">
        <v>0</v>
      </c>
    </row>
    <row r="22" spans="1:3">
      <c r="A22" s="4" t="s">
        <v>440</v>
      </c>
    </row>
    <row r="23" spans="1:3">
      <c r="A23" s="3" t="s">
        <v>434</v>
      </c>
    </row>
    <row r="24" spans="1:3">
      <c r="A24" s="4" t="s">
        <v>199</v>
      </c>
      <c r="B24" s="6" t="n">
        <v>0</v>
      </c>
      <c r="C24" s="6" t="n">
        <v>0</v>
      </c>
    </row>
    <row r="25" spans="1:3">
      <c r="A25" s="4" t="s">
        <v>390</v>
      </c>
    </row>
    <row r="26" spans="1:3">
      <c r="A26" s="3" t="s">
        <v>434</v>
      </c>
    </row>
    <row r="27" spans="1:3">
      <c r="A27" s="4" t="s">
        <v>199</v>
      </c>
      <c r="B27" s="6" t="n">
        <v>256182</v>
      </c>
      <c r="C27" s="6" t="n">
        <v>281754</v>
      </c>
    </row>
    <row r="28" spans="1:3">
      <c r="A28" s="4" t="s">
        <v>441</v>
      </c>
    </row>
    <row r="29" spans="1:3">
      <c r="A29" s="3" t="s">
        <v>434</v>
      </c>
    </row>
    <row r="30" spans="1:3">
      <c r="A30" s="4" t="s">
        <v>199</v>
      </c>
      <c r="B30" s="6" t="n">
        <v>0</v>
      </c>
      <c r="C30" s="6" t="n">
        <v>0</v>
      </c>
    </row>
    <row r="31" spans="1:3">
      <c r="A31" s="4" t="s">
        <v>442</v>
      </c>
    </row>
    <row r="32" spans="1:3">
      <c r="A32" s="3" t="s">
        <v>434</v>
      </c>
    </row>
    <row r="33" spans="1:3">
      <c r="A33" s="4" t="s">
        <v>199</v>
      </c>
      <c r="B33" s="6" t="n">
        <v>256182</v>
      </c>
      <c r="C33" s="6" t="n">
        <v>281754</v>
      </c>
    </row>
    <row r="34" spans="1:3">
      <c r="A34" s="4" t="s">
        <v>443</v>
      </c>
    </row>
    <row r="35" spans="1:3">
      <c r="A35" s="3" t="s">
        <v>434</v>
      </c>
    </row>
    <row r="36" spans="1:3">
      <c r="A36" s="4" t="s">
        <v>199</v>
      </c>
      <c r="B36" s="6" t="n">
        <v>0</v>
      </c>
      <c r="C36" s="6" t="n">
        <v>0</v>
      </c>
    </row>
    <row r="37" spans="1:3">
      <c r="A37" s="4" t="s">
        <v>391</v>
      </c>
    </row>
    <row r="38" spans="1:3">
      <c r="A38" s="3" t="s">
        <v>434</v>
      </c>
    </row>
    <row r="39" spans="1:3">
      <c r="A39" s="4" t="s">
        <v>199</v>
      </c>
      <c r="B39" s="6" t="n">
        <v>70703</v>
      </c>
      <c r="C39" s="6" t="n">
        <v>37215</v>
      </c>
    </row>
    <row r="40" spans="1:3">
      <c r="A40" s="4" t="s">
        <v>444</v>
      </c>
    </row>
    <row r="41" spans="1:3">
      <c r="A41" s="3" t="s">
        <v>434</v>
      </c>
    </row>
    <row r="42" spans="1:3">
      <c r="A42" s="4" t="s">
        <v>199</v>
      </c>
      <c r="B42" s="6" t="n">
        <v>0</v>
      </c>
      <c r="C42" s="6" t="n">
        <v>0</v>
      </c>
    </row>
    <row r="43" spans="1:3">
      <c r="A43" s="4" t="s">
        <v>445</v>
      </c>
    </row>
    <row r="44" spans="1:3">
      <c r="A44" s="3" t="s">
        <v>434</v>
      </c>
    </row>
    <row r="45" spans="1:3">
      <c r="A45" s="4" t="s">
        <v>199</v>
      </c>
      <c r="B45" s="6" t="n">
        <v>70703</v>
      </c>
      <c r="C45" s="6" t="n">
        <v>37215</v>
      </c>
    </row>
    <row r="46" spans="1:3">
      <c r="A46" s="4" t="s">
        <v>446</v>
      </c>
    </row>
    <row r="47" spans="1:3">
      <c r="A47" s="3" t="s">
        <v>434</v>
      </c>
    </row>
    <row r="48" spans="1:3">
      <c r="A48" s="4" t="s">
        <v>199</v>
      </c>
      <c r="B48" s="6" t="n">
        <v>0</v>
      </c>
      <c r="C48" s="6" t="n">
        <v>0</v>
      </c>
    </row>
    <row r="49" spans="1:3">
      <c r="A49" s="4" t="s">
        <v>393</v>
      </c>
    </row>
    <row r="50" spans="1:3">
      <c r="A50" s="3" t="s">
        <v>434</v>
      </c>
    </row>
    <row r="51" spans="1:3">
      <c r="A51" s="4" t="s">
        <v>199</v>
      </c>
      <c r="B51" s="6" t="n">
        <v>26880</v>
      </c>
      <c r="C51" s="6" t="n">
        <v>41268</v>
      </c>
    </row>
    <row r="52" spans="1:3">
      <c r="A52" s="4" t="s">
        <v>447</v>
      </c>
    </row>
    <row r="53" spans="1:3">
      <c r="A53" s="3" t="s">
        <v>434</v>
      </c>
    </row>
    <row r="54" spans="1:3">
      <c r="A54" s="4" t="s">
        <v>199</v>
      </c>
      <c r="B54" s="6" t="n">
        <v>0</v>
      </c>
      <c r="C54" s="6" t="n">
        <v>0</v>
      </c>
    </row>
    <row r="55" spans="1:3">
      <c r="A55" s="4" t="s">
        <v>448</v>
      </c>
    </row>
    <row r="56" spans="1:3">
      <c r="A56" s="3" t="s">
        <v>434</v>
      </c>
    </row>
    <row r="57" spans="1:3">
      <c r="A57" s="4" t="s">
        <v>199</v>
      </c>
      <c r="B57" s="6" t="n">
        <v>26880</v>
      </c>
      <c r="C57" s="6" t="n">
        <v>41268</v>
      </c>
    </row>
    <row r="58" spans="1:3">
      <c r="A58" s="4" t="s">
        <v>449</v>
      </c>
    </row>
    <row r="59" spans="1:3">
      <c r="A59" s="3" t="s">
        <v>434</v>
      </c>
    </row>
    <row r="60" spans="1:3">
      <c r="A60" s="4" t="s">
        <v>199</v>
      </c>
      <c r="B60" s="6" t="n">
        <v>0</v>
      </c>
      <c r="C60" s="6" t="n">
        <v>0</v>
      </c>
    </row>
    <row r="61" spans="1:3">
      <c r="A61" s="4" t="s">
        <v>392</v>
      </c>
    </row>
    <row r="62" spans="1:3">
      <c r="A62" s="3" t="s">
        <v>434</v>
      </c>
    </row>
    <row r="63" spans="1:3">
      <c r="A63" s="4" t="s">
        <v>199</v>
      </c>
      <c r="B63" s="6" t="n">
        <v>5380</v>
      </c>
      <c r="C63" s="6" t="n">
        <v>33775</v>
      </c>
    </row>
    <row r="64" spans="1:3">
      <c r="A64" s="4" t="s">
        <v>450</v>
      </c>
    </row>
    <row r="65" spans="1:3">
      <c r="A65" s="3" t="s">
        <v>434</v>
      </c>
    </row>
    <row r="66" spans="1:3">
      <c r="A66" s="4" t="s">
        <v>199</v>
      </c>
      <c r="B66" s="6" t="n">
        <v>0</v>
      </c>
      <c r="C66" s="6" t="n">
        <v>0</v>
      </c>
    </row>
    <row r="67" spans="1:3">
      <c r="A67" s="4" t="s">
        <v>451</v>
      </c>
    </row>
    <row r="68" spans="1:3">
      <c r="A68" s="3" t="s">
        <v>434</v>
      </c>
    </row>
    <row r="69" spans="1:3">
      <c r="A69" s="4" t="s">
        <v>199</v>
      </c>
      <c r="B69" s="6" t="n">
        <v>5380</v>
      </c>
      <c r="C69" s="6" t="n">
        <v>33775</v>
      </c>
    </row>
    <row r="70" spans="1:3">
      <c r="A70" s="4" t="s">
        <v>452</v>
      </c>
    </row>
    <row r="71" spans="1:3">
      <c r="A71" s="3" t="s">
        <v>434</v>
      </c>
    </row>
    <row r="72" spans="1:3">
      <c r="A72" s="4" t="s">
        <v>199</v>
      </c>
      <c r="B72" s="7" t="n">
        <v>0</v>
      </c>
      <c r="C72"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453</v>
      </c>
      <c r="B1" s="2" t="s">
        <v>412</v>
      </c>
      <c r="C1" s="2" t="s">
        <v>32</v>
      </c>
      <c r="D1" s="2" t="s">
        <v>2</v>
      </c>
      <c r="F1" s="2" t="s">
        <v>32</v>
      </c>
    </row>
    <row r="2" spans="1:7">
      <c r="A2" s="3" t="s">
        <v>454</v>
      </c>
    </row>
    <row r="3" spans="1:7">
      <c r="A3" s="4" t="s">
        <v>414</v>
      </c>
      <c r="B3" s="7" t="n">
        <v>14900</v>
      </c>
      <c r="C3" s="7" t="n">
        <v>17100</v>
      </c>
    </row>
    <row r="4" spans="1:7">
      <c r="A4" s="4" t="s">
        <v>415</v>
      </c>
      <c r="B4" s="7" t="n">
        <v>8700</v>
      </c>
      <c r="C4" s="6" t="n">
        <v>5800</v>
      </c>
      <c r="F4" s="7" t="n">
        <v>7600</v>
      </c>
    </row>
    <row r="5" spans="1:7">
      <c r="A5" s="4" t="s">
        <v>455</v>
      </c>
      <c r="C5" s="6" t="n">
        <v>87052</v>
      </c>
      <c r="D5" s="7" t="n">
        <v>107676</v>
      </c>
      <c r="F5" s="6" t="n">
        <v>87052</v>
      </c>
    </row>
    <row r="6" spans="1:7">
      <c r="A6" s="4" t="s">
        <v>456</v>
      </c>
    </row>
    <row r="7" spans="1:7">
      <c r="A7" s="3" t="s">
        <v>454</v>
      </c>
    </row>
    <row r="8" spans="1:7">
      <c r="A8" s="4" t="s">
        <v>457</v>
      </c>
      <c r="D8" s="6" t="n">
        <v>0</v>
      </c>
      <c r="F8" s="6" t="n">
        <v>0</v>
      </c>
    </row>
    <row r="9" spans="1:7">
      <c r="A9" s="4" t="s">
        <v>458</v>
      </c>
      <c r="D9" s="6" t="n">
        <v>0</v>
      </c>
      <c r="F9" s="6" t="n">
        <v>0</v>
      </c>
    </row>
    <row r="10" spans="1:7">
      <c r="A10" s="4" t="s">
        <v>459</v>
      </c>
      <c r="D10" s="6" t="n">
        <v>0</v>
      </c>
      <c r="F10" s="6" t="n">
        <v>0</v>
      </c>
    </row>
    <row r="11" spans="1:7">
      <c r="A11" s="4" t="s">
        <v>460</v>
      </c>
      <c r="D11" s="6" t="n">
        <v>0</v>
      </c>
      <c r="F11" s="6" t="n">
        <v>0</v>
      </c>
    </row>
    <row r="12" spans="1:7">
      <c r="A12" s="4" t="s">
        <v>461</v>
      </c>
      <c r="C12" s="6" t="n">
        <v>0</v>
      </c>
      <c r="D12" s="6" t="n">
        <v>0</v>
      </c>
      <c r="F12" s="6" t="n">
        <v>0</v>
      </c>
    </row>
    <row r="13" spans="1:7">
      <c r="A13" s="4" t="s">
        <v>462</v>
      </c>
    </row>
    <row r="14" spans="1:7">
      <c r="A14" s="3" t="s">
        <v>454</v>
      </c>
    </row>
    <row r="15" spans="1:7">
      <c r="A15" s="4" t="s">
        <v>457</v>
      </c>
      <c r="D15" s="6" t="n">
        <v>0</v>
      </c>
      <c r="F15" s="6" t="n">
        <v>9720</v>
      </c>
      <c r="G15" s="4" t="s">
        <v>463</v>
      </c>
    </row>
    <row r="16" spans="1:7">
      <c r="A16" s="4" t="s">
        <v>458</v>
      </c>
      <c r="D16" s="6" t="n">
        <v>0</v>
      </c>
      <c r="F16" s="6" t="n">
        <v>1398</v>
      </c>
    </row>
    <row r="17" spans="1:7">
      <c r="A17" s="4" t="s">
        <v>459</v>
      </c>
      <c r="D17" s="6" t="n">
        <v>0</v>
      </c>
      <c r="F17" s="6" t="n">
        <v>-11118</v>
      </c>
      <c r="G17" s="4" t="s">
        <v>464</v>
      </c>
    </row>
    <row r="18" spans="1:7">
      <c r="A18" s="4" t="s">
        <v>460</v>
      </c>
      <c r="D18" s="6" t="n">
        <v>0</v>
      </c>
      <c r="F18" s="6" t="n">
        <v>0</v>
      </c>
    </row>
    <row r="19" spans="1:7">
      <c r="A19" s="4" t="s">
        <v>461</v>
      </c>
      <c r="C19" s="6" t="n">
        <v>0</v>
      </c>
      <c r="D19" s="6" t="n">
        <v>0</v>
      </c>
      <c r="F19" s="6" t="n">
        <v>0</v>
      </c>
    </row>
    <row r="20" spans="1:7">
      <c r="A20" s="4" t="s">
        <v>465</v>
      </c>
    </row>
    <row r="21" spans="1:7">
      <c r="A21" s="3" t="s">
        <v>454</v>
      </c>
    </row>
    <row r="22" spans="1:7">
      <c r="A22" s="4" t="s">
        <v>457</v>
      </c>
      <c r="D22" s="6" t="n">
        <v>4280</v>
      </c>
      <c r="F22" s="6" t="n">
        <v>0</v>
      </c>
    </row>
    <row r="23" spans="1:7">
      <c r="A23" s="4" t="s">
        <v>458</v>
      </c>
      <c r="D23" s="6" t="n">
        <v>0</v>
      </c>
      <c r="F23" s="6" t="n">
        <v>0</v>
      </c>
    </row>
    <row r="24" spans="1:7">
      <c r="A24" s="4" t="s">
        <v>459</v>
      </c>
      <c r="D24" s="6" t="n">
        <v>0</v>
      </c>
      <c r="F24" s="6" t="n">
        <v>0</v>
      </c>
    </row>
    <row r="25" spans="1:7">
      <c r="A25" s="4" t="s">
        <v>460</v>
      </c>
      <c r="D25" s="6" t="n">
        <v>0</v>
      </c>
      <c r="F25" s="6" t="n">
        <v>4280</v>
      </c>
    </row>
    <row r="26" spans="1:7">
      <c r="A26" s="4" t="s">
        <v>461</v>
      </c>
      <c r="C26" s="7" t="n">
        <v>4280</v>
      </c>
      <c r="D26" s="6" t="n">
        <v>4280</v>
      </c>
      <c r="E26" s="4" t="s">
        <v>466</v>
      </c>
      <c r="F26" s="7" t="n">
        <v>4280</v>
      </c>
    </row>
    <row r="27" spans="1:7">
      <c r="A27" s="4" t="s">
        <v>455</v>
      </c>
      <c r="D27" s="7" t="n">
        <v>1000</v>
      </c>
    </row>
    <row r="28" spans="1:7">
      <c r="A28" t="n"/>
    </row>
    <row r="29" spans="1:7">
      <c r="A29" s="4" t="s">
        <v>463</v>
      </c>
      <c r="B29" s="4" t="s">
        <v>467</v>
      </c>
    </row>
    <row r="30" spans="1:7">
      <c r="A30" s="4" t="s">
        <v>464</v>
      </c>
      <c r="B30" s="4" t="s">
        <v>468</v>
      </c>
    </row>
    <row r="31" spans="1:7">
      <c r="A31" s="4" t="s">
        <v>466</v>
      </c>
      <c r="B31" s="4" t="s">
        <v>469</v>
      </c>
    </row>
  </sheetData>
  <mergeCells count="6">
    <mergeCell ref="D1:E1"/>
    <mergeCell ref="F1:G1"/>
    <mergeCell ref="A28:G28"/>
    <mergeCell ref="B29:G29"/>
    <mergeCell ref="B30:G30"/>
    <mergeCell ref="B31:G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70</v>
      </c>
      <c r="C1" s="2" t="s">
        <v>471</v>
      </c>
      <c r="D1" s="2" t="s">
        <v>2</v>
      </c>
      <c r="F1" s="2" t="s">
        <v>32</v>
      </c>
      <c r="G1" s="2" t="s">
        <v>77</v>
      </c>
    </row>
    <row r="2" spans="1:7">
      <c r="A2" s="3" t="s">
        <v>472</v>
      </c>
    </row>
    <row r="3" spans="1:7">
      <c r="A3" s="4" t="s">
        <v>473</v>
      </c>
      <c r="D3" s="7" t="n">
        <v>10136</v>
      </c>
      <c r="E3" s="4" t="s">
        <v>463</v>
      </c>
      <c r="F3" s="7" t="n">
        <v>2099</v>
      </c>
      <c r="G3" s="7" t="n">
        <v>0</v>
      </c>
    </row>
    <row r="4" spans="1:7">
      <c r="A4" s="4" t="s">
        <v>147</v>
      </c>
      <c r="D4" s="6" t="n">
        <v>20624</v>
      </c>
      <c r="F4" s="6" t="n">
        <v>18471</v>
      </c>
      <c r="G4" s="7" t="n">
        <v>19269</v>
      </c>
    </row>
    <row r="5" spans="1:7">
      <c r="A5" s="4" t="s">
        <v>474</v>
      </c>
    </row>
    <row r="6" spans="1:7">
      <c r="A6" s="3" t="s">
        <v>475</v>
      </c>
    </row>
    <row r="7" spans="1:7">
      <c r="A7" s="4" t="s">
        <v>476</v>
      </c>
      <c r="C7" s="7" t="n">
        <v>39000</v>
      </c>
    </row>
    <row r="8" spans="1:7">
      <c r="A8" s="4" t="s">
        <v>477</v>
      </c>
      <c r="C8" s="6" t="n">
        <v>1500</v>
      </c>
    </row>
    <row r="9" spans="1:7">
      <c r="A9" s="4" t="s">
        <v>478</v>
      </c>
      <c r="C9" s="6" t="n">
        <v>1900</v>
      </c>
    </row>
    <row r="10" spans="1:7">
      <c r="A10" s="4" t="s">
        <v>479</v>
      </c>
      <c r="C10" s="6" t="n">
        <v>700</v>
      </c>
    </row>
    <row r="11" spans="1:7">
      <c r="A11" s="3" t="s">
        <v>480</v>
      </c>
    </row>
    <row r="12" spans="1:7">
      <c r="A12" s="4" t="s">
        <v>481</v>
      </c>
      <c r="C12" s="6" t="n">
        <v>3380</v>
      </c>
    </row>
    <row r="13" spans="1:7">
      <c r="A13" s="4" t="s">
        <v>482</v>
      </c>
      <c r="C13" s="6" t="n">
        <v>-7671</v>
      </c>
    </row>
    <row r="14" spans="1:7">
      <c r="A14" s="4" t="s">
        <v>483</v>
      </c>
      <c r="C14" s="6" t="n">
        <v>-385</v>
      </c>
    </row>
    <row r="15" spans="1:7">
      <c r="A15" s="4" t="s">
        <v>484</v>
      </c>
      <c r="C15" s="6" t="n">
        <v>-4676</v>
      </c>
    </row>
    <row r="16" spans="1:7">
      <c r="A16" s="3" t="s">
        <v>472</v>
      </c>
    </row>
    <row r="17" spans="1:7">
      <c r="A17" s="4" t="s">
        <v>473</v>
      </c>
      <c r="B17" s="4" t="s">
        <v>464</v>
      </c>
      <c r="C17" s="6" t="n">
        <v>8037</v>
      </c>
    </row>
    <row r="18" spans="1:7">
      <c r="A18" s="4" t="s">
        <v>485</v>
      </c>
      <c r="C18" s="6" t="n">
        <v>43237</v>
      </c>
    </row>
    <row r="19" spans="1:7">
      <c r="A19" s="4" t="s">
        <v>486</v>
      </c>
      <c r="C19" s="6" t="n">
        <v>38561</v>
      </c>
    </row>
    <row r="20" spans="1:7">
      <c r="A20" s="4" t="s">
        <v>147</v>
      </c>
      <c r="D20" s="7" t="n">
        <v>5600</v>
      </c>
      <c r="F20" s="7" t="n">
        <v>5600</v>
      </c>
    </row>
    <row r="21" spans="1:7">
      <c r="A21" s="4" t="s">
        <v>487</v>
      </c>
    </row>
    <row r="22" spans="1:7">
      <c r="A22" s="3" t="s">
        <v>472</v>
      </c>
    </row>
    <row r="23" spans="1:7">
      <c r="A23" s="4" t="s">
        <v>488</v>
      </c>
      <c r="C23" s="6" t="n">
        <v>32300</v>
      </c>
    </row>
    <row r="24" spans="1:7">
      <c r="A24" s="4" t="s">
        <v>489</v>
      </c>
    </row>
    <row r="25" spans="1:7">
      <c r="A25" s="3" t="s">
        <v>472</v>
      </c>
    </row>
    <row r="26" spans="1:7">
      <c r="A26" s="4" t="s">
        <v>488</v>
      </c>
      <c r="C26" s="7" t="n">
        <v>1300</v>
      </c>
    </row>
    <row r="27" spans="1:7">
      <c r="A27" s="4" t="s">
        <v>490</v>
      </c>
      <c r="C27" s="4" t="s">
        <v>491</v>
      </c>
    </row>
    <row r="28" spans="1:7">
      <c r="A28" s="4" t="s">
        <v>492</v>
      </c>
    </row>
    <row r="29" spans="1:7">
      <c r="A29" s="3" t="s">
        <v>472</v>
      </c>
    </row>
    <row r="30" spans="1:7">
      <c r="A30" s="4" t="s">
        <v>488</v>
      </c>
      <c r="C30" s="7" t="n">
        <v>1600</v>
      </c>
    </row>
    <row r="31" spans="1:7">
      <c r="A31" s="4" t="s">
        <v>490</v>
      </c>
      <c r="C31" s="4" t="s">
        <v>370</v>
      </c>
    </row>
    <row r="32" spans="1:7">
      <c r="A32" s="4" t="s">
        <v>493</v>
      </c>
    </row>
    <row r="33" spans="1:7">
      <c r="A33" s="3" t="s">
        <v>472</v>
      </c>
    </row>
    <row r="34" spans="1:7">
      <c r="A34" s="4" t="s">
        <v>490</v>
      </c>
      <c r="C34" s="4" t="s">
        <v>494</v>
      </c>
    </row>
    <row r="35" spans="1:7">
      <c r="A35" s="4" t="s">
        <v>495</v>
      </c>
    </row>
    <row r="36" spans="1:7">
      <c r="A36" s="3" t="s">
        <v>472</v>
      </c>
    </row>
    <row r="37" spans="1:7">
      <c r="A37" s="4" t="s">
        <v>490</v>
      </c>
      <c r="C37" s="4" t="s">
        <v>491</v>
      </c>
    </row>
    <row r="38" spans="1:7">
      <c r="A38" t="n"/>
    </row>
    <row r="39" spans="1:7">
      <c r="A39" s="4" t="s">
        <v>463</v>
      </c>
      <c r="B39" s="4" t="s">
        <v>496</v>
      </c>
    </row>
    <row r="40" spans="1:7">
      <c r="A40" s="4" t="s">
        <v>464</v>
      </c>
      <c r="B40" s="4" t="s">
        <v>497</v>
      </c>
    </row>
  </sheetData>
  <mergeCells count="5">
    <mergeCell ref="A1:B1"/>
    <mergeCell ref="D1:E1"/>
    <mergeCell ref="A38:F38"/>
    <mergeCell ref="B39:F39"/>
    <mergeCell ref="B40:F4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s>
  <sheetData>
    <row r="1" spans="1:6">
      <c r="A1" s="1" t="s">
        <v>498</v>
      </c>
      <c r="B1" s="2" t="s">
        <v>499</v>
      </c>
      <c r="C1" s="2" t="s">
        <v>1</v>
      </c>
    </row>
    <row r="2" spans="1:6">
      <c r="B2" s="2" t="s">
        <v>500</v>
      </c>
      <c r="C2" s="2" t="s">
        <v>501</v>
      </c>
      <c r="E2" s="2" t="s">
        <v>502</v>
      </c>
      <c r="F2" s="2" t="s">
        <v>503</v>
      </c>
    </row>
    <row r="3" spans="1:6">
      <c r="A3" s="3" t="s">
        <v>504</v>
      </c>
    </row>
    <row r="4" spans="1:6">
      <c r="A4" s="4" t="s">
        <v>505</v>
      </c>
      <c r="C4" s="7" t="n">
        <v>273300</v>
      </c>
      <c r="E4" s="7" t="n">
        <v>278807</v>
      </c>
      <c r="F4" s="7" t="n">
        <v>168811</v>
      </c>
    </row>
    <row r="5" spans="1:6">
      <c r="A5" s="4" t="s">
        <v>95</v>
      </c>
      <c r="C5" s="6" t="n">
        <v>117016</v>
      </c>
      <c r="E5" s="6" t="n">
        <v>170454</v>
      </c>
      <c r="F5" s="6" t="n">
        <v>-185555</v>
      </c>
    </row>
    <row r="6" spans="1:6">
      <c r="A6" s="4" t="s">
        <v>85</v>
      </c>
      <c r="C6" s="6" t="n">
        <v>20624</v>
      </c>
      <c r="E6" s="6" t="n">
        <v>18471</v>
      </c>
      <c r="F6" s="7" t="n">
        <v>19269</v>
      </c>
    </row>
    <row r="7" spans="1:6">
      <c r="A7" s="4" t="s">
        <v>474</v>
      </c>
    </row>
    <row r="8" spans="1:6">
      <c r="A8" s="3" t="s">
        <v>504</v>
      </c>
    </row>
    <row r="9" spans="1:6">
      <c r="A9" s="4" t="s">
        <v>506</v>
      </c>
      <c r="C9" s="6" t="n">
        <v>304615</v>
      </c>
      <c r="D9" s="4" t="s">
        <v>463</v>
      </c>
      <c r="E9" s="6" t="n">
        <v>282637</v>
      </c>
    </row>
    <row r="10" spans="1:6">
      <c r="A10" s="4" t="s">
        <v>507</v>
      </c>
      <c r="C10" s="6" t="n">
        <v>137595</v>
      </c>
      <c r="D10" s="4" t="s">
        <v>463</v>
      </c>
      <c r="E10" s="6" t="n">
        <v>167165</v>
      </c>
    </row>
    <row r="11" spans="1:6">
      <c r="A11" s="4" t="s">
        <v>505</v>
      </c>
      <c r="C11" s="6" t="n">
        <v>273300</v>
      </c>
      <c r="E11" s="6" t="n">
        <v>278807</v>
      </c>
    </row>
    <row r="12" spans="1:6">
      <c r="A12" s="4" t="s">
        <v>95</v>
      </c>
      <c r="C12" s="6" t="n">
        <v>117016</v>
      </c>
      <c r="E12" s="6" t="n">
        <v>170454</v>
      </c>
    </row>
    <row r="13" spans="1:6">
      <c r="A13" s="4" t="s">
        <v>85</v>
      </c>
      <c r="C13" s="6" t="n">
        <v>5600</v>
      </c>
      <c r="E13" s="7" t="n">
        <v>5600</v>
      </c>
    </row>
    <row r="14" spans="1:6">
      <c r="A14" s="4" t="s">
        <v>508</v>
      </c>
      <c r="C14" s="7" t="n">
        <v>3100</v>
      </c>
    </row>
    <row r="15" spans="1:6">
      <c r="A15" s="4" t="s">
        <v>509</v>
      </c>
      <c r="B15" s="6" t="n">
        <v>1</v>
      </c>
    </row>
    <row r="16" spans="1:6">
      <c r="A16" t="n"/>
    </row>
    <row r="17" spans="1:6">
      <c r="A17" s="4" t="s">
        <v>463</v>
      </c>
      <c r="B17" s="4" t="s">
        <v>510</v>
      </c>
    </row>
  </sheetData>
  <mergeCells count="5">
    <mergeCell ref="A1:A2"/>
    <mergeCell ref="C1:F1"/>
    <mergeCell ref="C2:D2"/>
    <mergeCell ref="A16:F16"/>
    <mergeCell ref="B17:F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511</v>
      </c>
      <c r="B1" s="2" t="s">
        <v>499</v>
      </c>
      <c r="C1" s="2" t="s">
        <v>1</v>
      </c>
    </row>
    <row r="2" spans="1:5">
      <c r="B2" s="2" t="s">
        <v>512</v>
      </c>
      <c r="C2" s="2" t="s">
        <v>2</v>
      </c>
      <c r="E2" s="2" t="s">
        <v>32</v>
      </c>
    </row>
    <row r="3" spans="1:5">
      <c r="A3" s="3" t="s">
        <v>513</v>
      </c>
    </row>
    <row r="4" spans="1:5">
      <c r="A4" s="4" t="s">
        <v>514</v>
      </c>
      <c r="C4" s="7" t="n">
        <v>2099</v>
      </c>
      <c r="E4" s="7" t="n">
        <v>0</v>
      </c>
    </row>
    <row r="5" spans="1:5">
      <c r="A5" s="4" t="s">
        <v>515</v>
      </c>
      <c r="C5" s="6" t="n">
        <v>8037</v>
      </c>
      <c r="D5" s="4" t="s">
        <v>463</v>
      </c>
      <c r="E5" s="6" t="n">
        <v>2099</v>
      </c>
    </row>
    <row r="6" spans="1:5">
      <c r="A6" s="4" t="s">
        <v>516</v>
      </c>
      <c r="C6" s="7" t="n">
        <v>10136</v>
      </c>
      <c r="D6" s="4" t="s">
        <v>464</v>
      </c>
      <c r="E6" s="7" t="n">
        <v>2099</v>
      </c>
    </row>
    <row r="7" spans="1:5">
      <c r="A7" s="4" t="s">
        <v>517</v>
      </c>
    </row>
    <row r="8" spans="1:5">
      <c r="A8" s="3" t="s">
        <v>513</v>
      </c>
    </row>
    <row r="9" spans="1:5">
      <c r="A9" s="4" t="s">
        <v>149</v>
      </c>
      <c r="B9" s="7" t="n">
        <v>6700</v>
      </c>
    </row>
    <row r="10" spans="1:5">
      <c r="A10" t="n"/>
    </row>
    <row r="11" spans="1:5">
      <c r="A11" s="4" t="s">
        <v>463</v>
      </c>
      <c r="B11" s="4" t="s">
        <v>518</v>
      </c>
    </row>
    <row r="12" spans="1:5">
      <c r="A12" s="4" t="s">
        <v>464</v>
      </c>
      <c r="B12" s="4" t="s">
        <v>496</v>
      </c>
    </row>
  </sheetData>
  <mergeCells count="6">
    <mergeCell ref="A1:A2"/>
    <mergeCell ref="C1:E1"/>
    <mergeCell ref="C2:D2"/>
    <mergeCell ref="A10:E10"/>
    <mergeCell ref="B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19</v>
      </c>
      <c r="C1" s="2" t="s">
        <v>1</v>
      </c>
    </row>
    <row r="2" spans="1:5">
      <c r="C2" s="2" t="s">
        <v>2</v>
      </c>
      <c r="D2" s="2" t="s">
        <v>32</v>
      </c>
      <c r="E2" s="2" t="s">
        <v>77</v>
      </c>
    </row>
    <row r="3" spans="1:5">
      <c r="A3" s="3" t="s">
        <v>368</v>
      </c>
    </row>
    <row r="4" spans="1:5">
      <c r="A4" s="4" t="s">
        <v>520</v>
      </c>
      <c r="C4" s="7" t="n">
        <v>202765</v>
      </c>
      <c r="D4" s="7" t="n">
        <v>159977</v>
      </c>
    </row>
    <row r="5" spans="1:5">
      <c r="A5" s="4" t="s">
        <v>521</v>
      </c>
      <c r="C5" s="6" t="n">
        <v>-107676</v>
      </c>
      <c r="D5" s="6" t="n">
        <v>-87052</v>
      </c>
    </row>
    <row r="6" spans="1:5">
      <c r="A6" s="4" t="s">
        <v>522</v>
      </c>
      <c r="C6" s="6" t="n">
        <v>95089</v>
      </c>
      <c r="D6" s="6" t="n">
        <v>72925</v>
      </c>
    </row>
    <row r="7" spans="1:5">
      <c r="A7" s="4" t="s">
        <v>147</v>
      </c>
      <c r="C7" s="6" t="n">
        <v>20624</v>
      </c>
      <c r="D7" s="6" t="n">
        <v>18471</v>
      </c>
      <c r="E7" s="7" t="n">
        <v>19269</v>
      </c>
    </row>
    <row r="8" spans="1:5">
      <c r="A8" s="4" t="s">
        <v>523</v>
      </c>
    </row>
    <row r="9" spans="1:5">
      <c r="A9" s="3" t="s">
        <v>368</v>
      </c>
    </row>
    <row r="10" spans="1:5">
      <c r="A10" s="4" t="s">
        <v>520</v>
      </c>
      <c r="B10" s="4" t="s">
        <v>463</v>
      </c>
      <c r="C10" s="6" t="n">
        <v>140345</v>
      </c>
      <c r="D10" s="6" t="n">
        <v>132157</v>
      </c>
    </row>
    <row r="11" spans="1:5">
      <c r="A11" s="4" t="s">
        <v>521</v>
      </c>
      <c r="B11" s="4" t="s">
        <v>463</v>
      </c>
      <c r="C11" s="6" t="n">
        <v>-79128</v>
      </c>
      <c r="D11" s="6" t="n">
        <v>-62053</v>
      </c>
    </row>
    <row r="12" spans="1:5">
      <c r="A12" s="4" t="s">
        <v>522</v>
      </c>
      <c r="B12" s="4" t="s">
        <v>463</v>
      </c>
      <c r="C12" s="6" t="n">
        <v>61217</v>
      </c>
      <c r="D12" s="6" t="n">
        <v>70104</v>
      </c>
    </row>
    <row r="13" spans="1:5">
      <c r="A13" s="4" t="s">
        <v>524</v>
      </c>
    </row>
    <row r="14" spans="1:5">
      <c r="A14" s="3" t="s">
        <v>368</v>
      </c>
    </row>
    <row r="15" spans="1:5">
      <c r="A15" s="4" t="s">
        <v>520</v>
      </c>
      <c r="B15" s="4" t="s">
        <v>464</v>
      </c>
      <c r="C15" s="6" t="n">
        <v>50620</v>
      </c>
      <c r="D15" s="6" t="n">
        <v>18700</v>
      </c>
    </row>
    <row r="16" spans="1:5">
      <c r="A16" s="4" t="s">
        <v>521</v>
      </c>
      <c r="B16" s="4" t="s">
        <v>464</v>
      </c>
      <c r="C16" s="6" t="n">
        <v>-20182</v>
      </c>
      <c r="D16" s="6" t="n">
        <v>-17932</v>
      </c>
    </row>
    <row r="17" spans="1:5">
      <c r="A17" s="4" t="s">
        <v>522</v>
      </c>
      <c r="B17" s="4" t="s">
        <v>464</v>
      </c>
      <c r="C17" s="6" t="n">
        <v>30438</v>
      </c>
      <c r="D17" s="6" t="n">
        <v>768</v>
      </c>
    </row>
    <row r="18" spans="1:5">
      <c r="A18" s="4" t="s">
        <v>525</v>
      </c>
    </row>
    <row r="19" spans="1:5">
      <c r="A19" s="3" t="s">
        <v>368</v>
      </c>
    </row>
    <row r="20" spans="1:5">
      <c r="A20" s="4" t="s">
        <v>520</v>
      </c>
      <c r="C20" s="6" t="n">
        <v>10200</v>
      </c>
      <c r="D20" s="6" t="n">
        <v>8600</v>
      </c>
    </row>
    <row r="21" spans="1:5">
      <c r="A21" s="4" t="s">
        <v>521</v>
      </c>
      <c r="C21" s="6" t="n">
        <v>-7792</v>
      </c>
      <c r="D21" s="6" t="n">
        <v>-6569</v>
      </c>
    </row>
    <row r="22" spans="1:5">
      <c r="A22" s="4" t="s">
        <v>522</v>
      </c>
      <c r="C22" s="6" t="n">
        <v>2408</v>
      </c>
      <c r="D22" s="6" t="n">
        <v>2031</v>
      </c>
    </row>
    <row r="23" spans="1:5">
      <c r="A23" s="4" t="s">
        <v>526</v>
      </c>
    </row>
    <row r="24" spans="1:5">
      <c r="A24" s="3" t="s">
        <v>368</v>
      </c>
    </row>
    <row r="25" spans="1:5">
      <c r="A25" s="4" t="s">
        <v>520</v>
      </c>
      <c r="C25" s="6" t="n">
        <v>1600</v>
      </c>
      <c r="D25" s="6" t="n">
        <v>520</v>
      </c>
    </row>
    <row r="26" spans="1:5">
      <c r="A26" s="4" t="s">
        <v>521</v>
      </c>
      <c r="C26" s="6" t="n">
        <v>-574</v>
      </c>
      <c r="D26" s="6" t="n">
        <v>-498</v>
      </c>
    </row>
    <row r="27" spans="1:5">
      <c r="A27" s="4" t="s">
        <v>522</v>
      </c>
      <c r="C27" s="6" t="n">
        <v>1026</v>
      </c>
      <c r="D27" s="6" t="n">
        <v>22</v>
      </c>
    </row>
    <row r="28" spans="1:5">
      <c r="A28" s="4" t="s">
        <v>527</v>
      </c>
    </row>
    <row r="29" spans="1:5">
      <c r="A29" s="3" t="s">
        <v>368</v>
      </c>
    </row>
    <row r="30" spans="1:5">
      <c r="A30" s="4" t="s">
        <v>528</v>
      </c>
      <c r="D30" s="6" t="n">
        <v>5900</v>
      </c>
    </row>
    <row r="31" spans="1:5">
      <c r="A31" s="4" t="s">
        <v>529</v>
      </c>
      <c r="D31" s="6" t="n">
        <v>4300</v>
      </c>
    </row>
    <row r="32" spans="1:5">
      <c r="A32" s="4" t="s">
        <v>474</v>
      </c>
    </row>
    <row r="33" spans="1:5">
      <c r="A33" s="3" t="s">
        <v>368</v>
      </c>
    </row>
    <row r="34" spans="1:5">
      <c r="A34" s="4" t="s">
        <v>147</v>
      </c>
      <c r="C34" s="6" t="n">
        <v>5600</v>
      </c>
      <c r="D34" s="7" t="n">
        <v>5600</v>
      </c>
    </row>
    <row r="35" spans="1:5">
      <c r="A35" s="4" t="s">
        <v>530</v>
      </c>
    </row>
    <row r="36" spans="1:5">
      <c r="A36" s="3" t="s">
        <v>368</v>
      </c>
    </row>
    <row r="37" spans="1:5">
      <c r="A37" s="4" t="s">
        <v>528</v>
      </c>
      <c r="C37" s="7" t="n">
        <v>31700</v>
      </c>
    </row>
    <row r="38" spans="1:5">
      <c r="A38" t="n"/>
    </row>
    <row r="39" spans="1:5">
      <c r="A39" s="4" t="s">
        <v>463</v>
      </c>
      <c r="B39" s="4" t="s">
        <v>531</v>
      </c>
    </row>
    <row r="40" spans="1:5">
      <c r="A40" s="4" t="s">
        <v>464</v>
      </c>
      <c r="B40" s="4" t="s">
        <v>532</v>
      </c>
    </row>
  </sheetData>
  <mergeCells count="5">
    <mergeCell ref="A1:B2"/>
    <mergeCell ref="C1:E1"/>
    <mergeCell ref="A38:D38"/>
    <mergeCell ref="B39:D39"/>
    <mergeCell ref="B40:D4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8"/>
    <col customWidth="1" max="2" min="2" width="16"/>
  </cols>
  <sheetData>
    <row r="1" spans="1:2">
      <c r="A1" s="1" t="s">
        <v>533</v>
      </c>
      <c r="B1" s="2" t="s">
        <v>1</v>
      </c>
    </row>
    <row r="2" spans="1:2">
      <c r="B2" s="2" t="s">
        <v>2</v>
      </c>
    </row>
    <row r="3" spans="1:2">
      <c r="A3" s="4" t="s">
        <v>367</v>
      </c>
    </row>
    <row r="4" spans="1:2">
      <c r="A4" s="3" t="s">
        <v>368</v>
      </c>
    </row>
    <row r="5" spans="1:2">
      <c r="A5" s="4" t="s">
        <v>534</v>
      </c>
      <c r="B5" s="4" t="s">
        <v>370</v>
      </c>
    </row>
    <row r="6" spans="1:2">
      <c r="A6" s="4" t="s">
        <v>371</v>
      </c>
    </row>
    <row r="7" spans="1:2">
      <c r="A7" s="3" t="s">
        <v>368</v>
      </c>
    </row>
    <row r="8" spans="1:2">
      <c r="A8" s="4" t="s">
        <v>534</v>
      </c>
      <c r="B8" s="4" t="s">
        <v>372</v>
      </c>
    </row>
    <row r="9" spans="1:2">
      <c r="A9" s="4" t="s">
        <v>535</v>
      </c>
    </row>
    <row r="10" spans="1:2">
      <c r="A10" s="3" t="s">
        <v>368</v>
      </c>
    </row>
    <row r="11" spans="1:2">
      <c r="A11" s="4" t="s">
        <v>534</v>
      </c>
      <c r="B11" s="4" t="s">
        <v>536</v>
      </c>
    </row>
    <row r="12" spans="1:2">
      <c r="A12" s="4" t="s">
        <v>537</v>
      </c>
    </row>
    <row r="13" spans="1:2">
      <c r="A13" s="3" t="s">
        <v>368</v>
      </c>
    </row>
    <row r="14" spans="1:2">
      <c r="A14" s="4" t="s">
        <v>534</v>
      </c>
      <c r="B14" s="4" t="s">
        <v>372</v>
      </c>
    </row>
    <row r="15" spans="1:2">
      <c r="A15" s="4" t="s">
        <v>538</v>
      </c>
    </row>
    <row r="16" spans="1:2">
      <c r="A16" s="3" t="s">
        <v>368</v>
      </c>
    </row>
    <row r="17" spans="1:2">
      <c r="A17" s="4" t="s">
        <v>534</v>
      </c>
      <c r="B17" s="4" t="s">
        <v>494</v>
      </c>
    </row>
    <row r="18" spans="1:2">
      <c r="A18" s="4" t="s">
        <v>539</v>
      </c>
    </row>
    <row r="19" spans="1:2">
      <c r="A19" s="3" t="s">
        <v>368</v>
      </c>
    </row>
    <row r="20" spans="1:2">
      <c r="A20" s="4" t="s">
        <v>534</v>
      </c>
      <c r="B20" s="4" t="s">
        <v>540</v>
      </c>
    </row>
    <row r="21" spans="1:2">
      <c r="A21" s="4" t="s">
        <v>541</v>
      </c>
    </row>
    <row r="22" spans="1:2">
      <c r="A22" s="3" t="s">
        <v>368</v>
      </c>
    </row>
    <row r="23" spans="1:2">
      <c r="A23" s="4" t="s">
        <v>534</v>
      </c>
      <c r="B23" s="4" t="s">
        <v>536</v>
      </c>
    </row>
    <row r="24" spans="1:2">
      <c r="A24" s="4" t="s">
        <v>542</v>
      </c>
    </row>
    <row r="25" spans="1:2">
      <c r="A25" s="3" t="s">
        <v>368</v>
      </c>
    </row>
    <row r="26" spans="1:2">
      <c r="A26" s="4" t="s">
        <v>534</v>
      </c>
      <c r="B26" s="4" t="s">
        <v>543</v>
      </c>
    </row>
    <row r="27" spans="1:2">
      <c r="A27" s="4" t="s">
        <v>544</v>
      </c>
    </row>
    <row r="28" spans="1:2">
      <c r="A28" s="3" t="s">
        <v>368</v>
      </c>
    </row>
    <row r="29" spans="1:2">
      <c r="A29" s="4" t="s">
        <v>534</v>
      </c>
      <c r="B29" s="4" t="s">
        <v>545</v>
      </c>
    </row>
    <row r="30" spans="1:2">
      <c r="A30" s="4" t="s">
        <v>546</v>
      </c>
    </row>
    <row r="31" spans="1:2">
      <c r="A31" s="3" t="s">
        <v>368</v>
      </c>
    </row>
    <row r="32" spans="1:2">
      <c r="A32" s="4" t="s">
        <v>534</v>
      </c>
      <c r="B32"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46"/>
    <col customWidth="1" max="7" min="7" width="28"/>
  </cols>
  <sheetData>
    <row r="1" spans="1:7">
      <c r="A1" s="1" t="s">
        <v>113</v>
      </c>
      <c r="B1" s="2" t="s">
        <v>114</v>
      </c>
      <c r="C1" s="2" t="s">
        <v>115</v>
      </c>
      <c r="D1" s="2" t="s">
        <v>116</v>
      </c>
      <c r="E1" s="2" t="s">
        <v>117</v>
      </c>
      <c r="F1" s="2" t="s">
        <v>118</v>
      </c>
      <c r="G1" s="2" t="s">
        <v>119</v>
      </c>
    </row>
    <row r="2" spans="1:7">
      <c r="A2" s="4" t="s">
        <v>120</v>
      </c>
      <c r="C2" s="6" t="n">
        <v>52293</v>
      </c>
      <c r="E2" s="6" t="n">
        <v>654</v>
      </c>
    </row>
    <row r="3" spans="1:7">
      <c r="A3" s="4" t="s">
        <v>121</v>
      </c>
      <c r="B3" s="7" t="n">
        <v>642425</v>
      </c>
      <c r="C3" s="7" t="n">
        <v>53</v>
      </c>
      <c r="D3" s="7" t="n">
        <v>480347</v>
      </c>
      <c r="E3" s="7" t="n">
        <v>-10642</v>
      </c>
      <c r="F3" s="7" t="n">
        <v>119</v>
      </c>
      <c r="G3" s="7" t="n">
        <v>172548</v>
      </c>
    </row>
    <row r="4" spans="1:7">
      <c r="A4" s="3" t="s">
        <v>122</v>
      </c>
    </row>
    <row r="5" spans="1:7">
      <c r="A5" s="4" t="s">
        <v>95</v>
      </c>
      <c r="B5" s="6" t="n">
        <v>-185555</v>
      </c>
      <c r="G5" s="6" t="n">
        <v>-185555</v>
      </c>
    </row>
    <row r="6" spans="1:7">
      <c r="A6" s="4" t="s">
        <v>111</v>
      </c>
      <c r="B6" s="6" t="n">
        <v>14</v>
      </c>
      <c r="F6" s="6" t="n">
        <v>14</v>
      </c>
      <c r="G6" s="6" t="n">
        <v>0</v>
      </c>
    </row>
    <row r="7" spans="1:7">
      <c r="A7" s="4" t="s">
        <v>123</v>
      </c>
      <c r="B7" s="6" t="n">
        <v>-37588</v>
      </c>
      <c r="G7" s="6" t="n">
        <v>-37588</v>
      </c>
    </row>
    <row r="8" spans="1:7">
      <c r="A8" s="4" t="s">
        <v>124</v>
      </c>
      <c r="C8" s="6" t="n">
        <v>2031</v>
      </c>
    </row>
    <row r="9" spans="1:7">
      <c r="A9" s="4" t="s">
        <v>125</v>
      </c>
      <c r="B9" s="7" t="n">
        <v>33521</v>
      </c>
      <c r="C9" s="7" t="n">
        <v>1</v>
      </c>
      <c r="D9" s="6" t="n">
        <v>33520</v>
      </c>
    </row>
    <row r="10" spans="1:7">
      <c r="A10" s="4" t="s">
        <v>126</v>
      </c>
      <c r="B10" s="6" t="n">
        <v>288</v>
      </c>
      <c r="C10" s="6" t="n">
        <v>288</v>
      </c>
    </row>
    <row r="11" spans="1:7">
      <c r="A11" s="4" t="s">
        <v>127</v>
      </c>
      <c r="B11" s="7" t="n">
        <v>3417</v>
      </c>
      <c r="C11" s="7" t="n">
        <v>0</v>
      </c>
      <c r="D11" s="6" t="n">
        <v>3417</v>
      </c>
    </row>
    <row r="12" spans="1:7">
      <c r="A12" s="4" t="s">
        <v>128</v>
      </c>
      <c r="C12" s="6" t="n">
        <v>351</v>
      </c>
    </row>
    <row r="13" spans="1:7">
      <c r="A13" s="4" t="s">
        <v>129</v>
      </c>
      <c r="B13" s="6" t="n">
        <v>1</v>
      </c>
      <c r="C13" s="7" t="n">
        <v>1</v>
      </c>
      <c r="D13" s="6" t="n">
        <v>0</v>
      </c>
    </row>
    <row r="14" spans="1:7">
      <c r="A14" s="4" t="s">
        <v>130</v>
      </c>
      <c r="C14" s="6" t="n">
        <v>-1521</v>
      </c>
      <c r="E14" s="6" t="n">
        <v>-1521</v>
      </c>
    </row>
    <row r="15" spans="1:7">
      <c r="A15" s="4" t="s">
        <v>131</v>
      </c>
      <c r="B15" s="6" t="n">
        <v>-29301</v>
      </c>
      <c r="D15" s="6" t="n">
        <v>-25</v>
      </c>
      <c r="E15" s="7" t="n">
        <v>-29276</v>
      </c>
    </row>
    <row r="16" spans="1:7">
      <c r="A16" s="4" t="s">
        <v>132</v>
      </c>
      <c r="B16" s="6" t="n">
        <v>13503</v>
      </c>
      <c r="D16" s="6" t="n">
        <v>13503</v>
      </c>
    </row>
    <row r="17" spans="1:7">
      <c r="A17" s="4" t="s">
        <v>133</v>
      </c>
      <c r="C17" s="6" t="n">
        <v>53442</v>
      </c>
      <c r="E17" s="6" t="n">
        <v>2175</v>
      </c>
    </row>
    <row r="18" spans="1:7">
      <c r="A18" s="4" t="s">
        <v>134</v>
      </c>
      <c r="B18" s="6" t="n">
        <v>440437</v>
      </c>
      <c r="C18" s="7" t="n">
        <v>55</v>
      </c>
      <c r="D18" s="6" t="n">
        <v>530762</v>
      </c>
      <c r="E18" s="7" t="n">
        <v>-39918</v>
      </c>
      <c r="F18" s="6" t="n">
        <v>133</v>
      </c>
      <c r="G18" s="6" t="n">
        <v>-50595</v>
      </c>
    </row>
    <row r="19" spans="1:7">
      <c r="A19" s="3" t="s">
        <v>122</v>
      </c>
    </row>
    <row r="20" spans="1:7">
      <c r="A20" s="4" t="s">
        <v>95</v>
      </c>
      <c r="B20" s="6" t="n">
        <v>170454</v>
      </c>
      <c r="G20" s="6" t="n">
        <v>170454</v>
      </c>
    </row>
    <row r="21" spans="1:7">
      <c r="A21" s="4" t="s">
        <v>111</v>
      </c>
      <c r="B21" s="6" t="n">
        <v>-466</v>
      </c>
      <c r="F21" s="6" t="n">
        <v>-466</v>
      </c>
      <c r="G21" s="6" t="n">
        <v>0</v>
      </c>
    </row>
    <row r="22" spans="1:7">
      <c r="A22" s="4" t="s">
        <v>123</v>
      </c>
      <c r="B22" s="6" t="n">
        <v>-48335</v>
      </c>
      <c r="G22" s="6" t="n">
        <v>-48335</v>
      </c>
    </row>
    <row r="23" spans="1:7">
      <c r="A23" s="4" t="s">
        <v>124</v>
      </c>
      <c r="C23" s="6" t="n">
        <v>1797</v>
      </c>
    </row>
    <row r="24" spans="1:7">
      <c r="A24" s="4" t="s">
        <v>125</v>
      </c>
      <c r="B24" s="7" t="n">
        <v>32580</v>
      </c>
      <c r="C24" s="7" t="n">
        <v>2</v>
      </c>
      <c r="D24" s="6" t="n">
        <v>32578</v>
      </c>
    </row>
    <row r="25" spans="1:7">
      <c r="A25" s="4" t="s">
        <v>126</v>
      </c>
      <c r="B25" s="6" t="n">
        <v>137</v>
      </c>
      <c r="C25" s="6" t="n">
        <v>137</v>
      </c>
    </row>
    <row r="26" spans="1:7">
      <c r="A26" s="4" t="s">
        <v>127</v>
      </c>
      <c r="B26" s="7" t="n">
        <v>1700</v>
      </c>
      <c r="C26" s="7" t="n">
        <v>0</v>
      </c>
      <c r="D26" s="6" t="n">
        <v>1700</v>
      </c>
    </row>
    <row r="27" spans="1:7">
      <c r="A27" s="4" t="s">
        <v>128</v>
      </c>
      <c r="C27" s="6" t="n">
        <v>249</v>
      </c>
    </row>
    <row r="28" spans="1:7">
      <c r="A28" s="4" t="s">
        <v>129</v>
      </c>
      <c r="B28" s="6" t="n">
        <v>1</v>
      </c>
      <c r="C28" s="7" t="n">
        <v>1</v>
      </c>
      <c r="D28" s="6" t="n">
        <v>0</v>
      </c>
    </row>
    <row r="29" spans="1:7">
      <c r="A29" s="4" t="s">
        <v>135</v>
      </c>
      <c r="E29" s="6" t="n">
        <v>29</v>
      </c>
    </row>
    <row r="30" spans="1:7">
      <c r="A30" s="4" t="s">
        <v>136</v>
      </c>
      <c r="B30" s="7" t="n">
        <v>-761</v>
      </c>
      <c r="E30" s="7" t="n">
        <v>-761</v>
      </c>
    </row>
    <row r="31" spans="1:7">
      <c r="A31" s="4" t="s">
        <v>130</v>
      </c>
      <c r="B31" s="6" t="n">
        <v>-4901</v>
      </c>
      <c r="C31" s="6" t="n">
        <v>-2785</v>
      </c>
      <c r="E31" s="6" t="n">
        <v>-2756</v>
      </c>
    </row>
    <row r="32" spans="1:7">
      <c r="A32" s="4" t="s">
        <v>131</v>
      </c>
      <c r="B32" s="7" t="n">
        <v>-65552</v>
      </c>
      <c r="C32" s="7" t="n">
        <v>0</v>
      </c>
      <c r="D32" s="6" t="n">
        <v>0</v>
      </c>
      <c r="E32" s="7" t="n">
        <v>-65552</v>
      </c>
    </row>
    <row r="33" spans="1:7">
      <c r="A33" s="4" t="s">
        <v>132</v>
      </c>
      <c r="B33" s="6" t="n">
        <v>13269</v>
      </c>
      <c r="D33" s="6" t="n">
        <v>13269</v>
      </c>
    </row>
    <row r="34" spans="1:7">
      <c r="A34" s="4" t="s">
        <v>137</v>
      </c>
      <c r="B34" s="6" t="n">
        <v>-1968</v>
      </c>
      <c r="D34" s="6" t="n">
        <v>-1968</v>
      </c>
    </row>
    <row r="35" spans="1:7">
      <c r="A35" s="4" t="s">
        <v>138</v>
      </c>
      <c r="C35" s="6" t="n">
        <v>52840</v>
      </c>
      <c r="E35" s="6" t="n">
        <v>4960</v>
      </c>
    </row>
    <row r="36" spans="1:7">
      <c r="A36" s="4" t="s">
        <v>139</v>
      </c>
      <c r="B36" s="6" t="n">
        <v>541359</v>
      </c>
      <c r="C36" s="7" t="n">
        <v>58</v>
      </c>
      <c r="D36" s="6" t="n">
        <v>576341</v>
      </c>
      <c r="E36" s="7" t="n">
        <v>-106231</v>
      </c>
      <c r="F36" s="6" t="n">
        <v>-333</v>
      </c>
      <c r="G36" s="6" t="n">
        <v>71524</v>
      </c>
    </row>
    <row r="37" spans="1:7">
      <c r="A37" s="3" t="s">
        <v>122</v>
      </c>
    </row>
    <row r="38" spans="1:7">
      <c r="A38" s="4" t="s">
        <v>95</v>
      </c>
      <c r="B38" s="6" t="n">
        <v>117016</v>
      </c>
      <c r="G38" s="6" t="n">
        <v>117016</v>
      </c>
    </row>
    <row r="39" spans="1:7">
      <c r="A39" s="4" t="s">
        <v>111</v>
      </c>
      <c r="B39" s="6" t="n">
        <v>-1104</v>
      </c>
      <c r="F39" s="6" t="n">
        <v>-1104</v>
      </c>
      <c r="G39" s="6" t="n">
        <v>0</v>
      </c>
    </row>
    <row r="40" spans="1:7">
      <c r="A40" s="4" t="s">
        <v>123</v>
      </c>
      <c r="B40" s="6" t="n">
        <v>-41677</v>
      </c>
      <c r="G40" s="6" t="n">
        <v>-41677</v>
      </c>
    </row>
    <row r="41" spans="1:7">
      <c r="A41" s="4" t="s">
        <v>124</v>
      </c>
      <c r="C41" s="6" t="n">
        <v>465</v>
      </c>
    </row>
    <row r="42" spans="1:7">
      <c r="A42" s="4" t="s">
        <v>125</v>
      </c>
      <c r="B42" s="7" t="n">
        <v>8995</v>
      </c>
      <c r="C42" s="7" t="n">
        <v>0</v>
      </c>
      <c r="D42" s="6" t="n">
        <v>8995</v>
      </c>
    </row>
    <row r="43" spans="1:7">
      <c r="A43" s="4" t="s">
        <v>126</v>
      </c>
      <c r="B43" s="6" t="n">
        <v>77</v>
      </c>
      <c r="C43" s="6" t="n">
        <v>77</v>
      </c>
    </row>
    <row r="44" spans="1:7">
      <c r="A44" s="4" t="s">
        <v>127</v>
      </c>
      <c r="B44" s="7" t="n">
        <v>1665</v>
      </c>
      <c r="C44" s="7" t="n">
        <v>0</v>
      </c>
      <c r="D44" s="6" t="n">
        <v>1665</v>
      </c>
    </row>
    <row r="45" spans="1:7">
      <c r="A45" s="4" t="s">
        <v>128</v>
      </c>
      <c r="C45" s="6" t="n">
        <v>350</v>
      </c>
    </row>
    <row r="46" spans="1:7">
      <c r="A46" s="4" t="s">
        <v>129</v>
      </c>
      <c r="B46" s="6" t="n">
        <v>0</v>
      </c>
      <c r="C46" s="7" t="n">
        <v>0</v>
      </c>
      <c r="D46" s="6" t="n">
        <v>0</v>
      </c>
    </row>
    <row r="47" spans="1:7">
      <c r="A47" s="4" t="s">
        <v>140</v>
      </c>
      <c r="C47" s="7" t="n">
        <v>-105</v>
      </c>
    </row>
    <row r="48" spans="1:7">
      <c r="A48" s="4" t="s">
        <v>135</v>
      </c>
      <c r="E48" s="6" t="n">
        <v>105</v>
      </c>
    </row>
    <row r="49" spans="1:7">
      <c r="A49" s="4" t="s">
        <v>136</v>
      </c>
      <c r="B49" s="6" t="n">
        <v>-4047</v>
      </c>
      <c r="E49" s="7" t="n">
        <v>-4047</v>
      </c>
    </row>
    <row r="50" spans="1:7">
      <c r="A50" s="4" t="s">
        <v>130</v>
      </c>
      <c r="C50" s="6" t="n">
        <v>-3333</v>
      </c>
      <c r="E50" s="6" t="n">
        <v>-3333</v>
      </c>
    </row>
    <row r="51" spans="1:7">
      <c r="A51" s="4" t="s">
        <v>131</v>
      </c>
      <c r="B51" s="6" t="n">
        <v>-119235</v>
      </c>
      <c r="E51" s="7" t="n">
        <v>-119235</v>
      </c>
    </row>
    <row r="52" spans="1:7">
      <c r="A52" s="4" t="s">
        <v>132</v>
      </c>
      <c r="B52" s="6" t="n">
        <v>11517</v>
      </c>
      <c r="D52" s="6" t="n">
        <v>11517</v>
      </c>
    </row>
    <row r="53" spans="1:7">
      <c r="A53" s="4" t="s">
        <v>137</v>
      </c>
      <c r="B53" s="6" t="n">
        <v>-668</v>
      </c>
      <c r="D53" s="6" t="n">
        <v>-668</v>
      </c>
    </row>
    <row r="54" spans="1:7">
      <c r="A54" s="4" t="s">
        <v>141</v>
      </c>
      <c r="C54" s="6" t="n">
        <v>50294</v>
      </c>
      <c r="E54" s="6" t="n">
        <v>8398</v>
      </c>
    </row>
    <row r="55" spans="1:7">
      <c r="A55" s="4" t="s">
        <v>142</v>
      </c>
      <c r="B55" s="7" t="n">
        <v>515157</v>
      </c>
      <c r="C55" s="7" t="n">
        <v>58</v>
      </c>
      <c r="D55" s="7" t="n">
        <v>599186</v>
      </c>
      <c r="E55" s="7" t="n">
        <v>-229513</v>
      </c>
      <c r="F55" s="7" t="n">
        <v>-1437</v>
      </c>
      <c r="G55" s="7" t="n">
        <v>1468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47</v>
      </c>
      <c r="B1" s="2" t="s">
        <v>501</v>
      </c>
    </row>
    <row r="2" spans="1:2">
      <c r="A2" s="3" t="s">
        <v>207</v>
      </c>
    </row>
    <row r="3" spans="1:2">
      <c r="A3" s="6" t="n">
        <v>2016</v>
      </c>
      <c r="B3" s="7" t="n">
        <v>23570</v>
      </c>
    </row>
    <row r="4" spans="1:2">
      <c r="A4" s="6" t="n">
        <v>2017</v>
      </c>
      <c r="B4" s="6" t="n">
        <v>21029</v>
      </c>
    </row>
    <row r="5" spans="1:2">
      <c r="A5" s="6" t="n">
        <v>2018</v>
      </c>
      <c r="B5" s="6" t="n">
        <v>18713</v>
      </c>
    </row>
    <row r="6" spans="1:2">
      <c r="A6" s="6" t="n">
        <v>2019</v>
      </c>
      <c r="B6" s="6" t="n">
        <v>10279</v>
      </c>
    </row>
    <row r="7" spans="1:2">
      <c r="A7" s="6" t="n">
        <v>2020</v>
      </c>
      <c r="B7" s="6" t="n">
        <v>6133</v>
      </c>
    </row>
    <row r="8" spans="1:2">
      <c r="A8" s="4" t="s">
        <v>548</v>
      </c>
      <c r="B8" s="6" t="n">
        <v>15365</v>
      </c>
    </row>
    <row r="9" spans="1:2">
      <c r="A9" s="4" t="s">
        <v>549</v>
      </c>
      <c r="B9" s="7" t="n">
        <v>950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7</v>
      </c>
    </row>
    <row r="3" spans="1:4">
      <c r="A3" s="3" t="s">
        <v>210</v>
      </c>
    </row>
    <row r="4" spans="1:4">
      <c r="A4" s="4" t="s">
        <v>551</v>
      </c>
      <c r="B4" s="6" t="n">
        <v>51841</v>
      </c>
      <c r="C4" s="6" t="n">
        <v>52898</v>
      </c>
      <c r="D4" s="6" t="n">
        <v>53431</v>
      </c>
    </row>
    <row r="5" spans="1:4">
      <c r="A5" s="4" t="s">
        <v>552</v>
      </c>
      <c r="B5" s="6" t="n">
        <v>-39</v>
      </c>
      <c r="C5" s="6" t="n">
        <v>-79</v>
      </c>
      <c r="D5" s="6" t="n">
        <v>-85</v>
      </c>
    </row>
    <row r="6" spans="1:4">
      <c r="A6" s="4" t="s">
        <v>553</v>
      </c>
      <c r="B6" s="6" t="n">
        <v>51802</v>
      </c>
      <c r="C6" s="6" t="n">
        <v>52819</v>
      </c>
      <c r="D6" s="6" t="n">
        <v>53346</v>
      </c>
    </row>
    <row r="7" spans="1:4">
      <c r="A7" s="4" t="s">
        <v>554</v>
      </c>
      <c r="B7" s="6" t="n">
        <v>343</v>
      </c>
      <c r="C7" s="6" t="n">
        <v>346</v>
      </c>
      <c r="D7" s="6" t="n">
        <v>0</v>
      </c>
    </row>
    <row r="8" spans="1:4">
      <c r="A8" s="4" t="s">
        <v>555</v>
      </c>
      <c r="B8" s="6" t="n">
        <v>441</v>
      </c>
      <c r="C8" s="6" t="n">
        <v>398</v>
      </c>
      <c r="D8" s="6" t="n">
        <v>0</v>
      </c>
    </row>
    <row r="9" spans="1:4">
      <c r="A9" s="4" t="s">
        <v>556</v>
      </c>
      <c r="B9" s="6" t="n">
        <v>52586</v>
      </c>
      <c r="C9" s="6" t="n">
        <v>53563</v>
      </c>
      <c r="D9" s="6" t="n">
        <v>533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77</v>
      </c>
    </row>
    <row r="3" spans="1:4">
      <c r="A3" s="3" t="s">
        <v>210</v>
      </c>
    </row>
    <row r="4" spans="1:4">
      <c r="A4" s="4" t="s">
        <v>558</v>
      </c>
      <c r="B4" s="12" t="n">
        <v>0.1</v>
      </c>
      <c r="C4" s="12" t="n">
        <v>1.5</v>
      </c>
      <c r="D4" s="12" t="n">
        <v>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6"/>
    <col customWidth="1" max="7" min="7" width="17"/>
  </cols>
  <sheetData>
    <row r="1" spans="1:7">
      <c r="A1" s="1" t="s">
        <v>559</v>
      </c>
      <c r="B1" s="2" t="s">
        <v>499</v>
      </c>
      <c r="C1" s="2" t="s">
        <v>1</v>
      </c>
      <c r="F1" s="2" t="s">
        <v>560</v>
      </c>
      <c r="G1" s="2" t="s">
        <v>561</v>
      </c>
    </row>
    <row r="2" spans="1:7">
      <c r="B2" s="2" t="s">
        <v>562</v>
      </c>
      <c r="C2" s="2" t="s">
        <v>2</v>
      </c>
      <c r="D2" s="2" t="s">
        <v>32</v>
      </c>
      <c r="E2" s="2" t="s">
        <v>77</v>
      </c>
      <c r="F2" s="2" t="s">
        <v>32</v>
      </c>
      <c r="G2" s="2" t="s">
        <v>2</v>
      </c>
    </row>
    <row r="3" spans="1:7">
      <c r="A3" s="3" t="s">
        <v>563</v>
      </c>
    </row>
    <row r="4" spans="1:7">
      <c r="A4" s="4" t="s">
        <v>564</v>
      </c>
      <c r="C4" s="7" t="n">
        <v>250000000</v>
      </c>
      <c r="G4" s="7" t="n">
        <v>250000000</v>
      </c>
    </row>
    <row r="5" spans="1:7">
      <c r="A5" s="4" t="s">
        <v>565</v>
      </c>
      <c r="D5" s="6" t="n">
        <v>4901000</v>
      </c>
      <c r="G5" s="6" t="n">
        <v>8234000</v>
      </c>
    </row>
    <row r="6" spans="1:7">
      <c r="A6" s="4" t="s">
        <v>566</v>
      </c>
      <c r="F6" s="9" t="n">
        <v>21.39</v>
      </c>
      <c r="G6" s="9" t="n">
        <v>27.22</v>
      </c>
    </row>
    <row r="7" spans="1:7">
      <c r="A7" s="4" t="s">
        <v>567</v>
      </c>
      <c r="F7" s="7" t="n">
        <v>104900000</v>
      </c>
      <c r="G7" s="7" t="n">
        <v>224100000</v>
      </c>
    </row>
    <row r="8" spans="1:7">
      <c r="A8" s="4" t="s">
        <v>568</v>
      </c>
      <c r="C8" s="7" t="n">
        <v>25900000</v>
      </c>
      <c r="G8" s="7" t="n">
        <v>25900000</v>
      </c>
    </row>
    <row r="9" spans="1:7">
      <c r="A9" s="4" t="s">
        <v>569</v>
      </c>
      <c r="B9" s="9" t="n">
        <v>0.1</v>
      </c>
    </row>
    <row r="10" spans="1:7">
      <c r="A10" s="4" t="s">
        <v>104</v>
      </c>
      <c r="C10" s="9" t="n">
        <v>0.8</v>
      </c>
      <c r="D10" s="9" t="n">
        <v>0.92</v>
      </c>
      <c r="E10" s="9" t="n">
        <v>0.7</v>
      </c>
    </row>
    <row r="11" spans="1:7">
      <c r="A11" s="4" t="s">
        <v>570</v>
      </c>
    </row>
    <row r="12" spans="1:7">
      <c r="A12" s="3" t="s">
        <v>563</v>
      </c>
    </row>
    <row r="13" spans="1:7">
      <c r="A13" s="4" t="s">
        <v>571</v>
      </c>
      <c r="C13" s="4" t="s">
        <v>572</v>
      </c>
    </row>
    <row r="14" spans="1:7">
      <c r="A14" s="4" t="s">
        <v>573</v>
      </c>
    </row>
    <row r="15" spans="1:7">
      <c r="A15" s="3" t="s">
        <v>563</v>
      </c>
    </row>
    <row r="16" spans="1:7">
      <c r="A16" s="4" t="s">
        <v>571</v>
      </c>
      <c r="C16" s="4" t="s">
        <v>341</v>
      </c>
    </row>
    <row r="17" spans="1:7">
      <c r="A17" s="4" t="s">
        <v>574</v>
      </c>
    </row>
    <row r="18" spans="1:7">
      <c r="A18" s="3" t="s">
        <v>563</v>
      </c>
    </row>
    <row r="19" spans="1:7">
      <c r="A19" s="4" t="s">
        <v>575</v>
      </c>
      <c r="C19" s="4" t="s">
        <v>576</v>
      </c>
    </row>
    <row r="20" spans="1:7">
      <c r="A20" s="4" t="s">
        <v>577</v>
      </c>
      <c r="C20" s="6" t="n">
        <v>496440</v>
      </c>
      <c r="G20" s="6" t="n">
        <v>496440</v>
      </c>
    </row>
    <row r="21" spans="1:7">
      <c r="A21" s="4" t="s">
        <v>578</v>
      </c>
      <c r="C21" s="4" t="s">
        <v>579</v>
      </c>
      <c r="G21" s="4" t="s">
        <v>579</v>
      </c>
    </row>
    <row r="22" spans="1:7">
      <c r="A22" s="4" t="s">
        <v>580</v>
      </c>
      <c r="C22" s="4" t="s">
        <v>581</v>
      </c>
    </row>
    <row r="23" spans="1:7">
      <c r="A23" s="4" t="s">
        <v>582</v>
      </c>
      <c r="C23" s="4" t="s">
        <v>583</v>
      </c>
    </row>
    <row r="24" spans="1:7">
      <c r="A24" s="4" t="s">
        <v>584</v>
      </c>
      <c r="C24" s="4" t="s">
        <v>585</v>
      </c>
      <c r="G24" s="4" t="s">
        <v>585</v>
      </c>
    </row>
    <row r="25" spans="1:7">
      <c r="A25" s="4" t="s">
        <v>586</v>
      </c>
      <c r="C25" s="4" t="s">
        <v>587</v>
      </c>
    </row>
    <row r="26" spans="1:7">
      <c r="A26" s="4" t="s">
        <v>588</v>
      </c>
      <c r="C26" s="7" t="n">
        <v>25000</v>
      </c>
      <c r="G26" s="7" t="n">
        <v>25000</v>
      </c>
    </row>
    <row r="27" spans="1:7">
      <c r="A27" s="4" t="s">
        <v>589</v>
      </c>
      <c r="C27" s="4" t="s">
        <v>576</v>
      </c>
    </row>
    <row r="28" spans="1:7">
      <c r="A28" s="4" t="s">
        <v>590</v>
      </c>
    </row>
    <row r="29" spans="1:7">
      <c r="A29" s="3" t="s">
        <v>563</v>
      </c>
    </row>
    <row r="30" spans="1:7">
      <c r="A30" s="4" t="s">
        <v>591</v>
      </c>
      <c r="C30" s="4" t="s">
        <v>592</v>
      </c>
    </row>
    <row r="31" spans="1:7">
      <c r="A31" s="4" t="s">
        <v>593</v>
      </c>
      <c r="C31" s="4" t="s">
        <v>594</v>
      </c>
    </row>
    <row r="32" spans="1:7">
      <c r="A32" s="4" t="s">
        <v>575</v>
      </c>
      <c r="C32" s="4" t="s">
        <v>540</v>
      </c>
    </row>
    <row r="33" spans="1:7">
      <c r="A33" s="4" t="s">
        <v>595</v>
      </c>
      <c r="C33" s="4" t="s">
        <v>545</v>
      </c>
    </row>
    <row r="34" spans="1:7">
      <c r="A34" s="4" t="s">
        <v>596</v>
      </c>
    </row>
    <row r="35" spans="1:7">
      <c r="A35" s="3" t="s">
        <v>563</v>
      </c>
    </row>
    <row r="36" spans="1:7">
      <c r="A36" s="4" t="s">
        <v>591</v>
      </c>
      <c r="C36" s="4" t="s">
        <v>587</v>
      </c>
    </row>
    <row r="37" spans="1:7">
      <c r="A37" s="4" t="s">
        <v>597</v>
      </c>
    </row>
    <row r="38" spans="1:7">
      <c r="A38" s="3" t="s">
        <v>563</v>
      </c>
    </row>
    <row r="39" spans="1:7">
      <c r="A39" s="4" t="s">
        <v>595</v>
      </c>
      <c r="C39" s="4" t="s">
        <v>545</v>
      </c>
    </row>
    <row r="40" spans="1:7">
      <c r="A40" s="4" t="s">
        <v>598</v>
      </c>
    </row>
    <row r="41" spans="1:7">
      <c r="A41" s="3" t="s">
        <v>563</v>
      </c>
    </row>
    <row r="42" spans="1:7">
      <c r="A42" s="4" t="s">
        <v>591</v>
      </c>
      <c r="C42" s="4" t="s">
        <v>341</v>
      </c>
    </row>
    <row r="43" spans="1:7">
      <c r="A43" s="4" t="s">
        <v>577</v>
      </c>
      <c r="C43" s="6" t="n">
        <v>3900000</v>
      </c>
      <c r="G43" s="6" t="n">
        <v>39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99</v>
      </c>
      <c r="B1" s="2" t="s">
        <v>1</v>
      </c>
    </row>
    <row r="2" spans="1:4">
      <c r="B2" s="2" t="s">
        <v>2</v>
      </c>
      <c r="C2" s="2" t="s">
        <v>32</v>
      </c>
      <c r="D2" s="2" t="s">
        <v>77</v>
      </c>
    </row>
    <row r="3" spans="1:4">
      <c r="A3" s="3" t="s">
        <v>600</v>
      </c>
    </row>
    <row r="4" spans="1:4">
      <c r="A4" s="4" t="s">
        <v>601</v>
      </c>
      <c r="B4" s="6" t="n">
        <v>1616</v>
      </c>
      <c r="C4" s="6" t="n">
        <v>3917</v>
      </c>
      <c r="D4" s="6" t="n">
        <v>7099</v>
      </c>
    </row>
    <row r="5" spans="1:4">
      <c r="A5" s="4" t="s">
        <v>602</v>
      </c>
      <c r="B5" s="6" t="n">
        <v>84</v>
      </c>
      <c r="C5" s="6" t="n">
        <v>220</v>
      </c>
      <c r="D5" s="6" t="n">
        <v>1204</v>
      </c>
    </row>
    <row r="6" spans="1:4">
      <c r="A6" s="4" t="s">
        <v>603</v>
      </c>
      <c r="B6" s="6" t="n">
        <v>-465</v>
      </c>
      <c r="C6" s="6" t="n">
        <v>-1797</v>
      </c>
      <c r="D6" s="6" t="n">
        <v>-2031</v>
      </c>
    </row>
    <row r="7" spans="1:4">
      <c r="A7" s="4" t="s">
        <v>604</v>
      </c>
      <c r="B7" s="6" t="n">
        <v>-93</v>
      </c>
      <c r="C7" s="6" t="n">
        <v>-724</v>
      </c>
      <c r="D7" s="6" t="n">
        <v>-2355</v>
      </c>
    </row>
    <row r="8" spans="1:4">
      <c r="A8" s="4" t="s">
        <v>605</v>
      </c>
      <c r="B8" s="6" t="n">
        <v>1142</v>
      </c>
      <c r="C8" s="6" t="n">
        <v>1616</v>
      </c>
      <c r="D8" s="6" t="n">
        <v>3917</v>
      </c>
    </row>
    <row r="9" spans="1:4">
      <c r="A9" s="3" t="s">
        <v>606</v>
      </c>
    </row>
    <row r="10" spans="1:4">
      <c r="A10" s="4" t="s">
        <v>607</v>
      </c>
      <c r="B10" s="9" t="n">
        <v>19.34</v>
      </c>
      <c r="C10" s="9" t="n">
        <v>18.37</v>
      </c>
      <c r="D10" s="9" t="n">
        <v>17.8</v>
      </c>
    </row>
    <row r="11" spans="1:4">
      <c r="A11" s="4" t="s">
        <v>608</v>
      </c>
      <c r="B11" s="10" t="n">
        <v>36.6</v>
      </c>
      <c r="C11" s="10" t="n">
        <v>22.29</v>
      </c>
      <c r="D11" s="6" t="n">
        <v>19</v>
      </c>
    </row>
    <row r="12" spans="1:4">
      <c r="A12" s="4" t="s">
        <v>609</v>
      </c>
      <c r="B12" s="10" t="n">
        <v>19.35</v>
      </c>
      <c r="C12" s="10" t="n">
        <v>18.13</v>
      </c>
      <c r="D12" s="10" t="n">
        <v>16.51</v>
      </c>
    </row>
    <row r="13" spans="1:4">
      <c r="A13" s="4" t="s">
        <v>610</v>
      </c>
      <c r="B13" s="10" t="n">
        <v>19.04</v>
      </c>
      <c r="C13" s="6" t="n">
        <v>18</v>
      </c>
      <c r="D13" s="10" t="n">
        <v>18.59</v>
      </c>
    </row>
    <row r="14" spans="1:4">
      <c r="A14" s="4" t="s">
        <v>611</v>
      </c>
      <c r="B14" s="9" t="n">
        <v>20.63</v>
      </c>
      <c r="C14" s="9" t="n">
        <v>19.34</v>
      </c>
      <c r="D14" s="9" t="n">
        <v>18.37</v>
      </c>
    </row>
    <row r="15" spans="1:4">
      <c r="A15" s="4" t="s">
        <v>612</v>
      </c>
      <c r="B15" s="4" t="s">
        <v>613</v>
      </c>
    </row>
    <row r="16" spans="1:4">
      <c r="A16" s="4" t="s">
        <v>614</v>
      </c>
      <c r="B16" s="7" t="n">
        <v>11369</v>
      </c>
    </row>
    <row r="17" spans="1:4">
      <c r="A17" s="4" t="s">
        <v>615</v>
      </c>
      <c r="B17" s="6" t="n">
        <v>1040</v>
      </c>
    </row>
    <row r="18" spans="1:4">
      <c r="A18" s="4" t="s">
        <v>616</v>
      </c>
      <c r="B18" s="4" t="s">
        <v>617</v>
      </c>
    </row>
    <row r="19" spans="1:4">
      <c r="A19" s="4" t="s">
        <v>618</v>
      </c>
      <c r="B19" s="7" t="n">
        <v>10559</v>
      </c>
    </row>
    <row r="20" spans="1:4">
      <c r="A20" s="4" t="s">
        <v>619</v>
      </c>
      <c r="B20" s="6" t="n">
        <v>502</v>
      </c>
    </row>
    <row r="21" spans="1:4">
      <c r="A21" s="4" t="s">
        <v>620</v>
      </c>
      <c r="B21" s="4" t="s">
        <v>621</v>
      </c>
    </row>
    <row r="22" spans="1:4">
      <c r="A22" s="4" t="s">
        <v>622</v>
      </c>
      <c r="B22" s="7" t="n">
        <v>56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30"/>
  </cols>
  <sheetData>
    <row r="1" spans="1:2">
      <c r="A1" s="1" t="s">
        <v>623</v>
      </c>
      <c r="B1" s="2" t="s">
        <v>1</v>
      </c>
    </row>
    <row r="2" spans="1:2">
      <c r="B2" s="2" t="s">
        <v>624</v>
      </c>
    </row>
    <row r="3" spans="1:2">
      <c r="A3" s="4" t="s">
        <v>625</v>
      </c>
    </row>
    <row r="4" spans="1:2">
      <c r="A4" s="3" t="s">
        <v>626</v>
      </c>
    </row>
    <row r="5" spans="1:2">
      <c r="A5" s="4" t="s">
        <v>627</v>
      </c>
      <c r="B5" s="9" t="n">
        <v>12.52</v>
      </c>
    </row>
    <row r="6" spans="1:2">
      <c r="A6" s="4" t="s">
        <v>628</v>
      </c>
      <c r="B6" s="9" t="n">
        <v>14.91</v>
      </c>
    </row>
    <row r="7" spans="1:2">
      <c r="A7" s="4" t="s">
        <v>629</v>
      </c>
      <c r="B7" s="6" t="n">
        <v>137</v>
      </c>
    </row>
    <row r="8" spans="1:2">
      <c r="A8" s="4" t="s">
        <v>612</v>
      </c>
      <c r="B8" s="4" t="s">
        <v>630</v>
      </c>
    </row>
    <row r="9" spans="1:2">
      <c r="A9" s="4" t="s">
        <v>631</v>
      </c>
      <c r="B9" s="9" t="n">
        <v>14.1</v>
      </c>
    </row>
    <row r="10" spans="1:2">
      <c r="A10" s="4" t="s">
        <v>632</v>
      </c>
      <c r="B10" s="6" t="n">
        <v>100</v>
      </c>
    </row>
    <row r="11" spans="1:2">
      <c r="A11" s="4" t="s">
        <v>631</v>
      </c>
      <c r="B11" s="9" t="n">
        <v>13.92</v>
      </c>
    </row>
    <row r="12" spans="1:2">
      <c r="A12" s="4" t="s">
        <v>633</v>
      </c>
    </row>
    <row r="13" spans="1:2">
      <c r="A13" s="3" t="s">
        <v>626</v>
      </c>
    </row>
    <row r="14" spans="1:2">
      <c r="A14" s="4" t="s">
        <v>627</v>
      </c>
      <c r="B14" s="10" t="n">
        <v>15.35</v>
      </c>
    </row>
    <row r="15" spans="1:2">
      <c r="A15" s="4" t="s">
        <v>628</v>
      </c>
      <c r="B15" s="9" t="n">
        <v>18.74</v>
      </c>
    </row>
    <row r="16" spans="1:2">
      <c r="A16" s="4" t="s">
        <v>629</v>
      </c>
      <c r="B16" s="6" t="n">
        <v>73</v>
      </c>
    </row>
    <row r="17" spans="1:2">
      <c r="A17" s="4" t="s">
        <v>612</v>
      </c>
      <c r="B17" s="4" t="s">
        <v>634</v>
      </c>
    </row>
    <row r="18" spans="1:2">
      <c r="A18" s="4" t="s">
        <v>631</v>
      </c>
      <c r="B18" s="9" t="n">
        <v>16.9</v>
      </c>
    </row>
    <row r="19" spans="1:2">
      <c r="A19" s="4" t="s">
        <v>632</v>
      </c>
      <c r="B19" s="6" t="n">
        <v>43</v>
      </c>
    </row>
    <row r="20" spans="1:2">
      <c r="A20" s="4" t="s">
        <v>631</v>
      </c>
      <c r="B20" s="9" t="n">
        <v>17.03</v>
      </c>
    </row>
    <row r="21" spans="1:2">
      <c r="A21" s="4" t="s">
        <v>635</v>
      </c>
    </row>
    <row r="22" spans="1:2">
      <c r="A22" s="3" t="s">
        <v>626</v>
      </c>
    </row>
    <row r="23" spans="1:2">
      <c r="A23" s="4" t="s">
        <v>627</v>
      </c>
      <c r="B23" s="10" t="n">
        <v>18.84</v>
      </c>
    </row>
    <row r="24" spans="1:2">
      <c r="A24" s="4" t="s">
        <v>628</v>
      </c>
      <c r="B24" s="9" t="n">
        <v>18.84</v>
      </c>
    </row>
    <row r="25" spans="1:2">
      <c r="A25" s="4" t="s">
        <v>629</v>
      </c>
      <c r="B25" s="6" t="n">
        <v>367</v>
      </c>
    </row>
    <row r="26" spans="1:2">
      <c r="A26" s="4" t="s">
        <v>612</v>
      </c>
      <c r="B26" s="4" t="s">
        <v>636</v>
      </c>
    </row>
    <row r="27" spans="1:2">
      <c r="A27" s="4" t="s">
        <v>631</v>
      </c>
      <c r="B27" s="9" t="n">
        <v>18.84</v>
      </c>
    </row>
    <row r="28" spans="1:2">
      <c r="A28" s="4" t="s">
        <v>632</v>
      </c>
      <c r="B28" s="6" t="n">
        <v>148</v>
      </c>
    </row>
    <row r="29" spans="1:2">
      <c r="A29" s="4" t="s">
        <v>631</v>
      </c>
      <c r="B29" s="9" t="n">
        <v>18.84</v>
      </c>
    </row>
    <row r="30" spans="1:2">
      <c r="A30" s="4" t="s">
        <v>637</v>
      </c>
    </row>
    <row r="31" spans="1:2">
      <c r="A31" s="3" t="s">
        <v>626</v>
      </c>
    </row>
    <row r="32" spans="1:2">
      <c r="A32" s="4" t="s">
        <v>627</v>
      </c>
      <c r="B32" s="10" t="n">
        <v>18.89</v>
      </c>
    </row>
    <row r="33" spans="1:2">
      <c r="A33" s="4" t="s">
        <v>628</v>
      </c>
      <c r="B33" s="9" t="n">
        <v>19.08</v>
      </c>
    </row>
    <row r="34" spans="1:2">
      <c r="A34" s="4" t="s">
        <v>629</v>
      </c>
      <c r="B34" s="6" t="n">
        <v>118</v>
      </c>
    </row>
    <row r="35" spans="1:2">
      <c r="A35" s="4" t="s">
        <v>612</v>
      </c>
      <c r="B35" s="4" t="s">
        <v>638</v>
      </c>
    </row>
    <row r="36" spans="1:2">
      <c r="A36" s="4" t="s">
        <v>631</v>
      </c>
      <c r="B36" s="9" t="n">
        <v>19.02</v>
      </c>
    </row>
    <row r="37" spans="1:2">
      <c r="A37" s="4" t="s">
        <v>632</v>
      </c>
      <c r="B37" s="6" t="n">
        <v>73</v>
      </c>
    </row>
    <row r="38" spans="1:2">
      <c r="A38" s="4" t="s">
        <v>631</v>
      </c>
      <c r="B38" s="9" t="n">
        <v>19.04</v>
      </c>
    </row>
    <row r="39" spans="1:2">
      <c r="A39" s="4" t="s">
        <v>639</v>
      </c>
    </row>
    <row r="40" spans="1:2">
      <c r="A40" s="3" t="s">
        <v>626</v>
      </c>
    </row>
    <row r="41" spans="1:2">
      <c r="A41" s="4" t="s">
        <v>627</v>
      </c>
      <c r="B41" s="10" t="n">
        <v>19.33</v>
      </c>
    </row>
    <row r="42" spans="1:2">
      <c r="A42" s="4" t="s">
        <v>628</v>
      </c>
      <c r="B42" s="7" t="n">
        <v>20</v>
      </c>
    </row>
    <row r="43" spans="1:2">
      <c r="A43" s="4" t="s">
        <v>629</v>
      </c>
      <c r="B43" s="6" t="n">
        <v>68</v>
      </c>
    </row>
    <row r="44" spans="1:2">
      <c r="A44" s="4" t="s">
        <v>612</v>
      </c>
      <c r="B44" s="4" t="s">
        <v>640</v>
      </c>
    </row>
    <row r="45" spans="1:2">
      <c r="A45" s="4" t="s">
        <v>631</v>
      </c>
      <c r="B45" s="9" t="n">
        <v>19.68</v>
      </c>
    </row>
    <row r="46" spans="1:2">
      <c r="A46" s="4" t="s">
        <v>632</v>
      </c>
      <c r="B46" s="6" t="n">
        <v>29</v>
      </c>
    </row>
    <row r="47" spans="1:2">
      <c r="A47" s="4" t="s">
        <v>631</v>
      </c>
      <c r="B47" s="9" t="n">
        <v>19.61</v>
      </c>
    </row>
    <row r="48" spans="1:2">
      <c r="A48" s="4" t="s">
        <v>641</v>
      </c>
    </row>
    <row r="49" spans="1:2">
      <c r="A49" s="3" t="s">
        <v>626</v>
      </c>
    </row>
    <row r="50" spans="1:2">
      <c r="A50" s="4" t="s">
        <v>627</v>
      </c>
      <c r="B50" s="10" t="n">
        <v>20.43</v>
      </c>
    </row>
    <row r="51" spans="1:2">
      <c r="A51" s="4" t="s">
        <v>628</v>
      </c>
      <c r="B51" s="9" t="n">
        <v>20.43</v>
      </c>
    </row>
    <row r="52" spans="1:2">
      <c r="A52" s="4" t="s">
        <v>629</v>
      </c>
      <c r="B52" s="6" t="n">
        <v>134</v>
      </c>
    </row>
    <row r="53" spans="1:2">
      <c r="A53" s="4" t="s">
        <v>612</v>
      </c>
      <c r="B53" s="4" t="s">
        <v>642</v>
      </c>
    </row>
    <row r="54" spans="1:2">
      <c r="A54" s="4" t="s">
        <v>631</v>
      </c>
      <c r="B54" s="9" t="n">
        <v>20.43</v>
      </c>
    </row>
    <row r="55" spans="1:2">
      <c r="A55" s="4" t="s">
        <v>632</v>
      </c>
      <c r="B55" s="6" t="n">
        <v>47</v>
      </c>
    </row>
    <row r="56" spans="1:2">
      <c r="A56" s="4" t="s">
        <v>631</v>
      </c>
      <c r="B56" s="9" t="n">
        <v>20.43</v>
      </c>
    </row>
    <row r="57" spans="1:2">
      <c r="A57" s="4" t="s">
        <v>643</v>
      </c>
    </row>
    <row r="58" spans="1:2">
      <c r="A58" s="3" t="s">
        <v>626</v>
      </c>
    </row>
    <row r="59" spans="1:2">
      <c r="A59" s="4" t="s">
        <v>627</v>
      </c>
      <c r="B59" s="10" t="n">
        <v>20.63</v>
      </c>
    </row>
    <row r="60" spans="1:2">
      <c r="A60" s="4" t="s">
        <v>628</v>
      </c>
      <c r="B60" s="9" t="n">
        <v>26.34</v>
      </c>
    </row>
    <row r="61" spans="1:2">
      <c r="A61" s="4" t="s">
        <v>629</v>
      </c>
      <c r="B61" s="6" t="n">
        <v>128</v>
      </c>
    </row>
    <row r="62" spans="1:2">
      <c r="A62" s="4" t="s">
        <v>612</v>
      </c>
      <c r="B62" s="4" t="s">
        <v>644</v>
      </c>
    </row>
    <row r="63" spans="1:2">
      <c r="A63" s="4" t="s">
        <v>631</v>
      </c>
      <c r="B63" s="9" t="n">
        <v>23.5</v>
      </c>
    </row>
    <row r="64" spans="1:2">
      <c r="A64" s="4" t="s">
        <v>632</v>
      </c>
      <c r="B64" s="6" t="n">
        <v>40</v>
      </c>
    </row>
    <row r="65" spans="1:2">
      <c r="A65" s="4" t="s">
        <v>631</v>
      </c>
      <c r="B65" s="9" t="n">
        <v>24.44</v>
      </c>
    </row>
    <row r="66" spans="1:2">
      <c r="A66" s="4" t="s">
        <v>645</v>
      </c>
    </row>
    <row r="67" spans="1:2">
      <c r="A67" s="3" t="s">
        <v>626</v>
      </c>
    </row>
    <row r="68" spans="1:2">
      <c r="A68" s="4" t="s">
        <v>627</v>
      </c>
      <c r="B68" s="10" t="n">
        <v>28.2</v>
      </c>
    </row>
    <row r="69" spans="1:2">
      <c r="A69" s="4" t="s">
        <v>628</v>
      </c>
      <c r="B69" s="9" t="n">
        <v>44.27</v>
      </c>
    </row>
    <row r="70" spans="1:2">
      <c r="A70" s="4" t="s">
        <v>629</v>
      </c>
      <c r="B70" s="6" t="n">
        <v>117</v>
      </c>
    </row>
    <row r="71" spans="1:2">
      <c r="A71" s="4" t="s">
        <v>612</v>
      </c>
      <c r="B71" s="4" t="s">
        <v>646</v>
      </c>
    </row>
    <row r="72" spans="1:2">
      <c r="A72" s="4" t="s">
        <v>631</v>
      </c>
      <c r="B72" s="9" t="n">
        <v>35.27</v>
      </c>
    </row>
    <row r="73" spans="1:2">
      <c r="A73" s="4" t="s">
        <v>632</v>
      </c>
      <c r="B73" s="6" t="n">
        <v>24</v>
      </c>
    </row>
    <row r="74" spans="1:2">
      <c r="A74" s="4" t="s">
        <v>631</v>
      </c>
      <c r="B74" s="9" t="n">
        <v>33.03</v>
      </c>
    </row>
    <row r="75" spans="1:2">
      <c r="A75" s="4" t="s">
        <v>647</v>
      </c>
    </row>
    <row r="76" spans="1:2">
      <c r="A76" s="3" t="s">
        <v>626</v>
      </c>
    </row>
    <row r="77" spans="1:2">
      <c r="A77" s="4" t="s">
        <v>627</v>
      </c>
      <c r="B77" s="10" t="n">
        <v>12.52</v>
      </c>
    </row>
    <row r="78" spans="1:2">
      <c r="A78" s="4" t="s">
        <v>628</v>
      </c>
      <c r="B78" s="9" t="n">
        <v>44.27</v>
      </c>
    </row>
    <row r="79" spans="1:2">
      <c r="A79" s="4" t="s">
        <v>629</v>
      </c>
      <c r="B79" s="6" t="n">
        <v>1142</v>
      </c>
    </row>
    <row r="80" spans="1:2">
      <c r="A80" s="4" t="s">
        <v>612</v>
      </c>
      <c r="B80" s="4" t="s">
        <v>613</v>
      </c>
    </row>
    <row r="81" spans="1:2">
      <c r="A81" s="4" t="s">
        <v>631</v>
      </c>
      <c r="B81" s="9" t="n">
        <v>20.63</v>
      </c>
    </row>
    <row r="82" spans="1:2">
      <c r="A82" s="4" t="s">
        <v>632</v>
      </c>
      <c r="B82" s="6" t="n">
        <v>502</v>
      </c>
    </row>
    <row r="83" spans="1:2">
      <c r="A83" s="4" t="s">
        <v>631</v>
      </c>
      <c r="B83" s="9" t="n">
        <v>19.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7</v>
      </c>
    </row>
    <row r="3" spans="1:4">
      <c r="A3" s="3" t="s">
        <v>649</v>
      </c>
    </row>
    <row r="4" spans="1:4">
      <c r="A4" s="4" t="s">
        <v>650</v>
      </c>
      <c r="B4" s="6" t="n">
        <v>1135</v>
      </c>
      <c r="C4" s="6" t="n">
        <v>1085</v>
      </c>
      <c r="D4" s="6" t="n">
        <v>831</v>
      </c>
    </row>
    <row r="5" spans="1:4">
      <c r="A5" s="4" t="s">
        <v>651</v>
      </c>
      <c r="B5" s="6" t="n">
        <v>562</v>
      </c>
      <c r="C5" s="6" t="n">
        <v>531</v>
      </c>
      <c r="D5" s="6" t="n">
        <v>954</v>
      </c>
    </row>
    <row r="6" spans="1:4">
      <c r="A6" s="4" t="s">
        <v>652</v>
      </c>
      <c r="B6" s="6" t="n">
        <v>-384</v>
      </c>
      <c r="C6" s="6" t="n">
        <v>-289</v>
      </c>
      <c r="D6" s="6" t="n">
        <v>-289</v>
      </c>
    </row>
    <row r="7" spans="1:4">
      <c r="A7" s="4" t="s">
        <v>653</v>
      </c>
      <c r="B7" s="6" t="n">
        <v>-104</v>
      </c>
      <c r="C7" s="6" t="n">
        <v>-192</v>
      </c>
      <c r="D7" s="6" t="n">
        <v>-411</v>
      </c>
    </row>
    <row r="8" spans="1:4">
      <c r="A8" s="4" t="s">
        <v>654</v>
      </c>
      <c r="B8" s="6" t="n">
        <v>1209</v>
      </c>
      <c r="C8" s="6" t="n">
        <v>1135</v>
      </c>
      <c r="D8" s="6" t="n">
        <v>1085</v>
      </c>
    </row>
    <row r="9" spans="1:4">
      <c r="A9" s="3" t="s">
        <v>655</v>
      </c>
    </row>
    <row r="10" spans="1:4">
      <c r="A10" s="4" t="s">
        <v>656</v>
      </c>
      <c r="B10" s="9" t="n">
        <v>20.3</v>
      </c>
      <c r="C10" s="9" t="n">
        <v>18.46</v>
      </c>
      <c r="D10" s="9" t="n">
        <v>16.36</v>
      </c>
    </row>
    <row r="11" spans="1:4">
      <c r="A11" s="4" t="s">
        <v>657</v>
      </c>
      <c r="B11" s="10" t="n">
        <v>39.77</v>
      </c>
      <c r="C11" s="10" t="n">
        <v>22.41</v>
      </c>
      <c r="D11" s="10" t="n">
        <v>19.26</v>
      </c>
    </row>
    <row r="12" spans="1:4">
      <c r="A12" s="4" t="s">
        <v>658</v>
      </c>
      <c r="B12" s="10" t="n">
        <v>20.17</v>
      </c>
      <c r="C12" s="10" t="n">
        <v>18.85</v>
      </c>
      <c r="D12" s="10" t="n">
        <v>17.45</v>
      </c>
    </row>
    <row r="13" spans="1:4">
      <c r="A13" s="4" t="s">
        <v>659</v>
      </c>
      <c r="B13" s="10" t="n">
        <v>21.54</v>
      </c>
      <c r="C13" s="10" t="n">
        <v>17.91</v>
      </c>
      <c r="D13" s="10" t="n">
        <v>16.77</v>
      </c>
    </row>
    <row r="14" spans="1:4">
      <c r="A14" s="4" t="s">
        <v>660</v>
      </c>
      <c r="B14" s="9" t="n">
        <v>29.28</v>
      </c>
      <c r="C14" s="9" t="n">
        <v>20.3</v>
      </c>
      <c r="D14" s="9" t="n">
        <v>18.46</v>
      </c>
    </row>
    <row r="15" spans="1:4">
      <c r="A15" s="4" t="s">
        <v>661</v>
      </c>
    </row>
    <row r="16" spans="1:4">
      <c r="A16" s="3" t="s">
        <v>649</v>
      </c>
    </row>
    <row r="17" spans="1:4">
      <c r="A17" s="4" t="s">
        <v>650</v>
      </c>
      <c r="B17" s="6" t="n">
        <v>502</v>
      </c>
      <c r="C17" s="6" t="n">
        <v>737</v>
      </c>
      <c r="D17" s="6" t="n">
        <v>715</v>
      </c>
    </row>
    <row r="18" spans="1:4">
      <c r="A18" s="4" t="s">
        <v>651</v>
      </c>
      <c r="B18" s="6" t="n">
        <v>472</v>
      </c>
      <c r="C18" s="6" t="n">
        <v>222</v>
      </c>
      <c r="D18" s="6" t="n">
        <v>596</v>
      </c>
    </row>
    <row r="19" spans="1:4">
      <c r="A19" s="4" t="s">
        <v>652</v>
      </c>
      <c r="B19" s="6" t="n">
        <v>-240</v>
      </c>
      <c r="C19" s="6" t="n">
        <v>-289</v>
      </c>
      <c r="D19" s="6" t="n">
        <v>-262</v>
      </c>
    </row>
    <row r="20" spans="1:4">
      <c r="A20" s="4" t="s">
        <v>653</v>
      </c>
      <c r="B20" s="6" t="n">
        <v>-44</v>
      </c>
      <c r="C20" s="6" t="n">
        <v>-168</v>
      </c>
      <c r="D20" s="6" t="n">
        <v>-312</v>
      </c>
    </row>
    <row r="21" spans="1:4">
      <c r="A21" s="4" t="s">
        <v>654</v>
      </c>
      <c r="B21" s="6" t="n">
        <v>690</v>
      </c>
      <c r="C21" s="6" t="n">
        <v>502</v>
      </c>
      <c r="D21" s="6" t="n">
        <v>737</v>
      </c>
    </row>
    <row r="22" spans="1:4">
      <c r="A22" s="4" t="s">
        <v>662</v>
      </c>
    </row>
    <row r="23" spans="1:4">
      <c r="A23" s="3" t="s">
        <v>649</v>
      </c>
    </row>
    <row r="24" spans="1:4">
      <c r="A24" s="4" t="s">
        <v>650</v>
      </c>
      <c r="B24" s="6" t="n">
        <v>633</v>
      </c>
      <c r="C24" s="6" t="n">
        <v>348</v>
      </c>
      <c r="D24" s="6" t="n">
        <v>116</v>
      </c>
    </row>
    <row r="25" spans="1:4">
      <c r="A25" s="4" t="s">
        <v>651</v>
      </c>
      <c r="B25" s="6" t="n">
        <v>90</v>
      </c>
      <c r="C25" s="6" t="n">
        <v>309</v>
      </c>
      <c r="D25" s="6" t="n">
        <v>358</v>
      </c>
    </row>
    <row r="26" spans="1:4">
      <c r="A26" s="4" t="s">
        <v>652</v>
      </c>
      <c r="B26" s="6" t="n">
        <v>-144</v>
      </c>
      <c r="C26" s="6" t="n">
        <v>0</v>
      </c>
      <c r="D26" s="6" t="n">
        <v>-27</v>
      </c>
    </row>
    <row r="27" spans="1:4">
      <c r="A27" s="4" t="s">
        <v>653</v>
      </c>
      <c r="B27" s="6" t="n">
        <v>-60</v>
      </c>
      <c r="C27" s="6" t="n">
        <v>-24</v>
      </c>
      <c r="D27" s="6" t="n">
        <v>-99</v>
      </c>
    </row>
    <row r="28" spans="1:4">
      <c r="A28" s="4" t="s">
        <v>654</v>
      </c>
      <c r="B28" s="6" t="n">
        <v>519</v>
      </c>
      <c r="C28" s="6" t="n">
        <v>633</v>
      </c>
      <c r="D28" s="6" t="n">
        <v>3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7</v>
      </c>
    </row>
    <row r="3" spans="1:4">
      <c r="A3" s="3" t="s">
        <v>664</v>
      </c>
    </row>
    <row r="4" spans="1:4">
      <c r="A4" s="4" t="s">
        <v>665</v>
      </c>
      <c r="B4" s="7" t="n">
        <v>11517</v>
      </c>
      <c r="C4" s="7" t="n">
        <v>13269</v>
      </c>
      <c r="D4" s="7" t="n">
        <v>13503</v>
      </c>
    </row>
    <row r="5" spans="1:4">
      <c r="A5" s="4" t="s">
        <v>666</v>
      </c>
      <c r="B5" s="6" t="n">
        <v>-3107</v>
      </c>
      <c r="C5" s="6" t="n">
        <v>-1968</v>
      </c>
      <c r="D5" s="6" t="n">
        <v>0</v>
      </c>
    </row>
    <row r="6" spans="1:4">
      <c r="A6" s="4" t="s">
        <v>667</v>
      </c>
      <c r="B6" s="6" t="n">
        <v>8410</v>
      </c>
      <c r="C6" s="6" t="n">
        <v>11301</v>
      </c>
      <c r="D6" s="6" t="n">
        <v>13503</v>
      </c>
    </row>
    <row r="7" spans="1:4">
      <c r="A7" s="4" t="s">
        <v>82</v>
      </c>
    </row>
    <row r="8" spans="1:4">
      <c r="A8" s="3" t="s">
        <v>664</v>
      </c>
    </row>
    <row r="9" spans="1:4">
      <c r="A9" s="4" t="s">
        <v>665</v>
      </c>
      <c r="B9" s="6" t="n">
        <v>0</v>
      </c>
      <c r="C9" s="6" t="n">
        <v>18</v>
      </c>
      <c r="D9" s="6" t="n">
        <v>50</v>
      </c>
    </row>
    <row r="10" spans="1:4">
      <c r="A10" s="4" t="s">
        <v>83</v>
      </c>
    </row>
    <row r="11" spans="1:4">
      <c r="A11" s="3" t="s">
        <v>664</v>
      </c>
    </row>
    <row r="12" spans="1:4">
      <c r="A12" s="4" t="s">
        <v>665</v>
      </c>
      <c r="B12" s="6" t="n">
        <v>4005</v>
      </c>
      <c r="C12" s="6" t="n">
        <v>2823</v>
      </c>
      <c r="D12" s="6" t="n">
        <v>3591</v>
      </c>
    </row>
    <row r="13" spans="1:4">
      <c r="A13" s="4" t="s">
        <v>84</v>
      </c>
    </row>
    <row r="14" spans="1:4">
      <c r="A14" s="3" t="s">
        <v>664</v>
      </c>
    </row>
    <row r="15" spans="1:4">
      <c r="A15" s="4" t="s">
        <v>665</v>
      </c>
      <c r="B15" s="7" t="n">
        <v>7512</v>
      </c>
      <c r="C15" s="7" t="n">
        <v>10428</v>
      </c>
      <c r="D15" s="7" t="n">
        <v>98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7</v>
      </c>
    </row>
    <row r="3" spans="1:4">
      <c r="A3" s="3" t="s">
        <v>563</v>
      </c>
    </row>
    <row r="4" spans="1:4">
      <c r="A4" s="4" t="s">
        <v>665</v>
      </c>
      <c r="B4" s="7" t="n">
        <v>11517</v>
      </c>
      <c r="C4" s="7" t="n">
        <v>13269</v>
      </c>
      <c r="D4" s="7" t="n">
        <v>13503</v>
      </c>
    </row>
    <row r="5" spans="1:4">
      <c r="A5" s="4" t="s">
        <v>669</v>
      </c>
    </row>
    <row r="6" spans="1:4">
      <c r="A6" s="3" t="s">
        <v>563</v>
      </c>
    </row>
    <row r="7" spans="1:4">
      <c r="A7" s="4" t="s">
        <v>665</v>
      </c>
      <c r="B7" s="6" t="n">
        <v>2676</v>
      </c>
      <c r="C7" s="6" t="n">
        <v>3336</v>
      </c>
      <c r="D7" s="6" t="n">
        <v>7815</v>
      </c>
    </row>
    <row r="8" spans="1:4">
      <c r="A8" s="4" t="s">
        <v>555</v>
      </c>
    </row>
    <row r="9" spans="1:4">
      <c r="A9" s="3" t="s">
        <v>563</v>
      </c>
    </row>
    <row r="10" spans="1:4">
      <c r="A10" s="4" t="s">
        <v>665</v>
      </c>
      <c r="B10" s="6" t="n">
        <v>8232</v>
      </c>
      <c r="C10" s="6" t="n">
        <v>9322</v>
      </c>
      <c r="D10" s="6" t="n">
        <v>4317</v>
      </c>
    </row>
    <row r="11" spans="1:4">
      <c r="A11" s="4" t="s">
        <v>574</v>
      </c>
    </row>
    <row r="12" spans="1:4">
      <c r="A12" s="3" t="s">
        <v>563</v>
      </c>
    </row>
    <row r="13" spans="1:4">
      <c r="A13" s="4" t="s">
        <v>665</v>
      </c>
      <c r="B13" s="7" t="n">
        <v>609</v>
      </c>
      <c r="C13" s="7" t="n">
        <v>611</v>
      </c>
      <c r="D13" s="7" t="n">
        <v>13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4"/>
  </cols>
  <sheetData>
    <row r="1" spans="1:4">
      <c r="A1" s="1" t="s">
        <v>670</v>
      </c>
      <c r="B1" s="2" t="s">
        <v>1</v>
      </c>
    </row>
    <row r="2" spans="1:4">
      <c r="B2" s="2" t="s">
        <v>2</v>
      </c>
      <c r="C2" s="2" t="s">
        <v>32</v>
      </c>
      <c r="D2" s="2" t="s">
        <v>77</v>
      </c>
    </row>
    <row r="3" spans="1:4">
      <c r="A3" s="3" t="s">
        <v>664</v>
      </c>
    </row>
    <row r="4" spans="1:4">
      <c r="A4" s="4" t="s">
        <v>671</v>
      </c>
      <c r="B4" s="6" t="n">
        <v>84</v>
      </c>
      <c r="C4" s="6" t="n">
        <v>220</v>
      </c>
      <c r="D4" s="6" t="n">
        <v>1204</v>
      </c>
    </row>
    <row r="5" spans="1:4">
      <c r="A5" s="4" t="s">
        <v>672</v>
      </c>
      <c r="B5" s="9" t="n">
        <v>8.57</v>
      </c>
      <c r="C5" s="9" t="n">
        <v>5.71</v>
      </c>
      <c r="D5" s="9" t="n">
        <v>6.82</v>
      </c>
    </row>
    <row r="6" spans="1:4">
      <c r="A6" s="4" t="s">
        <v>673</v>
      </c>
      <c r="B6" s="11" t="n">
        <v>9.300000000000001</v>
      </c>
      <c r="C6" s="11" t="n">
        <v>13.3</v>
      </c>
      <c r="D6" s="11" t="n">
        <v>6.8</v>
      </c>
    </row>
    <row r="7" spans="1:4">
      <c r="A7" s="4" t="s">
        <v>674</v>
      </c>
      <c r="B7" s="7" t="n">
        <v>3</v>
      </c>
      <c r="C7" s="7" t="n">
        <v>5</v>
      </c>
    </row>
    <row r="8" spans="1:4">
      <c r="A8" s="4" t="s">
        <v>675</v>
      </c>
      <c r="B8" s="4" t="s">
        <v>676</v>
      </c>
      <c r="C8" s="4" t="s">
        <v>677</v>
      </c>
    </row>
    <row r="9" spans="1:4">
      <c r="A9" s="4" t="s">
        <v>126</v>
      </c>
      <c r="B9" s="6" t="n">
        <v>77</v>
      </c>
      <c r="C9" s="6" t="n">
        <v>137</v>
      </c>
      <c r="D9" s="6" t="n">
        <v>288</v>
      </c>
    </row>
    <row r="10" spans="1:4">
      <c r="A10" s="4" t="s">
        <v>678</v>
      </c>
      <c r="B10" s="11" t="n">
        <v>0.3</v>
      </c>
      <c r="C10" s="11" t="n">
        <v>-0.3</v>
      </c>
      <c r="D10" s="7" t="n">
        <v>3</v>
      </c>
    </row>
    <row r="11" spans="1:4">
      <c r="A11" s="4" t="s">
        <v>679</v>
      </c>
    </row>
    <row r="12" spans="1:4">
      <c r="A12" s="3" t="s">
        <v>664</v>
      </c>
    </row>
    <row r="13" spans="1:4">
      <c r="A13" s="4" t="s">
        <v>680</v>
      </c>
      <c r="B13" s="4" t="s">
        <v>370</v>
      </c>
    </row>
    <row r="14" spans="1:4">
      <c r="A14" s="4" t="s">
        <v>681</v>
      </c>
    </row>
    <row r="15" spans="1:4">
      <c r="A15" s="3" t="s">
        <v>664</v>
      </c>
    </row>
    <row r="16" spans="1:4">
      <c r="A16" s="4" t="s">
        <v>682</v>
      </c>
      <c r="B16" s="11" t="n">
        <v>7.7</v>
      </c>
      <c r="C16" s="12" t="n">
        <v>5.5</v>
      </c>
      <c r="D16" s="7" t="n">
        <v>5</v>
      </c>
    </row>
    <row r="17" spans="1:4">
      <c r="A17" s="4" t="s">
        <v>674</v>
      </c>
      <c r="B17" s="11" t="n">
        <v>11.1</v>
      </c>
      <c r="C17" s="11" t="n">
        <v>5.4</v>
      </c>
    </row>
    <row r="18" spans="1:4">
      <c r="A18" s="4" t="s">
        <v>675</v>
      </c>
      <c r="B18" s="4" t="s">
        <v>683</v>
      </c>
      <c r="C18" s="4" t="s">
        <v>3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7</v>
      </c>
    </row>
    <row r="3" spans="1:4">
      <c r="A3" s="3" t="s">
        <v>144</v>
      </c>
    </row>
    <row r="4" spans="1:4">
      <c r="A4" s="4" t="s">
        <v>95</v>
      </c>
      <c r="B4" s="7" t="n">
        <v>117016</v>
      </c>
      <c r="C4" s="7" t="n">
        <v>170454</v>
      </c>
      <c r="D4" s="7" t="n">
        <v>-185555</v>
      </c>
    </row>
    <row r="5" spans="1:4">
      <c r="A5" s="3" t="s">
        <v>145</v>
      </c>
    </row>
    <row r="6" spans="1:4">
      <c r="A6" s="4" t="s">
        <v>146</v>
      </c>
      <c r="B6" s="6" t="n">
        <v>1590</v>
      </c>
      <c r="C6" s="6" t="n">
        <v>1834</v>
      </c>
      <c r="D6" s="6" t="n">
        <v>15937</v>
      </c>
    </row>
    <row r="7" spans="1:4">
      <c r="A7" s="4" t="s">
        <v>147</v>
      </c>
      <c r="B7" s="6" t="n">
        <v>20624</v>
      </c>
      <c r="C7" s="6" t="n">
        <v>18472</v>
      </c>
      <c r="D7" s="6" t="n">
        <v>22330</v>
      </c>
    </row>
    <row r="8" spans="1:4">
      <c r="A8" s="4" t="s">
        <v>132</v>
      </c>
      <c r="B8" s="6" t="n">
        <v>11517</v>
      </c>
      <c r="C8" s="6" t="n">
        <v>13269</v>
      </c>
      <c r="D8" s="6" t="n">
        <v>13503</v>
      </c>
    </row>
    <row r="9" spans="1:4">
      <c r="A9" s="4" t="s">
        <v>148</v>
      </c>
      <c r="B9" s="6" t="n">
        <v>0</v>
      </c>
      <c r="C9" s="6" t="n">
        <v>-19618</v>
      </c>
      <c r="D9" s="6" t="n">
        <v>-8975</v>
      </c>
    </row>
    <row r="10" spans="1:4">
      <c r="A10" s="4" t="s">
        <v>149</v>
      </c>
      <c r="B10" s="6" t="n">
        <v>0</v>
      </c>
      <c r="C10" s="6" t="n">
        <v>0</v>
      </c>
      <c r="D10" s="6" t="n">
        <v>6664</v>
      </c>
    </row>
    <row r="11" spans="1:4">
      <c r="A11" s="4" t="s">
        <v>150</v>
      </c>
      <c r="B11" s="6" t="n">
        <v>0</v>
      </c>
      <c r="C11" s="6" t="n">
        <v>820</v>
      </c>
      <c r="D11" s="6" t="n">
        <v>64716</v>
      </c>
    </row>
    <row r="12" spans="1:4">
      <c r="A12" s="4" t="s">
        <v>151</v>
      </c>
      <c r="B12" s="6" t="n">
        <v>18809</v>
      </c>
      <c r="C12" s="6" t="n">
        <v>-44042</v>
      </c>
      <c r="D12" s="6" t="n">
        <v>22735</v>
      </c>
    </row>
    <row r="13" spans="1:4">
      <c r="A13" s="4" t="s">
        <v>152</v>
      </c>
      <c r="B13" s="6" t="n">
        <v>-2601</v>
      </c>
      <c r="C13" s="6" t="n">
        <v>-144</v>
      </c>
      <c r="D13" s="6" t="n">
        <v>3104</v>
      </c>
    </row>
    <row r="14" spans="1:4">
      <c r="A14" s="4" t="s">
        <v>137</v>
      </c>
      <c r="B14" s="6" t="n">
        <v>-3107</v>
      </c>
      <c r="C14" s="6" t="n">
        <v>-1968</v>
      </c>
      <c r="D14" s="6" t="n">
        <v>0</v>
      </c>
    </row>
    <row r="15" spans="1:4">
      <c r="A15" s="4" t="s">
        <v>153</v>
      </c>
      <c r="B15" s="6" t="n">
        <v>-668</v>
      </c>
      <c r="C15" s="6" t="n">
        <v>1968</v>
      </c>
      <c r="D15" s="6" t="n">
        <v>0</v>
      </c>
    </row>
    <row r="16" spans="1:4">
      <c r="A16" s="4" t="s">
        <v>154</v>
      </c>
      <c r="B16" s="6" t="n">
        <v>-726</v>
      </c>
      <c r="C16" s="6" t="n">
        <v>0</v>
      </c>
      <c r="D16" s="6" t="n">
        <v>0</v>
      </c>
    </row>
    <row r="17" spans="1:4">
      <c r="A17" s="4" t="s">
        <v>155</v>
      </c>
      <c r="B17" s="6" t="n">
        <v>0</v>
      </c>
      <c r="C17" s="6" t="n">
        <v>-4280</v>
      </c>
      <c r="D17" s="6" t="n">
        <v>0</v>
      </c>
    </row>
    <row r="18" spans="1:4">
      <c r="A18" s="3" t="s">
        <v>156</v>
      </c>
    </row>
    <row r="19" spans="1:4">
      <c r="A19" s="4" t="s">
        <v>36</v>
      </c>
      <c r="B19" s="6" t="n">
        <v>2694</v>
      </c>
      <c r="C19" s="6" t="n">
        <v>-1217</v>
      </c>
      <c r="D19" s="6" t="n">
        <v>8445</v>
      </c>
    </row>
    <row r="20" spans="1:4">
      <c r="A20" s="4" t="s">
        <v>157</v>
      </c>
      <c r="B20" s="6" t="n">
        <v>0</v>
      </c>
      <c r="C20" s="6" t="n">
        <v>0</v>
      </c>
      <c r="D20" s="6" t="n">
        <v>1123</v>
      </c>
    </row>
    <row r="21" spans="1:4">
      <c r="A21" s="4" t="s">
        <v>43</v>
      </c>
      <c r="B21" s="6" t="n">
        <v>-10051</v>
      </c>
      <c r="C21" s="6" t="n">
        <v>5307</v>
      </c>
      <c r="D21" s="6" t="n">
        <v>-2568</v>
      </c>
    </row>
    <row r="22" spans="1:4">
      <c r="A22" s="4" t="s">
        <v>46</v>
      </c>
      <c r="B22" s="6" t="n">
        <v>-2685</v>
      </c>
      <c r="C22" s="6" t="n">
        <v>566</v>
      </c>
      <c r="D22" s="6" t="n">
        <v>-5887</v>
      </c>
    </row>
    <row r="23" spans="1:4">
      <c r="A23" s="4" t="s">
        <v>47</v>
      </c>
      <c r="B23" s="6" t="n">
        <v>-1819</v>
      </c>
      <c r="C23" s="6" t="n">
        <v>-5749</v>
      </c>
      <c r="D23" s="6" t="n">
        <v>-1537</v>
      </c>
    </row>
    <row r="24" spans="1:4">
      <c r="A24" s="4" t="s">
        <v>158</v>
      </c>
      <c r="B24" s="6" t="n">
        <v>-5074</v>
      </c>
      <c r="C24" s="6" t="n">
        <v>-8568</v>
      </c>
      <c r="D24" s="6" t="n">
        <v>1608</v>
      </c>
    </row>
    <row r="25" spans="1:4">
      <c r="A25" s="4" t="s">
        <v>49</v>
      </c>
      <c r="B25" s="6" t="n">
        <v>-3412</v>
      </c>
      <c r="C25" s="6" t="n">
        <v>9068</v>
      </c>
      <c r="D25" s="6" t="n">
        <v>-3720</v>
      </c>
    </row>
    <row r="26" spans="1:4">
      <c r="A26" s="4" t="s">
        <v>159</v>
      </c>
      <c r="B26" s="6" t="n">
        <v>146550</v>
      </c>
      <c r="C26" s="6" t="n">
        <v>134204</v>
      </c>
      <c r="D26" s="6" t="n">
        <v>-48077</v>
      </c>
    </row>
    <row r="27" spans="1:4">
      <c r="A27" s="3" t="s">
        <v>160</v>
      </c>
    </row>
    <row r="28" spans="1:4">
      <c r="A28" s="4" t="s">
        <v>161</v>
      </c>
      <c r="B28" s="6" t="n">
        <v>-1002</v>
      </c>
      <c r="C28" s="6" t="n">
        <v>-1769</v>
      </c>
      <c r="D28" s="6" t="n">
        <v>-20111</v>
      </c>
    </row>
    <row r="29" spans="1:4">
      <c r="A29" s="4" t="s">
        <v>162</v>
      </c>
      <c r="B29" s="6" t="n">
        <v>0</v>
      </c>
      <c r="C29" s="6" t="n">
        <v>31173</v>
      </c>
      <c r="D29" s="6" t="n">
        <v>19708</v>
      </c>
    </row>
    <row r="30" spans="1:4">
      <c r="A30" s="4" t="s">
        <v>163</v>
      </c>
      <c r="B30" s="6" t="n">
        <v>-298848</v>
      </c>
      <c r="C30" s="6" t="n">
        <v>-301629</v>
      </c>
      <c r="D30" s="6" t="n">
        <v>-233888</v>
      </c>
    </row>
    <row r="31" spans="1:4">
      <c r="A31" s="4" t="s">
        <v>164</v>
      </c>
      <c r="B31" s="6" t="n">
        <v>324713</v>
      </c>
      <c r="C31" s="6" t="n">
        <v>203659</v>
      </c>
      <c r="D31" s="6" t="n">
        <v>285598</v>
      </c>
    </row>
    <row r="32" spans="1:4">
      <c r="A32" s="4" t="s">
        <v>165</v>
      </c>
      <c r="B32" s="6" t="n">
        <v>-38561</v>
      </c>
      <c r="C32" s="6" t="n">
        <v>-2450</v>
      </c>
      <c r="D32" s="6" t="n">
        <v>0</v>
      </c>
    </row>
    <row r="33" spans="1:4">
      <c r="A33" s="4" t="s">
        <v>166</v>
      </c>
      <c r="B33" s="6" t="n">
        <v>-7588</v>
      </c>
      <c r="C33" s="6" t="n">
        <v>-5635</v>
      </c>
      <c r="D33" s="6" t="n">
        <v>-3360</v>
      </c>
    </row>
    <row r="34" spans="1:4">
      <c r="A34" s="4" t="s">
        <v>167</v>
      </c>
      <c r="B34" s="6" t="n">
        <v>-21286</v>
      </c>
      <c r="C34" s="6" t="n">
        <v>-76651</v>
      </c>
      <c r="D34" s="6" t="n">
        <v>47947</v>
      </c>
    </row>
    <row r="35" spans="1:4">
      <c r="A35" s="3" t="s">
        <v>168</v>
      </c>
    </row>
    <row r="36" spans="1:4">
      <c r="A36" s="4" t="s">
        <v>169</v>
      </c>
      <c r="B36" s="6" t="n">
        <v>-41677</v>
      </c>
      <c r="C36" s="6" t="n">
        <v>-48335</v>
      </c>
      <c r="D36" s="6" t="n">
        <v>-37588</v>
      </c>
    </row>
    <row r="37" spans="1:4">
      <c r="A37" s="4" t="s">
        <v>170</v>
      </c>
      <c r="B37" s="6" t="n">
        <v>726</v>
      </c>
      <c r="C37" s="6" t="n">
        <v>0</v>
      </c>
      <c r="D37" s="6" t="n">
        <v>0</v>
      </c>
    </row>
    <row r="38" spans="1:4">
      <c r="A38" s="4" t="s">
        <v>171</v>
      </c>
      <c r="B38" s="6" t="n">
        <v>8995</v>
      </c>
      <c r="C38" s="6" t="n">
        <v>32581</v>
      </c>
      <c r="D38" s="6" t="n">
        <v>33497</v>
      </c>
    </row>
    <row r="39" spans="1:4">
      <c r="A39" s="4" t="s">
        <v>172</v>
      </c>
      <c r="B39" s="6" t="n">
        <v>1665</v>
      </c>
      <c r="C39" s="6" t="n">
        <v>1700</v>
      </c>
      <c r="D39" s="6" t="n">
        <v>3417</v>
      </c>
    </row>
    <row r="40" spans="1:4">
      <c r="A40" s="4" t="s">
        <v>173</v>
      </c>
      <c r="B40" s="6" t="n">
        <v>-123282</v>
      </c>
      <c r="C40" s="6" t="n">
        <v>-66313</v>
      </c>
      <c r="D40" s="6" t="n">
        <v>-29276</v>
      </c>
    </row>
    <row r="41" spans="1:4">
      <c r="A41" s="4" t="s">
        <v>174</v>
      </c>
      <c r="B41" s="6" t="n">
        <v>-153573</v>
      </c>
      <c r="C41" s="6" t="n">
        <v>-80367</v>
      </c>
      <c r="D41" s="6" t="n">
        <v>-29950</v>
      </c>
    </row>
    <row r="42" spans="1:4">
      <c r="A42" s="4" t="s">
        <v>175</v>
      </c>
      <c r="B42" s="6" t="n">
        <v>-28309</v>
      </c>
      <c r="C42" s="6" t="n">
        <v>-22814</v>
      </c>
      <c r="D42" s="6" t="n">
        <v>-30080</v>
      </c>
    </row>
    <row r="43" spans="1:4">
      <c r="A43" s="4" t="s">
        <v>176</v>
      </c>
      <c r="B43" s="6" t="n">
        <v>50908</v>
      </c>
      <c r="C43" s="6" t="n">
        <v>73722</v>
      </c>
      <c r="D43" s="6" t="n">
        <v>103802</v>
      </c>
    </row>
    <row r="44" spans="1:4">
      <c r="A44" s="4" t="s">
        <v>177</v>
      </c>
      <c r="B44" s="6" t="n">
        <v>22599</v>
      </c>
      <c r="C44" s="6" t="n">
        <v>50908</v>
      </c>
      <c r="D44" s="6" t="n">
        <v>73722</v>
      </c>
    </row>
    <row r="45" spans="1:4">
      <c r="A45" s="3" t="s">
        <v>178</v>
      </c>
    </row>
    <row r="46" spans="1:4">
      <c r="A46" s="4" t="s">
        <v>179</v>
      </c>
      <c r="B46" s="6" t="n">
        <v>36781</v>
      </c>
      <c r="C46" s="6" t="n">
        <v>29053</v>
      </c>
      <c r="D46" s="6" t="n">
        <v>10703</v>
      </c>
    </row>
    <row r="47" spans="1:4">
      <c r="A47" s="3" t="s">
        <v>180</v>
      </c>
    </row>
    <row r="48" spans="1:4">
      <c r="A48" s="4" t="s">
        <v>181</v>
      </c>
      <c r="B48" s="7" t="n">
        <v>0</v>
      </c>
      <c r="C48" s="7" t="n">
        <v>0</v>
      </c>
      <c r="D48" s="7" t="n">
        <v>3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4"/>
  </cols>
  <sheetData>
    <row r="1" spans="1:4">
      <c r="A1" s="1" t="s">
        <v>684</v>
      </c>
      <c r="B1" s="2" t="s">
        <v>1</v>
      </c>
    </row>
    <row r="2" spans="1:4">
      <c r="B2" s="2" t="s">
        <v>2</v>
      </c>
      <c r="C2" s="2" t="s">
        <v>32</v>
      </c>
      <c r="D2" s="2" t="s">
        <v>77</v>
      </c>
    </row>
    <row r="3" spans="1:4">
      <c r="A3" s="4" t="s">
        <v>685</v>
      </c>
    </row>
    <row r="4" spans="1:4">
      <c r="A4" s="3" t="s">
        <v>686</v>
      </c>
    </row>
    <row r="5" spans="1:4">
      <c r="A5" s="4" t="s">
        <v>680</v>
      </c>
      <c r="B5" s="4" t="s">
        <v>687</v>
      </c>
      <c r="C5" s="4" t="s">
        <v>688</v>
      </c>
      <c r="D5" s="4" t="s">
        <v>494</v>
      </c>
    </row>
    <row r="6" spans="1:4">
      <c r="A6" s="4" t="s">
        <v>689</v>
      </c>
      <c r="D6" s="4" t="s">
        <v>690</v>
      </c>
    </row>
    <row r="7" spans="1:4">
      <c r="A7" s="4" t="s">
        <v>574</v>
      </c>
    </row>
    <row r="8" spans="1:4">
      <c r="A8" s="3" t="s">
        <v>686</v>
      </c>
    </row>
    <row r="9" spans="1:4">
      <c r="A9" s="4" t="s">
        <v>680</v>
      </c>
      <c r="B9" s="4" t="s">
        <v>370</v>
      </c>
      <c r="C9" s="4" t="s">
        <v>370</v>
      </c>
      <c r="D9" s="4" t="s">
        <v>370</v>
      </c>
    </row>
    <row r="10" spans="1:4">
      <c r="A10" s="4" t="s">
        <v>691</v>
      </c>
    </row>
    <row r="11" spans="1:4">
      <c r="A11" s="3" t="s">
        <v>686</v>
      </c>
    </row>
    <row r="12" spans="1:4">
      <c r="A12" s="4" t="s">
        <v>692</v>
      </c>
      <c r="B12" s="4" t="s">
        <v>693</v>
      </c>
      <c r="C12" s="4" t="s">
        <v>694</v>
      </c>
      <c r="D12" s="4" t="s">
        <v>695</v>
      </c>
    </row>
    <row r="13" spans="1:4">
      <c r="A13" s="4" t="s">
        <v>689</v>
      </c>
      <c r="B13" s="4" t="s">
        <v>690</v>
      </c>
      <c r="C13" s="4" t="s">
        <v>696</v>
      </c>
    </row>
    <row r="14" spans="1:4">
      <c r="A14" s="4" t="s">
        <v>697</v>
      </c>
      <c r="B14" s="4" t="s">
        <v>363</v>
      </c>
      <c r="C14" s="4" t="s">
        <v>698</v>
      </c>
      <c r="D14" s="4" t="s">
        <v>699</v>
      </c>
    </row>
    <row r="15" spans="1:4">
      <c r="A15" s="4" t="s">
        <v>700</v>
      </c>
    </row>
    <row r="16" spans="1:4">
      <c r="A16" s="3" t="s">
        <v>686</v>
      </c>
    </row>
    <row r="17" spans="1:4">
      <c r="A17" s="4" t="s">
        <v>692</v>
      </c>
      <c r="B17" s="4" t="s">
        <v>701</v>
      </c>
      <c r="C17" s="4" t="s">
        <v>702</v>
      </c>
      <c r="D17" s="4" t="s">
        <v>702</v>
      </c>
    </row>
    <row r="18" spans="1:4">
      <c r="A18" s="4" t="s">
        <v>689</v>
      </c>
      <c r="B18" s="4" t="s">
        <v>690</v>
      </c>
      <c r="C18" s="4" t="s">
        <v>696</v>
      </c>
      <c r="D18" s="4" t="s">
        <v>703</v>
      </c>
    </row>
    <row r="19" spans="1:4">
      <c r="A19" s="4" t="s">
        <v>697</v>
      </c>
      <c r="B19" s="4" t="s">
        <v>704</v>
      </c>
      <c r="C19" s="4" t="s">
        <v>705</v>
      </c>
      <c r="D19" s="4" t="s">
        <v>706</v>
      </c>
    </row>
    <row r="20" spans="1:4">
      <c r="A20" s="4" t="s">
        <v>707</v>
      </c>
    </row>
    <row r="21" spans="1:4">
      <c r="A21" s="3" t="s">
        <v>686</v>
      </c>
    </row>
    <row r="22" spans="1:4">
      <c r="A22" s="4" t="s">
        <v>692</v>
      </c>
      <c r="B22" s="4" t="s">
        <v>708</v>
      </c>
      <c r="C22" s="4" t="s">
        <v>709</v>
      </c>
      <c r="D22" s="4" t="s">
        <v>709</v>
      </c>
    </row>
    <row r="23" spans="1:4">
      <c r="A23" s="4" t="s">
        <v>689</v>
      </c>
      <c r="B23" s="4" t="s">
        <v>710</v>
      </c>
      <c r="C23" s="4" t="s">
        <v>711</v>
      </c>
      <c r="D23" s="4" t="s">
        <v>712</v>
      </c>
    </row>
    <row r="24" spans="1:4">
      <c r="A24" s="4" t="s">
        <v>697</v>
      </c>
      <c r="B24" s="4" t="s">
        <v>713</v>
      </c>
      <c r="C24" s="4" t="s">
        <v>714</v>
      </c>
      <c r="D24" s="4" t="s">
        <v>715</v>
      </c>
    </row>
    <row r="25" spans="1:4">
      <c r="A25" s="4" t="s">
        <v>716</v>
      </c>
    </row>
    <row r="26" spans="1:4">
      <c r="A26" s="3" t="s">
        <v>686</v>
      </c>
    </row>
    <row r="27" spans="1:4">
      <c r="A27" s="4" t="s">
        <v>692</v>
      </c>
      <c r="B27" s="4" t="s">
        <v>717</v>
      </c>
      <c r="C27" s="4" t="s">
        <v>718</v>
      </c>
      <c r="D27" s="4" t="s">
        <v>701</v>
      </c>
    </row>
    <row r="28" spans="1:4">
      <c r="A28" s="4" t="s">
        <v>689</v>
      </c>
      <c r="B28" s="4" t="s">
        <v>696</v>
      </c>
      <c r="C28" s="4" t="s">
        <v>719</v>
      </c>
      <c r="D28" s="4" t="s">
        <v>712</v>
      </c>
    </row>
    <row r="29" spans="1:4">
      <c r="A29" s="4" t="s">
        <v>697</v>
      </c>
      <c r="B29" s="4" t="s">
        <v>720</v>
      </c>
      <c r="C29" s="4" t="s">
        <v>721</v>
      </c>
      <c r="D29" s="4" t="s">
        <v>7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7</v>
      </c>
    </row>
    <row r="3" spans="1:4">
      <c r="A3" s="3" t="s">
        <v>218</v>
      </c>
    </row>
    <row r="4" spans="1:4">
      <c r="A4" s="4" t="s">
        <v>724</v>
      </c>
      <c r="B4" s="7" t="n">
        <v>151862</v>
      </c>
      <c r="C4" s="7" t="n">
        <v>155757</v>
      </c>
      <c r="D4" s="7" t="n">
        <v>-36096</v>
      </c>
    </row>
    <row r="5" spans="1:4">
      <c r="A5" s="4" t="s">
        <v>725</v>
      </c>
      <c r="B5" s="6" t="n">
        <v>13772</v>
      </c>
      <c r="C5" s="6" t="n">
        <v>11489</v>
      </c>
      <c r="D5" s="6" t="n">
        <v>31047</v>
      </c>
    </row>
    <row r="6" spans="1:4">
      <c r="A6" s="4" t="s">
        <v>91</v>
      </c>
      <c r="B6" s="7" t="n">
        <v>165634</v>
      </c>
      <c r="C6" s="7" t="n">
        <v>167246</v>
      </c>
      <c r="D6" s="7" t="n">
        <v>-50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26</v>
      </c>
      <c r="B1" s="2" t="s">
        <v>1</v>
      </c>
    </row>
    <row r="2" spans="1:4">
      <c r="B2" s="2" t="s">
        <v>2</v>
      </c>
      <c r="C2" s="2" t="s">
        <v>32</v>
      </c>
      <c r="D2" s="2" t="s">
        <v>77</v>
      </c>
    </row>
    <row r="3" spans="1:4">
      <c r="A3" s="3" t="s">
        <v>727</v>
      </c>
    </row>
    <row r="4" spans="1:4">
      <c r="A4" s="4" t="s">
        <v>728</v>
      </c>
      <c r="B4" s="7" t="n">
        <v>2737</v>
      </c>
      <c r="C4" s="7" t="n">
        <v>-797</v>
      </c>
      <c r="D4" s="7" t="n">
        <v>-4350</v>
      </c>
    </row>
    <row r="5" spans="1:4">
      <c r="A5" s="4" t="s">
        <v>725</v>
      </c>
      <c r="B5" s="6" t="n">
        <v>26275</v>
      </c>
      <c r="C5" s="6" t="n">
        <v>31824</v>
      </c>
      <c r="D5" s="6" t="n">
        <v>14967</v>
      </c>
    </row>
    <row r="6" spans="1:4">
      <c r="A6" s="4" t="s">
        <v>729</v>
      </c>
      <c r="B6" s="6" t="n">
        <v>319</v>
      </c>
      <c r="C6" s="6" t="n">
        <v>8</v>
      </c>
      <c r="D6" s="6" t="n">
        <v>8</v>
      </c>
    </row>
    <row r="7" spans="1:4">
      <c r="A7" s="4" t="s">
        <v>730</v>
      </c>
      <c r="B7" s="6" t="n">
        <v>29331</v>
      </c>
      <c r="C7" s="6" t="n">
        <v>31035</v>
      </c>
      <c r="D7" s="6" t="n">
        <v>10625</v>
      </c>
    </row>
    <row r="8" spans="1:4">
      <c r="A8" s="3" t="s">
        <v>731</v>
      </c>
    </row>
    <row r="9" spans="1:4">
      <c r="A9" s="4" t="s">
        <v>728</v>
      </c>
      <c r="B9" s="6" t="n">
        <v>23478</v>
      </c>
      <c r="C9" s="6" t="n">
        <v>-38732</v>
      </c>
      <c r="D9" s="6" t="n">
        <v>25235</v>
      </c>
    </row>
    <row r="10" spans="1:4">
      <c r="A10" s="4" t="s">
        <v>725</v>
      </c>
      <c r="B10" s="6" t="n">
        <v>-4138</v>
      </c>
      <c r="C10" s="6" t="n">
        <v>0</v>
      </c>
      <c r="D10" s="6" t="n">
        <v>0</v>
      </c>
    </row>
    <row r="11" spans="1:4">
      <c r="A11" s="4" t="s">
        <v>729</v>
      </c>
      <c r="B11" s="6" t="n">
        <v>-154</v>
      </c>
      <c r="C11" s="6" t="n">
        <v>0</v>
      </c>
      <c r="D11" s="6" t="n">
        <v>0</v>
      </c>
    </row>
    <row r="12" spans="1:4">
      <c r="A12" s="4" t="s">
        <v>732</v>
      </c>
      <c r="B12" s="6" t="n">
        <v>19186</v>
      </c>
      <c r="C12" s="6" t="n">
        <v>-38732</v>
      </c>
      <c r="D12" s="6" t="n">
        <v>25235</v>
      </c>
    </row>
    <row r="13" spans="1:4">
      <c r="A13" s="4" t="s">
        <v>733</v>
      </c>
      <c r="B13" s="7" t="n">
        <v>48517</v>
      </c>
      <c r="C13" s="7" t="n">
        <v>-7697</v>
      </c>
      <c r="D13" s="7" t="n">
        <v>358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4</v>
      </c>
      <c r="B1" s="2" t="s">
        <v>2</v>
      </c>
      <c r="C1" s="2" t="s">
        <v>32</v>
      </c>
    </row>
    <row r="2" spans="1:3">
      <c r="A2" s="3" t="s">
        <v>735</v>
      </c>
    </row>
    <row r="3" spans="1:3">
      <c r="A3" s="4" t="s">
        <v>736</v>
      </c>
      <c r="B3" s="7" t="n">
        <v>15268</v>
      </c>
      <c r="C3" s="7" t="n">
        <v>15053</v>
      </c>
    </row>
    <row r="4" spans="1:3">
      <c r="A4" s="4" t="s">
        <v>737</v>
      </c>
      <c r="B4" s="6" t="n">
        <v>5438</v>
      </c>
      <c r="C4" s="6" t="n">
        <v>8332</v>
      </c>
    </row>
    <row r="5" spans="1:3">
      <c r="A5" s="4" t="s">
        <v>738</v>
      </c>
      <c r="B5" s="6" t="n">
        <v>5587</v>
      </c>
      <c r="C5" s="6" t="n">
        <v>22885</v>
      </c>
    </row>
    <row r="6" spans="1:3">
      <c r="A6" s="4" t="s">
        <v>739</v>
      </c>
      <c r="B6" s="6" t="n">
        <v>12453</v>
      </c>
      <c r="C6" s="6" t="n">
        <v>15096</v>
      </c>
    </row>
    <row r="7" spans="1:3">
      <c r="A7" s="4" t="s">
        <v>740</v>
      </c>
      <c r="B7" s="6" t="n">
        <v>4227</v>
      </c>
      <c r="C7" s="6" t="n">
        <v>7090</v>
      </c>
    </row>
    <row r="8" spans="1:3">
      <c r="A8" s="4" t="s">
        <v>741</v>
      </c>
      <c r="B8" s="6" t="n">
        <v>42973</v>
      </c>
      <c r="C8" s="6" t="n">
        <v>68456</v>
      </c>
    </row>
    <row r="9" spans="1:3">
      <c r="A9" s="4" t="s">
        <v>742</v>
      </c>
      <c r="B9" s="6" t="n">
        <v>-13852</v>
      </c>
      <c r="C9" s="6" t="n">
        <v>-27087</v>
      </c>
    </row>
    <row r="10" spans="1:3">
      <c r="A10" s="4" t="s">
        <v>743</v>
      </c>
      <c r="B10" s="6" t="n">
        <v>29121</v>
      </c>
      <c r="C10" s="6" t="n">
        <v>41369</v>
      </c>
    </row>
    <row r="11" spans="1:3">
      <c r="A11" s="3" t="s">
        <v>744</v>
      </c>
    </row>
    <row r="12" spans="1:3">
      <c r="A12" s="4" t="s">
        <v>745</v>
      </c>
      <c r="B12" s="6" t="n">
        <v>-13597</v>
      </c>
      <c r="C12" s="6" t="n">
        <v>-276</v>
      </c>
    </row>
    <row r="13" spans="1:3">
      <c r="A13" s="4" t="s">
        <v>746</v>
      </c>
      <c r="B13" s="6" t="n">
        <v>-130</v>
      </c>
      <c r="C13" s="6" t="n">
        <v>-187</v>
      </c>
    </row>
    <row r="14" spans="1:3">
      <c r="A14" s="4" t="s">
        <v>743</v>
      </c>
      <c r="B14" s="7" t="n">
        <v>15394</v>
      </c>
      <c r="C14" s="7" t="n">
        <v>409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r="A1" s="1" t="s">
        <v>747</v>
      </c>
      <c r="B1" s="2" t="s">
        <v>1</v>
      </c>
    </row>
    <row r="2" spans="1:5">
      <c r="B2" s="2" t="s">
        <v>2</v>
      </c>
      <c r="C2" s="2" t="s">
        <v>32</v>
      </c>
      <c r="D2" s="2" t="s">
        <v>77</v>
      </c>
      <c r="E2" s="2" t="s">
        <v>748</v>
      </c>
    </row>
    <row r="3" spans="1:5">
      <c r="A3" s="3" t="s">
        <v>749</v>
      </c>
    </row>
    <row r="4" spans="1:5">
      <c r="A4" s="4" t="s">
        <v>750</v>
      </c>
      <c r="B4" s="7" t="n">
        <v>15268</v>
      </c>
      <c r="C4" s="7" t="n">
        <v>15053</v>
      </c>
    </row>
    <row r="5" spans="1:5">
      <c r="A5" s="4" t="s">
        <v>742</v>
      </c>
      <c r="B5" s="6" t="n">
        <v>13852</v>
      </c>
      <c r="C5" s="6" t="n">
        <v>27087</v>
      </c>
    </row>
    <row r="6" spans="1:5">
      <c r="A6" s="4" t="s">
        <v>751</v>
      </c>
      <c r="B6" s="6" t="n">
        <v>13200</v>
      </c>
    </row>
    <row r="7" spans="1:5">
      <c r="A7" s="4" t="s">
        <v>752</v>
      </c>
      <c r="B7" s="6" t="n">
        <v>45000</v>
      </c>
    </row>
    <row r="8" spans="1:5">
      <c r="A8" s="4" t="s">
        <v>753</v>
      </c>
      <c r="B8" s="6" t="n">
        <v>100</v>
      </c>
    </row>
    <row r="9" spans="1:5">
      <c r="A9" s="4" t="s">
        <v>754</v>
      </c>
      <c r="B9" s="6" t="n">
        <v>3071</v>
      </c>
      <c r="C9" s="6" t="n">
        <v>2734</v>
      </c>
      <c r="D9" s="7" t="n">
        <v>5031</v>
      </c>
      <c r="E9" s="7" t="n">
        <v>4831</v>
      </c>
    </row>
    <row r="10" spans="1:5">
      <c r="A10" s="4" t="s">
        <v>755</v>
      </c>
      <c r="B10" s="6" t="n">
        <v>2400</v>
      </c>
      <c r="C10" s="6" t="n">
        <v>1100</v>
      </c>
    </row>
    <row r="11" spans="1:5">
      <c r="A11" s="4" t="s">
        <v>756</v>
      </c>
      <c r="B11" s="6" t="n">
        <v>500</v>
      </c>
      <c r="C11" s="7" t="n">
        <v>500</v>
      </c>
    </row>
    <row r="12" spans="1:5">
      <c r="A12" s="4" t="s">
        <v>367</v>
      </c>
    </row>
    <row r="13" spans="1:5">
      <c r="A13" s="3" t="s">
        <v>749</v>
      </c>
    </row>
    <row r="14" spans="1:5">
      <c r="A14" s="4" t="s">
        <v>757</v>
      </c>
      <c r="B14" s="6" t="n">
        <v>200</v>
      </c>
    </row>
    <row r="15" spans="1:5">
      <c r="A15" s="4" t="s">
        <v>758</v>
      </c>
    </row>
    <row r="16" spans="1:5">
      <c r="A16" s="3" t="s">
        <v>749</v>
      </c>
    </row>
    <row r="17" spans="1:5">
      <c r="A17" s="4" t="s">
        <v>750</v>
      </c>
      <c r="B17" s="6" t="n">
        <v>64800</v>
      </c>
    </row>
    <row r="18" spans="1:5">
      <c r="A18" s="4" t="s">
        <v>759</v>
      </c>
      <c r="B18" s="6" t="n">
        <v>5400</v>
      </c>
    </row>
    <row r="19" spans="1:5">
      <c r="A19" s="4" t="s">
        <v>760</v>
      </c>
    </row>
    <row r="20" spans="1:5">
      <c r="A20" s="3" t="s">
        <v>749</v>
      </c>
    </row>
    <row r="21" spans="1:5">
      <c r="A21" s="4" t="s">
        <v>750</v>
      </c>
      <c r="B21" s="6" t="n">
        <v>15000</v>
      </c>
    </row>
    <row r="22" spans="1:5">
      <c r="A22" s="4" t="s">
        <v>759</v>
      </c>
      <c r="B22" s="6" t="n">
        <v>300</v>
      </c>
    </row>
    <row r="23" spans="1:5">
      <c r="A23" s="4" t="s">
        <v>725</v>
      </c>
    </row>
    <row r="24" spans="1:5">
      <c r="A24" s="3" t="s">
        <v>749</v>
      </c>
    </row>
    <row r="25" spans="1:5">
      <c r="A25" s="4" t="s">
        <v>759</v>
      </c>
      <c r="B25" s="6" t="n">
        <v>1300</v>
      </c>
    </row>
    <row r="26" spans="1:5">
      <c r="A26" s="4" t="s">
        <v>761</v>
      </c>
    </row>
    <row r="27" spans="1:5">
      <c r="A27" s="3" t="s">
        <v>749</v>
      </c>
    </row>
    <row r="28" spans="1:5">
      <c r="A28" s="4" t="s">
        <v>759</v>
      </c>
      <c r="B28" s="7" t="n">
        <v>5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7</v>
      </c>
    </row>
    <row r="3" spans="1:4">
      <c r="A3" s="3" t="s">
        <v>218</v>
      </c>
    </row>
    <row r="4" spans="1:4">
      <c r="A4" s="4" t="s">
        <v>763</v>
      </c>
      <c r="B4" s="4" t="s">
        <v>764</v>
      </c>
      <c r="C4" s="4" t="s">
        <v>764</v>
      </c>
      <c r="D4" s="4" t="s">
        <v>765</v>
      </c>
    </row>
    <row r="5" spans="1:4">
      <c r="A5" s="4" t="s">
        <v>766</v>
      </c>
      <c r="B5" s="4" t="s">
        <v>572</v>
      </c>
      <c r="C5" s="4" t="s">
        <v>572</v>
      </c>
      <c r="D5" s="4" t="s">
        <v>767</v>
      </c>
    </row>
    <row r="6" spans="1:4">
      <c r="A6" s="4" t="s">
        <v>132</v>
      </c>
      <c r="B6" s="4" t="s">
        <v>718</v>
      </c>
      <c r="C6" s="4" t="s">
        <v>702</v>
      </c>
      <c r="D6" s="4" t="s">
        <v>768</v>
      </c>
    </row>
    <row r="7" spans="1:4">
      <c r="A7" s="4" t="s">
        <v>769</v>
      </c>
      <c r="B7" s="4" t="s">
        <v>770</v>
      </c>
      <c r="C7" s="4" t="s">
        <v>771</v>
      </c>
      <c r="D7" s="4" t="s">
        <v>772</v>
      </c>
    </row>
    <row r="8" spans="1:4">
      <c r="A8" s="4" t="s">
        <v>773</v>
      </c>
      <c r="B8" s="4" t="s">
        <v>774</v>
      </c>
      <c r="C8" s="4" t="s">
        <v>774</v>
      </c>
      <c r="D8" s="4" t="s">
        <v>775</v>
      </c>
    </row>
    <row r="9" spans="1:4">
      <c r="A9" s="4" t="s">
        <v>776</v>
      </c>
      <c r="B9" s="4" t="s">
        <v>777</v>
      </c>
      <c r="C9" s="4" t="s">
        <v>778</v>
      </c>
      <c r="D9" s="4" t="s">
        <v>779</v>
      </c>
    </row>
    <row r="10" spans="1:4">
      <c r="A10" s="4" t="s">
        <v>780</v>
      </c>
      <c r="B10" s="4" t="s">
        <v>572</v>
      </c>
      <c r="C10" s="4" t="s">
        <v>572</v>
      </c>
      <c r="D10" s="4" t="s">
        <v>781</v>
      </c>
    </row>
    <row r="11" spans="1:4">
      <c r="A11" s="4" t="s">
        <v>782</v>
      </c>
      <c r="B11" s="4" t="s">
        <v>783</v>
      </c>
      <c r="C11" s="4" t="s">
        <v>784</v>
      </c>
      <c r="D11" s="4" t="s">
        <v>785</v>
      </c>
    </row>
    <row r="12" spans="1:4">
      <c r="A12" s="4" t="s">
        <v>738</v>
      </c>
      <c r="B12" s="4" t="s">
        <v>786</v>
      </c>
      <c r="C12" s="4" t="s">
        <v>787</v>
      </c>
      <c r="D12" s="4" t="s">
        <v>771</v>
      </c>
    </row>
    <row r="13" spans="1:4">
      <c r="A13" s="4" t="s">
        <v>788</v>
      </c>
      <c r="B13" s="4" t="s">
        <v>789</v>
      </c>
      <c r="C13" s="4" t="s">
        <v>790</v>
      </c>
      <c r="D13" s="4" t="s">
        <v>791</v>
      </c>
    </row>
    <row r="14" spans="1:4">
      <c r="A14" s="4" t="s">
        <v>792</v>
      </c>
      <c r="B14" s="4" t="s">
        <v>793</v>
      </c>
      <c r="C14" s="4" t="s">
        <v>701</v>
      </c>
      <c r="D14" s="4" t="s">
        <v>794</v>
      </c>
    </row>
    <row r="15" spans="1:4">
      <c r="A15" s="4" t="s">
        <v>114</v>
      </c>
      <c r="B15" s="4" t="s">
        <v>795</v>
      </c>
      <c r="C15" s="4" t="s">
        <v>796</v>
      </c>
      <c r="D15" s="4" t="s">
        <v>7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77</v>
      </c>
    </row>
    <row r="3" spans="1:4">
      <c r="A3" s="3" t="s">
        <v>799</v>
      </c>
    </row>
    <row r="4" spans="1:4">
      <c r="A4" s="4" t="s">
        <v>800</v>
      </c>
      <c r="B4" s="7" t="n">
        <v>2734</v>
      </c>
      <c r="C4" s="7" t="n">
        <v>5031</v>
      </c>
      <c r="D4" s="7" t="n">
        <v>4831</v>
      </c>
    </row>
    <row r="5" spans="1:4">
      <c r="A5" s="4" t="s">
        <v>801</v>
      </c>
      <c r="B5" s="6" t="n">
        <v>699</v>
      </c>
      <c r="C5" s="6" t="n">
        <v>-193</v>
      </c>
      <c r="D5" s="6" t="n">
        <v>18</v>
      </c>
    </row>
    <row r="6" spans="1:4">
      <c r="A6" s="4" t="s">
        <v>802</v>
      </c>
      <c r="B6" s="6" t="n">
        <v>103</v>
      </c>
      <c r="C6" s="6" t="n">
        <v>150</v>
      </c>
      <c r="D6" s="6" t="n">
        <v>290</v>
      </c>
    </row>
    <row r="7" spans="1:4">
      <c r="A7" s="4" t="s">
        <v>803</v>
      </c>
      <c r="B7" s="6" t="n">
        <v>0</v>
      </c>
      <c r="C7" s="6" t="n">
        <v>-2023</v>
      </c>
      <c r="D7" s="6" t="n">
        <v>-87</v>
      </c>
    </row>
    <row r="8" spans="1:4">
      <c r="A8" s="4" t="s">
        <v>804</v>
      </c>
      <c r="B8" s="6" t="n">
        <v>-465</v>
      </c>
      <c r="C8" s="6" t="n">
        <v>-231</v>
      </c>
      <c r="D8" s="6" t="n">
        <v>-21</v>
      </c>
    </row>
    <row r="9" spans="1:4">
      <c r="A9" s="4" t="s">
        <v>805</v>
      </c>
      <c r="B9" s="7" t="n">
        <v>3071</v>
      </c>
      <c r="C9" s="7" t="n">
        <v>2734</v>
      </c>
      <c r="D9" s="7" t="n">
        <v>50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7</v>
      </c>
    </row>
    <row r="3" spans="1:4">
      <c r="A3" s="3" t="s">
        <v>221</v>
      </c>
    </row>
    <row r="4" spans="1:4">
      <c r="A4" s="4" t="s">
        <v>807</v>
      </c>
      <c r="B4" s="11" t="n">
        <v>2.1</v>
      </c>
      <c r="C4" s="11" t="n">
        <v>3.6</v>
      </c>
      <c r="D4" s="11" t="n">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08</v>
      </c>
      <c r="B1" s="2" t="s">
        <v>501</v>
      </c>
    </row>
    <row r="2" spans="1:2">
      <c r="A2" s="3" t="s">
        <v>221</v>
      </c>
    </row>
    <row r="3" spans="1:2">
      <c r="A3" s="6" t="n">
        <v>2016</v>
      </c>
      <c r="B3" s="7" t="n">
        <v>2317</v>
      </c>
    </row>
    <row r="4" spans="1:2">
      <c r="A4" s="6" t="n">
        <v>2017</v>
      </c>
      <c r="B4" s="6" t="n">
        <v>2232</v>
      </c>
    </row>
    <row r="5" spans="1:2">
      <c r="A5" s="6" t="n">
        <v>2018</v>
      </c>
      <c r="B5" s="6" t="n">
        <v>2269</v>
      </c>
    </row>
    <row r="6" spans="1:2">
      <c r="A6" s="6" t="n">
        <v>2019</v>
      </c>
      <c r="B6" s="6" t="n">
        <v>2103</v>
      </c>
    </row>
    <row r="7" spans="1:2">
      <c r="A7" s="6" t="n">
        <v>2020</v>
      </c>
      <c r="B7" s="6" t="n">
        <v>1645</v>
      </c>
    </row>
    <row r="8" spans="1:2">
      <c r="A8" s="4" t="s">
        <v>548</v>
      </c>
      <c r="B8" s="6" t="n">
        <v>0</v>
      </c>
    </row>
    <row r="9" spans="1:2">
      <c r="A9" s="4" t="s">
        <v>809</v>
      </c>
      <c r="B9" s="7" t="n">
        <v>1056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810</v>
      </c>
      <c r="B1" s="2" t="s">
        <v>1</v>
      </c>
    </row>
    <row r="2" spans="1:4">
      <c r="B2" s="2" t="s">
        <v>811</v>
      </c>
      <c r="C2" s="2" t="s">
        <v>812</v>
      </c>
      <c r="D2" s="2" t="s">
        <v>813</v>
      </c>
    </row>
    <row r="3" spans="1:4">
      <c r="A3" s="3" t="s">
        <v>814</v>
      </c>
    </row>
    <row r="4" spans="1:4">
      <c r="A4" s="4" t="s">
        <v>815</v>
      </c>
      <c r="B4" s="7" t="n">
        <v>273300</v>
      </c>
      <c r="C4" s="7" t="n">
        <v>278807</v>
      </c>
      <c r="D4" s="7" t="n">
        <v>168811</v>
      </c>
    </row>
    <row r="5" spans="1:4">
      <c r="A5" s="4" t="s">
        <v>816</v>
      </c>
      <c r="B5" s="4" t="s">
        <v>341</v>
      </c>
      <c r="C5" s="4" t="s">
        <v>341</v>
      </c>
      <c r="D5" s="4" t="s">
        <v>341</v>
      </c>
    </row>
    <row r="6" spans="1:4">
      <c r="A6" s="4" t="s">
        <v>817</v>
      </c>
      <c r="B6" s="6" t="n">
        <v>4</v>
      </c>
      <c r="C6" s="6" t="n">
        <v>3</v>
      </c>
      <c r="D6" s="6" t="n">
        <v>3</v>
      </c>
    </row>
    <row r="7" spans="1:4">
      <c r="A7" s="4" t="s">
        <v>724</v>
      </c>
    </row>
    <row r="8" spans="1:4">
      <c r="A8" s="3" t="s">
        <v>814</v>
      </c>
    </row>
    <row r="9" spans="1:4">
      <c r="A9" s="4" t="s">
        <v>815</v>
      </c>
      <c r="B9" s="7" t="n">
        <v>98428</v>
      </c>
      <c r="C9" s="7" t="n">
        <v>39448</v>
      </c>
      <c r="D9" s="7" t="n">
        <v>41878</v>
      </c>
    </row>
    <row r="10" spans="1:4">
      <c r="A10" s="4" t="s">
        <v>816</v>
      </c>
      <c r="B10" s="4" t="s">
        <v>818</v>
      </c>
      <c r="C10" s="4" t="s">
        <v>360</v>
      </c>
      <c r="D10" s="4" t="s">
        <v>819</v>
      </c>
    </row>
    <row r="11" spans="1:4">
      <c r="A11" s="4" t="s">
        <v>820</v>
      </c>
    </row>
    <row r="12" spans="1:4">
      <c r="A12" s="3" t="s">
        <v>814</v>
      </c>
    </row>
    <row r="13" spans="1:4">
      <c r="A13" s="4" t="s">
        <v>815</v>
      </c>
      <c r="B13" s="7" t="n">
        <v>87527</v>
      </c>
      <c r="C13" s="7" t="n">
        <v>98100</v>
      </c>
      <c r="D13" s="7" t="n">
        <v>64092</v>
      </c>
    </row>
    <row r="14" spans="1:4">
      <c r="A14" s="4" t="s">
        <v>816</v>
      </c>
      <c r="B14" s="4" t="s">
        <v>821</v>
      </c>
      <c r="C14" s="4" t="s">
        <v>764</v>
      </c>
      <c r="D14" s="4" t="s">
        <v>822</v>
      </c>
    </row>
    <row r="15" spans="1:4">
      <c r="A15" s="4" t="s">
        <v>823</v>
      </c>
    </row>
    <row r="16" spans="1:4">
      <c r="A16" s="3" t="s">
        <v>814</v>
      </c>
    </row>
    <row r="17" spans="1:4">
      <c r="A17" s="4" t="s">
        <v>815</v>
      </c>
      <c r="B17" s="7" t="n">
        <v>57049</v>
      </c>
      <c r="C17" s="7" t="n">
        <v>100049</v>
      </c>
      <c r="D17" s="7" t="n">
        <v>2596</v>
      </c>
    </row>
    <row r="18" spans="1:4">
      <c r="A18" s="4" t="s">
        <v>816</v>
      </c>
      <c r="B18" s="4" t="s">
        <v>348</v>
      </c>
      <c r="C18" s="4" t="s">
        <v>818</v>
      </c>
      <c r="D18" s="4" t="s">
        <v>824</v>
      </c>
    </row>
    <row r="19" spans="1:4">
      <c r="A19" s="4" t="s">
        <v>825</v>
      </c>
    </row>
    <row r="20" spans="1:4">
      <c r="A20" s="3" t="s">
        <v>814</v>
      </c>
    </row>
    <row r="21" spans="1:4">
      <c r="A21" s="4" t="s">
        <v>815</v>
      </c>
      <c r="B21" s="7" t="n">
        <v>15225</v>
      </c>
      <c r="C21" s="7" t="n">
        <v>28979</v>
      </c>
      <c r="D21" s="7" t="n">
        <v>10103</v>
      </c>
    </row>
    <row r="22" spans="1:4">
      <c r="A22" s="4" t="s">
        <v>816</v>
      </c>
      <c r="B22" s="4" t="s">
        <v>826</v>
      </c>
      <c r="C22" s="4" t="s">
        <v>594</v>
      </c>
      <c r="D22" s="4" t="s">
        <v>826</v>
      </c>
    </row>
    <row r="23" spans="1:4">
      <c r="A23" s="4" t="s">
        <v>827</v>
      </c>
    </row>
    <row r="24" spans="1:4">
      <c r="A24" s="3" t="s">
        <v>814</v>
      </c>
    </row>
    <row r="25" spans="1:4">
      <c r="A25" s="4" t="s">
        <v>815</v>
      </c>
      <c r="B25" s="7" t="n">
        <v>9409</v>
      </c>
      <c r="C25" s="7" t="n">
        <v>10014</v>
      </c>
      <c r="D25" s="7" t="n">
        <v>48481</v>
      </c>
    </row>
    <row r="26" spans="1:4">
      <c r="A26" s="4" t="s">
        <v>816</v>
      </c>
      <c r="B26" s="4" t="s">
        <v>828</v>
      </c>
      <c r="C26" s="4" t="s">
        <v>768</v>
      </c>
      <c r="D26" s="4" t="s">
        <v>829</v>
      </c>
    </row>
    <row r="27" spans="1:4">
      <c r="A27" s="4" t="s">
        <v>830</v>
      </c>
    </row>
    <row r="28" spans="1:4">
      <c r="A28" s="3" t="s">
        <v>814</v>
      </c>
    </row>
    <row r="29" spans="1:4">
      <c r="A29" s="4" t="s">
        <v>815</v>
      </c>
      <c r="B29" s="7" t="n">
        <v>5662</v>
      </c>
      <c r="C29" s="7" t="n">
        <v>2217</v>
      </c>
      <c r="D29" s="7" t="n">
        <v>1661</v>
      </c>
    </row>
    <row r="30" spans="1:4">
      <c r="A30" s="4" t="s">
        <v>816</v>
      </c>
      <c r="B30" s="4" t="s">
        <v>824</v>
      </c>
      <c r="C30" s="4" t="s">
        <v>831</v>
      </c>
      <c r="D30" s="4" t="s">
        <v>8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2</v>
      </c>
      <c r="B1" s="2" t="s">
        <v>2</v>
      </c>
      <c r="C1" s="2" t="s">
        <v>32</v>
      </c>
      <c r="D1" s="2" t="s">
        <v>77</v>
      </c>
    </row>
    <row r="2" spans="1:4">
      <c r="A2" s="3" t="s">
        <v>833</v>
      </c>
    </row>
    <row r="3" spans="1:4">
      <c r="A3" s="4" t="s">
        <v>40</v>
      </c>
      <c r="B3" s="7" t="n">
        <v>3748</v>
      </c>
      <c r="C3" s="7" t="n">
        <v>4322</v>
      </c>
      <c r="D3" s="7" t="n">
        <v>9481</v>
      </c>
    </row>
    <row r="4" spans="1:4">
      <c r="A4" s="4" t="s">
        <v>724</v>
      </c>
    </row>
    <row r="5" spans="1:4">
      <c r="A5" s="3" t="s">
        <v>833</v>
      </c>
    </row>
    <row r="6" spans="1:4">
      <c r="A6" s="4" t="s">
        <v>40</v>
      </c>
      <c r="B6" s="6" t="n">
        <v>3219</v>
      </c>
      <c r="C6" s="6" t="n">
        <v>3802</v>
      </c>
      <c r="D6" s="6" t="n">
        <v>4725</v>
      </c>
    </row>
    <row r="7" spans="1:4">
      <c r="A7" s="4" t="s">
        <v>834</v>
      </c>
    </row>
    <row r="8" spans="1:4">
      <c r="A8" s="3" t="s">
        <v>833</v>
      </c>
    </row>
    <row r="9" spans="1:4">
      <c r="A9" s="4" t="s">
        <v>40</v>
      </c>
      <c r="B9" s="6" t="n">
        <v>529</v>
      </c>
      <c r="C9" s="6" t="n">
        <v>520</v>
      </c>
      <c r="D9" s="6" t="n">
        <v>931</v>
      </c>
    </row>
    <row r="10" spans="1:4">
      <c r="A10" s="4" t="s">
        <v>823</v>
      </c>
    </row>
    <row r="11" spans="1:4">
      <c r="A11" s="3" t="s">
        <v>833</v>
      </c>
    </row>
    <row r="12" spans="1:4">
      <c r="A12" s="4" t="s">
        <v>40</v>
      </c>
      <c r="B12" s="6" t="n">
        <v>0</v>
      </c>
      <c r="C12" s="6" t="n">
        <v>0</v>
      </c>
      <c r="D12" s="6" t="n">
        <v>2394</v>
      </c>
    </row>
    <row r="13" spans="1:4">
      <c r="A13" s="4" t="s">
        <v>835</v>
      </c>
    </row>
    <row r="14" spans="1:4">
      <c r="A14" s="3" t="s">
        <v>833</v>
      </c>
    </row>
    <row r="15" spans="1:4">
      <c r="A15" s="4" t="s">
        <v>40</v>
      </c>
      <c r="B15" s="7" t="n">
        <v>0</v>
      </c>
      <c r="C15" s="7" t="n">
        <v>0</v>
      </c>
      <c r="D15" s="7" t="n">
        <v>143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6</v>
      </c>
      <c r="B1" s="2" t="s">
        <v>1</v>
      </c>
    </row>
    <row r="2" spans="1:3">
      <c r="B2" s="2" t="s">
        <v>32</v>
      </c>
      <c r="C2" s="2" t="s">
        <v>77</v>
      </c>
    </row>
    <row r="3" spans="1:3">
      <c r="A3" s="3" t="s">
        <v>837</v>
      </c>
    </row>
    <row r="4" spans="1:3">
      <c r="A4" s="4" t="s">
        <v>87</v>
      </c>
      <c r="C4" s="7" t="n">
        <v>45</v>
      </c>
    </row>
    <row r="5" spans="1:3">
      <c r="A5" s="4" t="s">
        <v>417</v>
      </c>
    </row>
    <row r="6" spans="1:3">
      <c r="A6" s="3" t="s">
        <v>837</v>
      </c>
    </row>
    <row r="7" spans="1:3">
      <c r="A7" s="4" t="s">
        <v>87</v>
      </c>
      <c r="C7" s="12" t="n">
        <v>5.9</v>
      </c>
    </row>
    <row r="8" spans="1:3">
      <c r="A8" s="4" t="s">
        <v>838</v>
      </c>
    </row>
    <row r="9" spans="1:3">
      <c r="A9" s="3" t="s">
        <v>837</v>
      </c>
    </row>
    <row r="10" spans="1:3">
      <c r="A10" s="4" t="s">
        <v>87</v>
      </c>
      <c r="C10" s="11" t="n">
        <v>70.90000000000001</v>
      </c>
    </row>
    <row r="11" spans="1:3">
      <c r="A11" s="4" t="s">
        <v>839</v>
      </c>
    </row>
    <row r="12" spans="1:3">
      <c r="A12" s="3" t="s">
        <v>837</v>
      </c>
    </row>
    <row r="13" spans="1:3">
      <c r="A13" s="4" t="s">
        <v>87</v>
      </c>
      <c r="B13" s="11" t="n">
        <v>1.5</v>
      </c>
    </row>
    <row r="14" spans="1:3">
      <c r="A14" s="4" t="s">
        <v>840</v>
      </c>
      <c r="B14" s="11" t="n">
        <v>1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841</v>
      </c>
      <c r="B1" s="2" t="s">
        <v>1</v>
      </c>
    </row>
    <row r="2" spans="1:4">
      <c r="B2" s="2" t="s">
        <v>2</v>
      </c>
      <c r="C2" s="2" t="s">
        <v>32</v>
      </c>
      <c r="D2" s="2" t="s">
        <v>77</v>
      </c>
    </row>
    <row r="3" spans="1:4">
      <c r="A3" s="3" t="s">
        <v>230</v>
      </c>
    </row>
    <row r="4" spans="1:4">
      <c r="A4" s="4" t="s">
        <v>842</v>
      </c>
      <c r="B4" s="11" t="n">
        <v>0.4</v>
      </c>
      <c r="C4" s="11" t="n">
        <v>0.4</v>
      </c>
      <c r="D4" s="11" t="n">
        <v>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43</v>
      </c>
      <c r="B1" s="2" t="s">
        <v>844</v>
      </c>
      <c r="C1" s="2" t="s">
        <v>845</v>
      </c>
      <c r="D1" s="2" t="s">
        <v>2</v>
      </c>
      <c r="E1" s="2" t="s">
        <v>32</v>
      </c>
      <c r="F1" s="2" t="s">
        <v>77</v>
      </c>
    </row>
    <row r="2" spans="1:6">
      <c r="A2" s="3" t="s">
        <v>846</v>
      </c>
    </row>
    <row r="3" spans="1:6">
      <c r="A3" s="4" t="s">
        <v>104</v>
      </c>
      <c r="D3" s="9" t="n">
        <v>0.8</v>
      </c>
      <c r="E3" s="9" t="n">
        <v>0.92</v>
      </c>
      <c r="F3" s="9" t="n">
        <v>0.7</v>
      </c>
    </row>
    <row r="4" spans="1:6">
      <c r="A4" s="4" t="s">
        <v>234</v>
      </c>
    </row>
    <row r="5" spans="1:6">
      <c r="A5" s="3" t="s">
        <v>846</v>
      </c>
    </row>
    <row r="6" spans="1:6">
      <c r="A6" s="4" t="s">
        <v>104</v>
      </c>
      <c r="B6" s="9" t="n">
        <v>0.2</v>
      </c>
    </row>
    <row r="7" spans="1:6">
      <c r="A7" s="4" t="s">
        <v>847</v>
      </c>
      <c r="C7" s="7" t="n">
        <v>2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77</v>
      </c>
    </row>
    <row r="3" spans="1:4">
      <c r="A3" s="3" t="s">
        <v>849</v>
      </c>
    </row>
    <row r="4" spans="1:4">
      <c r="A4" s="4" t="s">
        <v>850</v>
      </c>
      <c r="B4" s="7" t="n">
        <v>27087</v>
      </c>
      <c r="C4" s="7" t="n">
        <v>91130</v>
      </c>
      <c r="D4" s="7" t="n">
        <v>14583</v>
      </c>
    </row>
    <row r="5" spans="1:4">
      <c r="A5" s="4" t="s">
        <v>851</v>
      </c>
      <c r="B5" s="6" t="n">
        <v>-6485</v>
      </c>
      <c r="C5" s="6" t="n">
        <v>-64043</v>
      </c>
      <c r="D5" s="6" t="n">
        <v>76547</v>
      </c>
    </row>
    <row r="6" spans="1:4">
      <c r="A6" s="4" t="s">
        <v>852</v>
      </c>
      <c r="B6" s="6" t="n">
        <v>-6750</v>
      </c>
      <c r="C6" s="6" t="n">
        <v>0</v>
      </c>
      <c r="D6" s="6" t="n">
        <v>0</v>
      </c>
    </row>
    <row r="7" spans="1:4">
      <c r="A7" s="4" t="s">
        <v>853</v>
      </c>
      <c r="B7" s="7" t="n">
        <v>13852</v>
      </c>
      <c r="C7" s="7" t="n">
        <v>27087</v>
      </c>
      <c r="D7" s="7" t="n">
        <v>911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Company And Basis Of Presen</vt:lpstr>
      <vt:lpstr>Summary Of Significant Accounti</vt:lpstr>
      <vt:lpstr>Recent Accounting Pronouncement</vt:lpstr>
      <vt:lpstr>Composition Of Certain Financia</vt:lpstr>
      <vt:lpstr>Financial Instruments</vt:lpstr>
      <vt:lpstr>Discontinued Operations</vt:lpstr>
      <vt:lpstr>Fair Value</vt:lpstr>
      <vt:lpstr>Business Combinations Business </vt:lpstr>
      <vt:lpstr>Goodwill And Identified Intangi</vt:lpstr>
      <vt:lpstr>Net Income (Loss) Per Share</vt:lpstr>
      <vt:lpstr>Stockholders' Equity</vt:lpstr>
      <vt:lpstr>Stock-Based Compensation Expens</vt:lpstr>
      <vt:lpstr>Income Taxes</vt:lpstr>
      <vt:lpstr>Commitments And Contingencies</vt:lpstr>
      <vt:lpstr>Segment And Geographic Informat</vt:lpstr>
      <vt:lpstr>Restructuring, Impairment of Lo</vt:lpstr>
      <vt:lpstr>Benefit Plan</vt:lpstr>
      <vt:lpstr>Subsequent Events</vt:lpstr>
      <vt:lpstr>Schedule II Valuation and Quali</vt:lpstr>
      <vt:lpstr>Summary Of Significant Accoun27</vt:lpstr>
      <vt:lpstr>Summary of Significant Accoun28</vt:lpstr>
      <vt:lpstr>Composition Of Certain Financ29</vt:lpstr>
      <vt:lpstr>Financial Instruments (Tables)</vt:lpstr>
      <vt:lpstr>Discontinued Operations (Tables</vt:lpstr>
      <vt:lpstr>Fair Value (Tables)</vt:lpstr>
      <vt:lpstr>Business Combinations Busines33</vt:lpstr>
      <vt:lpstr>Goodwill And Identified Intan34</vt:lpstr>
      <vt:lpstr>Net Income (Loss) Per Share (Ta</vt:lpstr>
      <vt:lpstr>Stockholders' Equity (Tables)</vt:lpstr>
      <vt:lpstr>Stock-Based Compensation Expe37</vt:lpstr>
      <vt:lpstr>Income Taxes (Tables)</vt:lpstr>
      <vt:lpstr>Commitments And Contingencies (</vt:lpstr>
      <vt:lpstr>Segment And Geographic Inform40</vt:lpstr>
      <vt:lpstr>Summary Of Significant Accoun41</vt:lpstr>
      <vt:lpstr>Summary Of Significant Accoun42</vt:lpstr>
      <vt:lpstr>Composition Of Certain Financ43</vt:lpstr>
      <vt:lpstr>Composition Of Certain Financ44</vt:lpstr>
      <vt:lpstr>Composition Of Certain Financ45</vt:lpstr>
      <vt:lpstr>Financial Instruments - Summary</vt:lpstr>
      <vt:lpstr>Financial Instruments - Additio</vt:lpstr>
      <vt:lpstr>Financial Instruments - Fair Va</vt:lpstr>
      <vt:lpstr>Financial Instruments - Estimat</vt:lpstr>
      <vt:lpstr>Discontinued Operations - Addit</vt:lpstr>
      <vt:lpstr>Discontinued Operations - Resul</vt:lpstr>
      <vt:lpstr>Discontinued Operations - Curre</vt:lpstr>
      <vt:lpstr>Fair Value - Assets Required to</vt:lpstr>
      <vt:lpstr>Fair Value - Measured on a Nonr</vt:lpstr>
      <vt:lpstr>Business Combinations Busines55</vt:lpstr>
      <vt:lpstr>Business Combinations Busines56</vt:lpstr>
      <vt:lpstr>Goodwill and Identified Intan57</vt:lpstr>
      <vt:lpstr>Goodwill And Identified Intan58</vt:lpstr>
      <vt:lpstr>Goodwill And Identified Intan59</vt:lpstr>
      <vt:lpstr>Goodwill and Identified Intan60</vt:lpstr>
      <vt:lpstr>Net Income (Loss) Per Share - S</vt:lpstr>
      <vt:lpstr>Net Income (Loss) Per Share - A</vt:lpstr>
      <vt:lpstr>Stockholders' Equity - Addition</vt:lpstr>
      <vt:lpstr>Stockholders' Equity - Summary </vt:lpstr>
      <vt:lpstr>Stockholders' Equity - Stock Op</vt:lpstr>
      <vt:lpstr>Stockholders' Equity - Summar66</vt:lpstr>
      <vt:lpstr>Stock-Based Compensation Expe67</vt:lpstr>
      <vt:lpstr>Stock-Based Compensation Expe68</vt:lpstr>
      <vt:lpstr>Stock-Based Compensation Expe69</vt:lpstr>
      <vt:lpstr>Stock-Based Compensation Expe70</vt:lpstr>
      <vt:lpstr>Income Taxes - Components Of In</vt:lpstr>
      <vt:lpstr>Income Taxes - Provision for In</vt:lpstr>
      <vt:lpstr>Income Taxes - Components Of Co</vt:lpstr>
      <vt:lpstr>Income Taxes - Additional Infor</vt:lpstr>
      <vt:lpstr>Income Taxes - Reconciliation o</vt:lpstr>
      <vt:lpstr>Income Taxes - Reconciliation76</vt:lpstr>
      <vt:lpstr>Commitments And Contingencies -</vt:lpstr>
      <vt:lpstr>Commitments And Contingencies78</vt:lpstr>
      <vt:lpstr>Segment And Geographic Inform79</vt:lpstr>
      <vt:lpstr>Segment And Geographic Inform80</vt:lpstr>
      <vt:lpstr>Restructuring, Impairment of 81</vt:lpstr>
      <vt:lpstr>Benefit Plan (Details)</vt:lpstr>
      <vt:lpstr>Subsequent Events - Additional </vt:lpstr>
      <vt:lpstr>Schedule II Valuation and Qua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11:24Z</dcterms:created>
  <dcterms:modified xmlns:dcterms="http://purl.org/dc/terms/" xmlns:xsi="http://www.w3.org/2001/XMLSchema-instance" xsi:type="dcterms:W3CDTF">2016-02-22T16:11:24Z</dcterms:modified>
  <dc:title xmlns:dc="http://purl.org/dc/elements/1.1/">Untitled</dc:title>
  <dc:description xmlns:dc="http://purl.org/dc/elements/1.1/"/>
  <dc:subject xmlns:dc="http://purl.org/dc/elements/1.1/"/>
  <cp:keywords/>
  <cp:category/>
</cp:coreProperties>
</file>